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Significant Accounti" sheetId="9" r:id="rId9"/>
    <s:sheet name="Newly Adopted Accounting Princi" sheetId="10" r:id="rId10"/>
    <s:sheet name="Management Actions" sheetId="11" r:id="rId11"/>
    <s:sheet name="Divestiture (Notes)" sheetId="12" r:id="rId12"/>
    <s:sheet name="Inventories" sheetId="13" r:id="rId13"/>
    <s:sheet name="Assets and Liabilities Held for" sheetId="14" r:id="rId14"/>
    <s:sheet name="Property, Plant and Equipment" sheetId="15" r:id="rId15"/>
    <s:sheet name="Goodwill and Intangible Assets" sheetId="16" r:id="rId16"/>
    <s:sheet name="Debt" sheetId="17" r:id="rId17"/>
    <s:sheet name="Other Current Liabilities" sheetId="18" r:id="rId18"/>
    <s:sheet name="Derivatives (Notes)" sheetId="19" r:id="rId19"/>
    <s:sheet name="Fair Value Measurements" sheetId="20" r:id="rId20"/>
    <s:sheet name="Retirement Benefit Plans" sheetId="21" r:id="rId21"/>
    <s:sheet name="Shareholders' Equity" sheetId="22" r:id="rId22"/>
    <s:sheet name="Commitments and Contingencies" sheetId="23" r:id="rId23"/>
    <s:sheet name="Income Taxes" sheetId="24" r:id="rId24"/>
    <s:sheet name="Share-Based Compensation" sheetId="25" r:id="rId25"/>
    <s:sheet name="Earnings Per Share" sheetId="26" r:id="rId26"/>
    <s:sheet name="Segment Reporting" sheetId="27" r:id="rId27"/>
    <s:sheet name="Consolidated Quarterly Data" sheetId="28" r:id="rId28"/>
    <s:sheet name="Related Party Transactions" sheetId="29" r:id="rId29"/>
    <s:sheet name="Subsequent Event (Notes)" sheetId="30" r:id="rId30"/>
    <s:sheet name="Schedule II Valuation and Quali" sheetId="31" r:id="rId31"/>
    <s:sheet name="Summary of Significant Accoun32" sheetId="32" r:id="rId32"/>
    <s:sheet name="Management Actions (Tables)" sheetId="33" r:id="rId33"/>
    <s:sheet name="Inventories (Tables)" sheetId="34" r:id="rId34"/>
    <s:sheet name="Assets and Liabilities Held f35" sheetId="35" r:id="rId35"/>
    <s:sheet name="Property, Plant and Equipment (" sheetId="36" r:id="rId36"/>
    <s:sheet name="Goodwill and Intangible Assets " sheetId="37" r:id="rId37"/>
    <s:sheet name="Debt (Tables)" sheetId="38" r:id="rId38"/>
    <s:sheet name="Other Current Liabilities (Tabl" sheetId="39" r:id="rId39"/>
    <s:sheet name="Derivatives (Tables)" sheetId="40" r:id="rId40"/>
    <s:sheet name="Fair Value Measurements (Tables" sheetId="41" r:id="rId41"/>
    <s:sheet name="Retirement Benefit Plans (Table" sheetId="42" r:id="rId42"/>
    <s:sheet name="Shareholders' Equity (Tables)" sheetId="43" r:id="rId43"/>
    <s:sheet name="Commitments and Contingencies (" sheetId="44" r:id="rId44"/>
    <s:sheet name="Income Taxes (Tables)" sheetId="45" r:id="rId45"/>
    <s:sheet name="Share-Based Compensation (Table" sheetId="46" r:id="rId46"/>
    <s:sheet name="Earnings Per Share (Tables)" sheetId="47" r:id="rId47"/>
    <s:sheet name="Segment Reporting (Tables)" sheetId="48" r:id="rId48"/>
    <s:sheet name="Consolidated Quarterly Data (Ta" sheetId="49" r:id="rId49"/>
    <s:sheet name="Summary of Significant Accoun50" sheetId="50" r:id="rId50"/>
    <s:sheet name="Management Actions (Details)" sheetId="51" r:id="rId51"/>
    <s:sheet name="Management Actions Narrative (D" sheetId="52" r:id="rId52"/>
    <s:sheet name="Divestiture (Details)" sheetId="53" r:id="rId53"/>
    <s:sheet name="Inventories (Details)" sheetId="54" r:id="rId54"/>
    <s:sheet name="Assets and Liabilities Held f55" sheetId="55" r:id="rId55"/>
    <s:sheet name="Property, Plant and Equipment56" sheetId="56" r:id="rId56"/>
    <s:sheet name="Goodwill and Intangible Asset57" sheetId="57" r:id="rId57"/>
    <s:sheet name="Debt Part 1 (Details)" sheetId="58" r:id="rId58"/>
    <s:sheet name="Debt Part 2 (Details)" sheetId="59" r:id="rId59"/>
    <s:sheet name="Other Current Liabilities (Deta" sheetId="60" r:id="rId60"/>
    <s:sheet name="Derivatives Details 1" sheetId="61" r:id="rId61"/>
    <s:sheet name="Derivatives Details 2" sheetId="62" r:id="rId62"/>
    <s:sheet name="Fair Value Measurements (Detail" sheetId="63" r:id="rId63"/>
    <s:sheet name="Retirement Benefit Plans Part 1" sheetId="64" r:id="rId64"/>
    <s:sheet name="Retirement Benefit Plans Part 2" sheetId="65" r:id="rId65"/>
    <s:sheet name="Shareholders' Equity Part 1 (De" sheetId="66" r:id="rId66"/>
    <s:sheet name="Shareholders' Equity Part 2 (De" sheetId="67" r:id="rId67"/>
    <s:sheet name="Commitments and Contingencies68" sheetId="68" r:id="rId68"/>
    <s:sheet name="Income Taxes (Details)" sheetId="69" r:id="rId69"/>
    <s:sheet name="Share-Based Compensation (Detai" sheetId="70" r:id="rId70"/>
    <s:sheet name="Earnings Per Share (Details)" sheetId="71" r:id="rId71"/>
    <s:sheet name="Segment Reporting (Details)" sheetId="72" r:id="rId72"/>
    <s:sheet name="Consolidated Quarterly Data (De" sheetId="73" r:id="rId73"/>
    <s:sheet name="Schedule II Valuation and Qua74" sheetId="74" r:id="rId74"/>
  </s:sheets>
  <s:definedNames/>
  <s:calcPr calcId="124519" calcMode="auto" fullCalcOnLoad="1"/>
</s:workbook>
</file>

<file path=xl/sharedStrings.xml><?xml version="1.0" encoding="utf-8"?>
<sst xmlns="http://schemas.openxmlformats.org/spreadsheetml/2006/main" uniqueCount="1038">
  <si>
    <t>Document and Entity Information Document - USD ($)</t>
  </si>
  <si>
    <t>12 Months Ended</t>
  </si>
  <si>
    <t>Dec. 31, 2015</t>
  </si>
  <si>
    <t>Jan. 29, 2016</t>
  </si>
  <si>
    <t>Jun. 30, 2015</t>
  </si>
  <si>
    <t>Entity Information [Line Items]</t>
  </si>
  <si>
    <t>Entity Registrant Name</t>
  </si>
  <si>
    <t>Tennant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Earnings - USD ($) $ in Thousands</t>
  </si>
  <si>
    <t>Dec. 31, 2014</t>
  </si>
  <si>
    <t>Dec. 31, 2013</t>
  </si>
  <si>
    <t>Consolidated Statements of Earnings [Abstract]</t>
  </si>
  <si>
    <t>Net Sales</t>
  </si>
  <si>
    <t>Cost of Sales</t>
  </si>
  <si>
    <t>Gross Profit</t>
  </si>
  <si>
    <t>Operating Expense:</t>
  </si>
  <si>
    <t>Research and Development Expense</t>
  </si>
  <si>
    <t>Selling and Administrative Expense</t>
  </si>
  <si>
    <t>Impairment of Long-Lived Assets</t>
  </si>
  <si>
    <t>Total Operating Expense</t>
  </si>
  <si>
    <t>Profit from Operations</t>
  </si>
  <si>
    <t>Other Income (Expense):</t>
  </si>
  <si>
    <t>Interest Income</t>
  </si>
  <si>
    <t>Interest Expense</t>
  </si>
  <si>
    <t>Net Foreign Currency Transaction Losses</t>
  </si>
  <si>
    <t>Other Expense, Net</t>
  </si>
  <si>
    <t>Total Other Expense, Net</t>
  </si>
  <si>
    <t>Profit Before Income Taxes</t>
  </si>
  <si>
    <t>Income Tax Expense</t>
  </si>
  <si>
    <t>Net Earnings</t>
  </si>
  <si>
    <t>Net Earnings per Share:</t>
  </si>
  <si>
    <t>Basic</t>
  </si>
  <si>
    <t>Diluted</t>
  </si>
  <si>
    <t>Weighted Average Shares Outstanding:</t>
  </si>
  <si>
    <t>Cash Dividends Declared per Common Share</t>
  </si>
  <si>
    <t>Consolidated Statements of Comprehensive Income - USD ($) $ in Thousands</t>
  </si>
  <si>
    <t>Consolidated Statements of Comprehensive Income [Abstract]</t>
  </si>
  <si>
    <t>Other Comprehensive (Loss) Income:</t>
  </si>
  <si>
    <t>Foreign currency translation adjustments</t>
  </si>
  <si>
    <t>Pension and retiree medical benefits</t>
  </si>
  <si>
    <t>Cash Flow Hedge</t>
  </si>
  <si>
    <t>Income Taxes:</t>
  </si>
  <si>
    <t>Total Other Comprehensive (Loss) Income, net of tax</t>
  </si>
  <si>
    <t>Comprehensive Income</t>
  </si>
  <si>
    <t>Consolidated Balance Sheets - USD ($) $ in Thousands</t>
  </si>
  <si>
    <t>Current Assets:</t>
  </si>
  <si>
    <t>Cash and Cash Equivalents</t>
  </si>
  <si>
    <t>Restricted Cash</t>
  </si>
  <si>
    <t>Receivables:</t>
  </si>
  <si>
    <t>Trade, less Allowance of $3,615 and $3,936, respectively</t>
  </si>
  <si>
    <t>Other</t>
  </si>
  <si>
    <t>Net Receivables</t>
  </si>
  <si>
    <t>Inventories</t>
  </si>
  <si>
    <t>Prepaid Expenses</t>
  </si>
  <si>
    <t>Deferred Income Taxes, Current Portion</t>
  </si>
  <si>
    <t>Other Current Assets</t>
  </si>
  <si>
    <t>Assets Held for Sale</t>
  </si>
  <si>
    <t>Total Current Assets</t>
  </si>
  <si>
    <t>Property, Plant and Equipment</t>
  </si>
  <si>
    <t>Accumulated Depreciation</t>
  </si>
  <si>
    <t>Property, Plant and Equipment, Net</t>
  </si>
  <si>
    <t>Deferred Income Taxes, Long-Term Portion</t>
  </si>
  <si>
    <t>Goodwill</t>
  </si>
  <si>
    <t>Intangible Assets, Net</t>
  </si>
  <si>
    <t>Other Assets</t>
  </si>
  <si>
    <t>Total Assets</t>
  </si>
  <si>
    <t>Current Liabilities:</t>
  </si>
  <si>
    <t>Short-Term Debt and Current Portion of Long-Term Debt</t>
  </si>
  <si>
    <t>Accounts Payable</t>
  </si>
  <si>
    <t>Employee Compensation and Benefits</t>
  </si>
  <si>
    <t>Income Taxes Payable</t>
  </si>
  <si>
    <t>Other Current Liabilities</t>
  </si>
  <si>
    <t>Liabilities Held for Sale</t>
  </si>
  <si>
    <t>Total Current Liabilities</t>
  </si>
  <si>
    <t>Long-Term Liabilities:</t>
  </si>
  <si>
    <t>Long-Term Debt</t>
  </si>
  <si>
    <t>Employee-Related Benefits</t>
  </si>
  <si>
    <t>Other Liabilities</t>
  </si>
  <si>
    <t>Total Long-Term Liabilities</t>
  </si>
  <si>
    <t>Total Liabilities</t>
  </si>
  <si>
    <t>Commitments and Contingencies (Note 15)</t>
  </si>
  <si>
    <t xml:space="preserve"> </t>
  </si>
  <si>
    <t>Shareholders' Equity:</t>
  </si>
  <si>
    <t>Preferred Stock of $0.02 par value per share, 1,000,000 shares authorized; no shares issued or outstanding</t>
  </si>
  <si>
    <t>Common Stock, $0.375 par value per share, 60,000,000 shares authorized; 17,744,381 and 18,415,047 issued and outstanding,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Receivables and Sales Return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Earnings to Cash Provided by Operating Activities:</t>
  </si>
  <si>
    <t>Depreciation</t>
  </si>
  <si>
    <t>Amortization</t>
  </si>
  <si>
    <t>Deferred Income Taxes</t>
  </si>
  <si>
    <t>Share-Based Compensation Expense</t>
  </si>
  <si>
    <t>Allowance for Doubtful Accounts and Returns</t>
  </si>
  <si>
    <t>Other, Net</t>
  </si>
  <si>
    <t>Changes in Operating Assets and Liabilities</t>
  </si>
  <si>
    <t>Receivables, Net</t>
  </si>
  <si>
    <t>Income Taxes</t>
  </si>
  <si>
    <t>Other Assets and Liabilities</t>
  </si>
  <si>
    <t>Net Cash Provided by Operating Activities</t>
  </si>
  <si>
    <t>INVESTING ACTIVITIES</t>
  </si>
  <si>
    <t>Purchases of Property, Plant and Equipment</t>
  </si>
  <si>
    <t>Proceeds form Disposals of Property, Plant and Equipment</t>
  </si>
  <si>
    <t>Acquisition of Businesses, Net of Cash Acquired</t>
  </si>
  <si>
    <t>Proceeds from Sale of Business</t>
  </si>
  <si>
    <t>(Increase) Decrease in Restricted Cash</t>
  </si>
  <si>
    <t>Net Cash Used for Investing Activities</t>
  </si>
  <si>
    <t>FINANCING ACTIVITIES</t>
  </si>
  <si>
    <t>Short-Term Debt Borrowings</t>
  </si>
  <si>
    <t>Payments of Short-term Debt</t>
  </si>
  <si>
    <t>Payments of Long-Term Debt</t>
  </si>
  <si>
    <t>Purchases of Common Stock</t>
  </si>
  <si>
    <t>Proceeds from Issuances of Common Stock</t>
  </si>
  <si>
    <t>Excess Tax Benefit on Stock Plans</t>
  </si>
  <si>
    <t>Dividends Paid</t>
  </si>
  <si>
    <t>Net Cash Used for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Supplemental Non-Cash Investing and Financing Activities:</t>
  </si>
  <si>
    <t>Capital Expenditures in Accounts Payable</t>
  </si>
  <si>
    <t>Consolidated Statements of Shareholders' Equity - USD ($) $ in Thousands</t>
  </si>
  <si>
    <t>Total</t>
  </si>
  <si>
    <t>Common Shares</t>
  </si>
  <si>
    <t>Common Stock</t>
  </si>
  <si>
    <t>Additional Paid-in Capital</t>
  </si>
  <si>
    <t>Balance at Dec. 31, 2012</t>
  </si>
  <si>
    <t>Balance (in shares) at Dec. 31, 2012</t>
  </si>
  <si>
    <t>Increase (Decrease) in Stockholders' Equity</t>
  </si>
  <si>
    <t>Other Comprehensive Income (Loss)</t>
  </si>
  <si>
    <t>Issue Stock for Directors, Employee Benefit and Stock Plans, net of related tax withholdings (9,457, 46,152 and 23,160 shares)</t>
  </si>
  <si>
    <t>Issue Stock for Directors, Employee Benefit and Stock Plans, net of related tax withholdings (9,457, 46,152 and 23,160 shares) (in shares)</t>
  </si>
  <si>
    <t>Share-Based Compensation</t>
  </si>
  <si>
    <t>Dividends paid ($0.72, $0.78 and $0.80) per Common Share)</t>
  </si>
  <si>
    <t>Tax Benefit on Stock Plans</t>
  </si>
  <si>
    <t>Purchases of Common Stock (in shares)</t>
  </si>
  <si>
    <t>Balance at Dec. 31, 2013</t>
  </si>
  <si>
    <t>Balance (in shares) at Dec. 31, 2013</t>
  </si>
  <si>
    <t>Balance at Dec. 31, 2014</t>
  </si>
  <si>
    <t>Balance (in shares) at Dec. 31, 2014</t>
  </si>
  <si>
    <t>Balance at Dec. 31, 2015</t>
  </si>
  <si>
    <t>Balance (in shares) at Dec. 31, 2015</t>
  </si>
  <si>
    <t>Consolidated Statements of Shareholders' Equity (Parentheticals) - $ / shares</t>
  </si>
  <si>
    <t>Consolidated Statements of Shareholders' Equity (Parenthetical)</t>
  </si>
  <si>
    <t>Tax withholdings for Directors, Employee Benefit and Stock Plans (in shares)</t>
  </si>
  <si>
    <t>Dividends paid per Common Share (in dollars per share)</t>
  </si>
  <si>
    <t>Summary of Significant Accounting Policies</t>
  </si>
  <si>
    <t>Summary of Significant Accounting Policies [Abstract]</t>
  </si>
  <si>
    <t>Significant Accounting Policies</t>
  </si>
  <si>
    <t>1. Summary of Significant Accounting Policies Nature of Operations – Our primary business is in designing, manufacturing and marketing solutions that empower customers to achieve quality cleaning performance, significantly reduce environmental impact and help create a cleaner, safer, healthier world. Tennant is committed to creating and commercializing breakthrough, sustainable cleaning innovations to enhance its broad suite of products, including: floor maintenance and outdoor cleaning equipment, detergent-free and other sustainable cleaning technologies, aftermarket parts and consumables, equipment maintenance and repair service, specialty surface coatings and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5 , 2014 and 2013 was a net loss of $44,585 , $32,090 and $21,991 , respectively. The majority of translation adjustments are not adjusted for income taxes as substantially all translation adjustments relate to permanent investments in non-U.S. subsidiaries. Net Foreign Currency Transaction Losses are included in Other Income (Expense). 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 Cash and Cash Equivalents – We consider all highly liquid investments with maturities of three months or less from the date of purchase to be cash equivalents. Restricted Cash – We have a total of $640 as of December 31, 2015 that serves as collateral backing certain bank guarantees and is therefore restricted. This money is invested in time deposi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market.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 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s Goodwill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two-step Goodwill impairment test. Intangible Assets – Intangible Assets consist of definite lived customer lists, service contracts and technology. Intangible Assets with a definite life are amortized on a straight-line basis.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at the end of third quarter;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Earnings. For additional information regarding the impairment of our Green Machines outdoor city cleaning line and the related accounting impact, refer to Note 6. Purchases of Common Stock – We repurchase our Common Stock under a 2015 repurchase program authorized by our Board of Directors. This program allows us to repurchase up to an additional 1,000,000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Environmental – We record a liability for environmental clean-up on an undiscounted basis when a loss is probable and can be reasonably estimated. Pension and Profit Sharing Plans – We have pension and/or profit sharing plans covering substantially all of our employees. Pension plan costs are accrued based on actuarial estimates with the required pension cost funded annually, as needed. No new participants have entered the pension plan since 2000. Postretirement Benefits – We accrue and recognize the cost of retiree health benefits over the employees’ period of service based on actuarial estimates. Benefits are only available for U.S. employees hired before January 1, 1999. 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Earning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See Note 11 for additional information regarding our hedging activities. 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 Share-based Compensation – We account for employee share-based compensation using the fair value based method. Our share-based compensation plans are more fully described in Note 17 of the Consolidated Financial Statements.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5 , 2014 and 2013 such activities amounted to $7,418 , $8,583 and $6,412 ,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 Sales Tax – Sales taxes collected from customers and remitted to governmental authorities are presented on a net basis. Earnings per Share – Basic earnings per share is computed by dividing Net Earnings by the Weighted Average Shares Outstanding during the period. Diluted earnings per share assume conversion of potentially dilutive stock options, performance shares, restricted shares and restricted stock units.</t>
  </si>
  <si>
    <t>Newly Adopted Accounting Principles</t>
  </si>
  <si>
    <t>New Accounting Pronouncements and Changes in Accounting Principles [Abstract]</t>
  </si>
  <si>
    <t>Newly Adopted Accounting Pronouncements</t>
  </si>
  <si>
    <t>2. Newly Adopted Accounting Pronouncements Balance Sheet Classification of Deferred Taxes In November 2015, the FASB issued ASU No. 2015-17, Income Taxes (Topic 740): Balance Sheet Classification of Deferred Taxes . This guidance simplifies the presentation of deferred income taxes by requiring an entity to classify deferred tax liabilities and assets as noncurrent in the classified statement of financial position. The amendments in this update apply to all entities that present a classified statement of financial position and does not affect the current requirement that deferred tax liabilities and assets be offset and presented as a single amount. Early application of the amendments is permitted for all entities as of the beginning of an interim or annual reporting period. Furthermore, the ASU allows entities to apply the guidance either prospectively to all deferred tax liabilities and assets or retrospectively to all periods presented. If the entity applies the guidance prospectively, the entity should disclose in the first interim and first annual period of change, the nature of and reason for the change in accounting principle and a statement that the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have decided to early adopt the amendments of this ASU prospectively to all deferred tax liabilities and assets. We believe adopting these amendments early and prospectively is reasonable as the ASU gives the option for early adoption and allows for explicit transition guidance to adopt the standard prospectively. The change only affects the classification of our deferred tax liabilities and assets reported in 2015 on our Consolidated Balance Sheets. Deferred tax liabilities and assets reported as current in 2014 were not retrospectively adjusted.</t>
  </si>
  <si>
    <t>Management Actions</t>
  </si>
  <si>
    <t>Restructuring and Related Activities [Abstract]</t>
  </si>
  <si>
    <t>3. Management Actions Q3 2015 Action – During the third quarter of 2015, we implemented a restructuring action to reduce our infrastructure costs that we anticipate will improve Selling and Administrative Expense operating leverage in future quarters. The pre-tax charge of $1,779 recognized in the third quarter of 2015 consisted primarily of severance, the majority of which was in Europe, and was included within Selling and Administrative Expense in the Consolidated Statements of Earnings. We believe the anticipated savings will offset the pre-tax charge in approximately one year . The charge impacted our Americas, EMEA and APAC operating segments. We do not expect additional costs will be incurred related to this restructuring action. A reconciliation of the beginning and ending liability balances is as follows: Severance and Related Costs Q3 2015 restructuring action $ 1,779 Cash payments (815 ) Foreign currency adjustments (19 ) December 31, 2015 balance $ 945 Q4 2015 Action – During the fourth quarter of 2015, we implemented an additional restructuring action to reduce our infrastructure costs that we anticipate will improve Selling and Administrative Expense operating leverage in future quarters. The pre-tax charge of $1,965 , including other associated costs of $481 , consisted primarily of severance and was recorded in the fourth quarter of 2015. the pre-tax charge was included within Selling and Administrative Expense in the Consolidated Statements of Earnings. We believe the anticipated savings will offset the pre-tax charge in approximately 1.5 years . The charge impacted our Americas, EMEA and APAC operating segments. We do not expect additional costs will be incurred related to this restructuring action. A reconciliation of the beginning and ending liability balances is as follows: Severance and Related Costs Q4 2015 restructuring action $ 1,484 Cash payments (517 ) December 31, 2015 $ 967</t>
  </si>
  <si>
    <t>Divestiture (Notes)</t>
  </si>
  <si>
    <t>Disposal Group, Not Discontinued Operation, Disposal Disclosures [Abstract]</t>
  </si>
  <si>
    <t>Divestiture</t>
  </si>
  <si>
    <t>Divestiture On July 31, 2012 , we entered into a Share Purchase Agreement (“SPA”) with M&amp;F Management and Financing GmbH (“M&amp;F”) for the sale of ownership of our subsidiary, Tennant CEE GmbH, and our minority interest in a joint venture, OOO Tennant. In exchange for the ownership of these entities, we received €815 , or $1,014 , in cash, as of the date of sale and financed the remaining €5,351 , for a total purchase price of €6,166 . A total of €2,126 , or $2,826 , was received in equal quarterly payments during 2013 and the first anniversary payment of €1,075 , or $1,435 , was received on July 31, 2013. The second anniversary payment of €1,075 , or $1,418 , was received on July 31, 2014. The third and final anniversary payment of €1,075 , or $1,185 , was received on July 31, 2015. As a result of this divestiture, we recorded a pre-tax gain of $784 in our Profit from Operations in the Consolidated Statements of Earnings for the year ended December 31, 2012. M&amp;F is now a master distributor of Tennant products in the Central Eastern Europe, Middle East and Africa markets. In addition, as further discussed in Note 21, M&amp;F was a related party to Tennant at the time of the transaction. We have identified M&amp;F as a variable interest entity (“VIE”) and have performed a qualitative assessment that considered M&amp;F's purpose and design, our involvement and the risks and benefits and determined that Tennant is not the primary beneficiary of this VIE. The only financing Tennant has provided to M&amp;F was related to the SPA, as noted above, and there are no arrangements that would require us to provide significant financial support in the future. Assets and Liabilities Held for Sale On August 19, 2015, we adopted a plan to sell assets and liabilities of our Green Machines outdoor city cleaning line as a result of determining that the product line, which constitutes approximately two percent of our total sales, does not sufficiently complement our core business. The long-lived assets involved were tested for recoverability as of the 2015 third quarter balance sheet date; accordingly, a pre-tax impairment loss of $11,199 was recognized, which represents the amount by which the carrying values of the assets exceeded their fair value, less costs to sell. The $11,199 consisted of $10,577 of intangible assets and $622 of fixed assets. The impairment loss is recorded as a separate line item ("Impairment of Long-Lived Assets") in the Consolidated Statements of Earnings. The carrying value of the assets and liabilities that are held for sale are separately presented in the Consolidated Balance Sheets in the captions "Assets Held for Sale" and "Liabilities Held for Sale," respectively. The long-lived assets classified as held for sale are no longer being depreciated. On January 19, 2016, we signed a Business Purchase Agreement ("BPA") with Green Machines International GmbH and affiliates, subsidiaries of M&amp;F, which is also parent company of the master distributor of our products in Central Eastern Europe, Middle East and Africa, TCS EMEA GmbH, for the sale of our Green Machines outdoor city cleaning line. Per the BPA, the sale officially closed on January 31, 2016. The assets and liabilities of Green Machines held for sale as of December 31, consisted of the following: 2015 Assets: Accounts Receivable $ 1,715 Inventories 4,679 Prepaid Expenses 239 Property, Plant and Equipment, net 193 Total Assets Held for Sale $ 6,826 Liabilities: Employee Compensation and Benefits $ 338 Other Current Liabilities 116 Total Liabilities Held for Sale $ 454</t>
  </si>
  <si>
    <t>Inventory Disclosure [Abstract]</t>
  </si>
  <si>
    <t>5. Inventories Inventories as of December 31, consisted of the following: 2015 2014 Inventories carried at LIFO: Finished goods $ 41,225 $ 41,687 Raw materials, production parts and work-in-process 22,158 24,458 LIFO reserve (27,645 ) (28,166 ) Total LIFO inventories $ 35,738 $ 37,979 Inventories carried at FIFO: Finished goods $ 32,421 $ 29,851 Raw materials, production parts and work-in-process 13,812 12,681 Less: Inventories held for sale (4,679 ) — Total FIFO inventories $ 41,554 $ 42,532 Total inventories $ 77,292 $ 80,511 The LIFO reserve approximates the difference between LIFO carrying cost and FIFO.</t>
  </si>
  <si>
    <t>Assets and Liabilities Held for Sale (Notes)</t>
  </si>
  <si>
    <t>Discontinued Operations and Disposal Groups [Abstract]</t>
  </si>
  <si>
    <t>Assets and Liabilities Held for Sale</t>
  </si>
  <si>
    <t>Property, Plant and Equipment [Abstract]</t>
  </si>
  <si>
    <t>Property, Plant and Equipment Property, Plant and Equipment and related Accumulated Depreciation, including equipment under capital leases, as of December 31, consisted of the following: 2015 2014 Property, Plant and Equipment: Land $ 4,232 $ 4,265 Buildings and improvements 52,118 52,962 Machinery and manufacturing equipment 117,197 117,622 Office equipment 80,972 73,677 Work in progress 24,481 13,688 Less: Gross Property, Plant and Equipment held for sale (2,189 ) — Total Property, Plant and Equipment $ 276,811 $ 262,214 Accumulated Depreciation: Accumulated Depreciation $ (183,849 ) $ (175,671 ) Add: Accumulated Depreciation on Property, Plant and Equipment held for sale 1,996 — Total Accumulated Depreciation $ (181,853 ) $ (175,671 ) Property, Plant and Equipment, Net $ 94,958 $ 86,543 We recorded an impairment loss on Green Machines' fixed assets during 2015, totaling $622 , due to our strategic decision to hold the assets of the Green Machines product line for sale. This amount was recorded in Accumulated Depreciation as a write off against Property, Plant and Equipment. The impairment charge was included within Impairment of Long-Lived Assets in the Consolidated Statements of Earnings. Further details regarding the sale of our Green Machines outdoor city cleaning line are discussed in Note 6. Depreciation expense was $16,550 in 2015 , $17,694 in 2014 and $17,686 in 2013 .</t>
  </si>
  <si>
    <t>Goodwill and Intangible Assets</t>
  </si>
  <si>
    <t>Goodwill and Intangible Assets Disclosure [Abstract]</t>
  </si>
  <si>
    <t>Goodwill and Intangible Assets For purposes of performing our goodwill impairment analysis, we have identified our reporting units as North America, Latin America, EMEA and APAC. As of December 31, 2015 , 2014 and 2013 , we performed an analysis of qualitative factors to determine whether it is more likely than not that the fair value of a reporting unit is less than its carrying amount as a basis for determining whether it is necessary to perform the two-step goodwill impairment test. Based on our analysis of qualitative factors, we determined that it was not necessary to perform the two-step goodwill impairment test for any of our reporting units. The changes in the carrying amount of Goodwill are as follows: Goodwill Accumulated Impairment Losses Total Balance as of December 31, 2013 $ 68,906 $ (49,977 ) $ 18,929 Foreign currency fluctuations (4,048 ) 3,474 (574 ) Balance as of December 31, 2014 $ 64,858 $ (46,503 ) $ 18,355 Foreign currency fluctuations (4,411 ) 2,859 (1,552 ) Balance as of December 31, 2015 $ 60,447 $ (43,644 ) $ 16,803 The balances of acquired Intangible Assets, excluding Goodwill, as of December 31, are as follows: Customer Lists and Service Contracts Trade Name Technology Total Balance as of December 31, 2015 Original cost $ 19,781 $ 3,859 $ 6,596 $ 30,236 Accumulated amortization (19,232 ) (3,859 ) (3,950 ) (27,041 ) Carrying amount $ 549 $ — $ 2,646 $ 3,195 Weighted-average original life (in years) 15 14 13 Balance as of December 31, 2014 Original cost $ 21,946 $ 4,300 $ 6,915 $ 33,161 Accumulated amortization (12,099 ) (2,068 ) (3,406 ) (17,573 ) Carrying amount $ 9,847 $ 2,232 $ 3,509 $ 15,588 Weighted-average original life (in years) 15 14 13 We recorded an impairment loss on the Green Machines customer lists, trade name and technology intangible assets during the third quarter of 2015, totaling $10,577 , due to our strategic decision to hold the assets of the Green Machines product line for sale. The impairment was included within Impairment of Long-Lived Assets in the 2015 Consolidated Statements of Earnings. Further details regarding the sale of our Green Machines outdoor city cleaning line are discussed in Note 6. Amortization expense on Intangible Assets was $1,481 , $2,369 and $2,560 for the years ended December 31, 2015 , 2014 and 2013 , respectively. Estimated aggregate amortization expense based on the current carrying amount of amortizable Intangible Assets for each of the five succeeding years is as follows: 2016 $ 407 2017 315 2018 309 2019 309 2020 309 Thereafter 1,546 Total $ 3,195</t>
  </si>
  <si>
    <t>Debt</t>
  </si>
  <si>
    <t>Debt Disclosure [Abstract]</t>
  </si>
  <si>
    <t>Debt Debt as of December 31, consisted of the following: 2015 2014 Long-Term Debt: Credit facility borrowings 24,571 28,000 Collateralized borrowings — 7 Capital lease obligations 82 130 Total Debt 24,653 28,137 Less: current portion (3,459 ) (3,566 ) Long-term portion $ 21,194 $ 24,571 As of December 31, 2015 , we had committed lines of credit totaling approximately $125,000 and uncommitted credit facilities totaling $87,173 .There were $10,000 in outstanding borrowings under our JPMorgan facility (described below) and $14,571 in outstanding borrowings under our Prudential facility (described below) as of December 31, 2015 . In addition, we had stand alone letters of credit and bank guarantees outstanding in the amount of $3,249 . Commitment fees on unused lines of credit for the year ended December 31, 2015 were $275 . Our most restrictive covenants are part of our 2015 Amended and Restated Credit Agreement (as defined below), which are the same covenants in our Shelf Agreement (as defined below) with Prudential (as defined below), and require us to maintain an indebtedness to EBITDA ratio of not greater than 3.25 to 1 and to maintain an EBITDA to interest expense ratio of no less than 3.50 to 1 as of the end of each quarter. As of December 31, 2015 , our indebtedness to EBITDA ratio was 0.37 to 1 and our EBITDA to interest expense ratio was 64.39 to 1 . Credit Facilities JPMorgan Chase Bank, National Association On June 30, 2015, we entered into an Amended and Restated Credit Agreement (the "Amended and Restated Credit Agreement") that amended and restated the Credit Agreement dated May 5, 2011 between us and JP Morgan Chase Bank, N.A. ("JPMorgan"), as administrative agent and collateral agent, U.S. Bank National Association, as syndication agent, Wells Fargo Bank, National Association, and RBS Citizens, N.A., as co-documentation agents, and the Lenders (including JPMorgan) from time to time party thereto, as amended by Amendment No. 1 dated April 25, 2013 (the "Credit Agreement"). The Amended and Restated Credit Agreement provides us and certain of our foreign subsidiaries access to a senior unsecured credit facility until June 30, 2020 , in the amount of $125,000 , with an option to expand by up to $62,500 to a total of $187,500 . Borrowings may be denominated in U.S. dollars or certain other currencies. The Amended and Restated Credit Agreement contains a $100,000 sublimit on borrowings by foreign subsidiaries. The Amended and Restated Credit Agreement principally provided the following changes to the Credit Agreement: • changed the fees for committed funds from an annual rate ranging from 0.20% to 0.35% , depending on our leverage ratio, under the Credit Agreement to an annual rate ranging from 0.175% to 0.300% , depending on our leverage ratio, under the Amended and Restated Credit Agreement; • removed RBS Citizens, N.A. as a co-documentation agent; • changed the rate at which Eurocurrency borrowings bear interest from a rate per annum equal to adjusted LIBOR plus an additional spread of 1.30% to 1.90% , depending on our leverage ratio, under the Credit Agreement to a rate per annum equal to adjusted LIBOR plus an additional spread of 1.075% to 1.700% , depending on our leverage ratio, under the Amended and Restated Credit Agreement; • under the Credit Agreement, Alternate Base Rate (“ABR”) borrowings bore interest at a rate per annum equal to the greatest of (a) the prime rate, (b) the federal funds rate plus 0.50% and (c) the adjusted LIBOR rate for a one month period plus 1.00% , plus, in any such case, an additional spread of 0.30% to 0.90% , depending on our leverage ratio. The ABR borrowings bear interest under the Amended and Restated Credit Agreement at a rate per annum equal to the greatest of (a) the primate rate, (b) the federal funds rate plus 0.50% and (c) the adjusted LIBOR rate for a one month period plus 1.00% , plus, in any such case, an additional spread of 0.075% to 0.700% , depending on our leverage ratio. The Amended and Restated Credit Agreement gives the Lenders a pledge of 65% of the stock of certain first tier foreign subsidiaries. The obligations under the Amended and Restated Credit Agreement are also guaranteed by certain of our first tier domestic subsidiaries. The Amended and Restated Credit Agreement contains customary representations, warranties and covenants, including but not limited to covenants restricting our ability to incur indebtedness and liens and merge or consolidate with another entity. It also incorporates new or recently revised financial regulations and other compliance matters. Further, the Amended and Restated Credit Agreement contains the following covenants: • a covenant requiring us to maintain an indebtedness to EBITDA ratio as of the end of each quarter of not greater than 3.25 to 1 . Under the Credit Agreement, the required indebtedness to EBITDA ratio as of the end of each quarter was not greater than 3.00 to 1 ; • a covenant requiring us to maintain an EBITDA to interest expense ratio as of the end of each quarter of no less than 3.50 to 1 ; • a covenant restricting us from paying dividends or repurchasing stock if, after giving effect to such payments, our leverage ratio is greater than 2.00 to 1 , in such case limiting such payments to an amount ranging from $50,000 to $75,000 during any fiscal year based on our leverage ratio after giving effect to such payments; • a covenant restricting us from paying any dividends or repurchasing stock, if, after giving effect to such payments, our leverage ratio is greater than 3.25 to 1 ; and • a covenant restricting our ability to make acquisitions, if, after giving pro-forma effect to such acquisitions, our leverage ratio is greater than 3.00 to 1 , in such case limiting acquisitions to $25,000 . Under the Credit Agreement, our leverage ratio restriction under this covenant was 2.75 to 1 . A copy of the full terms and conditions of the Amended and Restated Credit Agreement are incorporated by reference in Item 15 to Exhibit 10.1 to the Company's Current Report on Form 8-K filed on July 7, 2015. As of December 31, 2015 , we were in compliance with all covenants under this Amended and Restated Credit Agreement. There were $10,000 in outstanding borrowings under this facility at December 31, 2015 , with a weighted average interest rate of 1.29% . Prudential Investment Management, Inc. On July 29, 2009, we entered into a Private Shelf Agreement (the “Shelf Agreement”) with Prudential Investment Management, Inc. (“Prudential”) and Prudential affiliates from time to time party thereto. The Shelf Agreement provides us and our subsidiaries access to an uncommitted, senior secured, maximum aggregate principal amount of $80,000 of debt capital. The Shelf Agreement contains representations, warranties and covenants, including but not limited to covenants restricting our ability to incur indebtedness and liens and to merge or consolidate with another entity. A copy of the full terms and conditions of the Shelf Agreement are incorporated by reference in Item 15 to Exhibit 10.1 to the Company's Current Report on Form 8-K filed on July 30, 2009. On May 5, 2011, we entered into Amendment No. 1 to our Private Shelf Agreement (the “Amendment”). The Amendment principally provided the following changes to the Shelf Agreement: • elimination of the security interest in our personal property and subsidiaries; and • an amendment to our restriction regarding the payment of dividends or repurchase of stock to restrict us from paying dividends or repurchasing stock if, after giving effect to such payments, our leverage ratio is greater than 2.00 to 1 , in such case limiting such payments to an amount ranging from $50,000 to $75,000 during any fiscal year based on our leverage ratio after giving effect to such payments. A copy of the full terms and conditions of the Amendment are incorporated by reference in Item 15 to Exhibit 10.2 to the Company's Form 10-Q for the quarter ended June 30, 2011. On July 24, 2012, we entered into Amendment No. 2 to our Private Shelf Agreement (“Amendment No. 2”), which amended the Shelf Agreement. The principal change effected by Amendment No. 2 was an extension of the Issuance Period for Shelf Notes under the Shelf Agreement. A copy of the full terms and conditions of Amendment No. 2 are incorporated by reference in Item 15 to Exhibit 10.1 to the Company's Current Report on Form 8-K filed on July 26, 2012. On June 30, 2015 we entered into Amendment No. 3 to our Private Shelf Agreement ("Amendment No. 3"), which amends the Shelf Agreement by and among the Company, Prudential and Prudential affiliates from time to time party thereto, as amended by Amendment No. 1 and Amendment No. 2. Amendment No. 3 principally provided the following changes to the Shelf Agreement: • extended the the Issuance Period to June 30, 2018 from July 24, 2015 ; • changed the covenant regarding our indebtedness to EBITDA ratio at the end of each quarter to not greater than 3.25 to 1 . The previous covenant required a ratio of not greater than 3.00 to 1 ; • added the covenant restricting us from paying any dividends or repurchasing stock, if, after giving such effect to such payments, our leverage ratio is greater than 3.25 to 1 ; and • changed the covenant restricting us from making acquisitions, if, after giving pro-forma effect to such acquisitions, our leverage ratio is greater than 3.00 to 1 , in such case limiting acquisitions to $25,000 . The previous covenant limiting our ability to make acquisitions under Amendment No. 1 was 2.75 to 1 . A copy of the full terms and conditions of Amendment No. 3 are incorporated by reference in Item 15 to Exhibit 10.2 to the Company's Current Report on Form 8-K filed on July 7, 2015. As of December 31, 2015 , there were $14,571 in outstanding borrowings under this facility, consisting of the $6,000 Series A notes issued in March 2011 with a fixed interest rate of 4.00% and a term of seven years , with remaining serial maturities from 2016 to 2018 , and the $8,571 Series B notes issued in June 2011 with a fixed interest rate of 4.10% and a term of 10 years , with remaining serial maturities from 2016 to 2021 . The first payment of $2,000 on Series A notes was made during the first quarter of 2014. The second payment of $2,000 on Series A notes was made during the first quarter of 2015. The first payment of $1,429 on Series B notes was made during the second quarter of 2015. We were in compliance with all covenants under this Shelf Agreement as of December 31, 2015 . The Royal Bank of Scotland Citizens, N.A. On September 14, 2010, we entered into an overdraft facility with The Royal Bank of Scotland Citizens, N.A. in the amount of €2,000 , or approximately $2,173 . There was no balance outstanding on this facility as of December 31, 2015 . HSBC Bank (China) Company Limited, Shanghai Branch On June 20, 2012, we entered into a banking facility with the HSBC Bank (China) Company Limited, Shanghai Branch in the amount of $5,000 . During the first quarter of 2014, we repaid previous borrowings under this facility amounting to $1,500 and, as of December 31, 2015 , there were no outstanding borrowings on this facility. Collateralized Borrowings Collateralized borrowings represent deferred sales proceeds on certain leasing transactions with third-party leasing companies. These transactions are accounted for as borrowings, with the related assets capitalized as property, plant and equipment and depreciated straight-line over the lease term. Capital Lease Obligations Capital lease obligations outstanding are primarily related to sale-leaseback transactions with third-party leasing companies whereby we sell our manufactured equipment to the leasing company and lease it back. The equipment covered by these leases is rented to our customers over the lease term. The aggregate maturities of our outstanding debt, including capital lease obligations as of December 31, 2015 , are as follows: 2016 $ 4,097 2017 3,958 2018 3,807 2019 1,704 2020 11,646 Thereafter 1,523 Total minimum obligations $ 26,735 Less: amount representing interest (2,082 ) Total $ 24,653</t>
  </si>
  <si>
    <t>Other Liabilities, Current [Abstract]</t>
  </si>
  <si>
    <t>Other Current Liabilities Other Current Liabilities as of December 31, consisted of the following: 2015 2014 Other Current Liabilities: Taxes, other than income taxes $ 5,030 $ 7,052 Warranty 10,093 9,686 Deferred revenue 2,512 2,368 Rebates 10,399 11,503 Freight 6,461 5,006 Restructuring 1,927 — Miscellaneous accrued expenses 4,230 6,581 Other 2,491 3,312 Less: Other Current Liabilities held for sale (116 ) — Total Other Current Liabilities $ 43,027 $ 45,508 The changes in warranty reserves for the three years ended December 31 were as follows: 2015 2014 2013 Beginning balance $ 9,686 $ 9,663 $ 9,357 Product warranty provision 11,719 10,605 10,649 Foreign currency (207 ) (215 ) (48 ) Claims paid (11,105 ) (10,367 ) (10,295 ) Ending balance $ 10,093 $ 9,686 $ 9,663</t>
  </si>
  <si>
    <t>Derivatives (Notes)</t>
  </si>
  <si>
    <t>Derivative Instruments and Hedging Activities Disclosure [Abstract]</t>
  </si>
  <si>
    <t>Hedging</t>
  </si>
  <si>
    <t>Derivatives Hedge Accounting and Hedging Programs In 2015, we expanded our foreign currency hedging programs to include foreign exchange purchased options and forward contracts to hedge our foreign currency denominated revenue.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Earnings. The time value of purchased contracts is recorded in Net Foreign Currency Transaction Losses in our Consolidated Statements of Earnings. Our hedging policy establishes maximum limits for each counterparty to mitigate any concentration of risk. Balance Sheet Hedging -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Earnings. These contracts do not subject us to material balance sheet risk due to exchange rate movements because gains and losses on these derivatives are intended to offset gains and losses on the assets and liabilities being hedged. At December 31, 2015 and December 31, 2014 , the notional amounts of foreign currency forward exchange contracts outstanding not designated as hedging instruments were $45,851 and $34,631 , respectively. Cash Flow Hedging -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15 months . We enter into these foreign exchange contracts to hedge a portion of our forecasted foreign currency denominated revenue in the normal course of business, and accordingly, they are not speculative in nature. The notional amount of outstanding foreign currency forward contracts designated as cash flow hedges was $2,486 as of December 31, 2015 . The notional amount of outstanding foreign currency option contracts designated as cash flow hedges was $11,271 as of December 31, 2015 . There were no outstanding foreign currency forward or option contracts designated as cash flow hedges as of December 31, 2014 .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The fair value of derivative instruments on our Consolidated Balance Sheets as of December 31 , consisted of the following: 2015 2014 Fair Value Asset Derivatives Fair Value Liability Derivatives Fair Value Asset Derivatives Fair Value Liability Derivatives Derivatives designated as hedging instruments: Foreign currency option contracts (1)(2) $ 387 $ — $ — $ — Foreign currency forward contracts (1) 113 — — — Derivatives not designated as hedging instruments: Foreign currency forward contracts (1) $ 171 $ 7 $ 130 $ — (1) Contracts that mature within the next twelve months are included in Other Current Assets and Other Current Liabilities for asset derivatives and liabilities derivatives, respectively, on our Consolidated Balance Sheets. (2) Contracts with a maturity greater than twelve months are included in Other Assets and Other Liabilities for asset derivatives and liability derivatives, respectively, on our Consolidated Balance Sheets. As of December 31, 2015 , we anticipate reclassifying approximately $169 of gains from Accumulated Other Comprehensive Loss to n et earnings during the next twelve months. The effect of foreign currency derivative instruments designated as cash flow hedges and foreign currency derivative instruments not designated as hedges in our Consolidated Statements of Earnings for the three years ended December 31 were as follows: 2015 2014 2013 Foreign Currency Option Contracts Foreign Currency Forward Contracts Foreign Currency Option Contracts Foreign Currency Forward Contracts Foreign Currency Option Contracts Foreign Currency Forward Contracts Derivatives in cash flow hedging relationships: Net gain recognized in Other Comprehensive Loss, net of tax (1) $ 31 $ 77 $ — $ — $ — $ — Net gain reclassified from Accumulated Other Comprehensive Loss into earnings, net of tax (2) — 5 — — — — Net gain (loss) recognized in earnings (3) 6 (2 ) — — — — Derivatives not designated as hedging instruments: Net gain recognized in earnings (4) $ — $ 4,047 $ — $ 2,384 $ — $ 1,068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t>
  </si>
  <si>
    <t>Fair Value Disclosures [Abstract]</t>
  </si>
  <si>
    <t>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December 31, 2015 is as follows: Fair Value Level 1 Level 2 Level 3 Assets: Foreign currency forward exchange contracts $ 284 $ — $ 284 $ — Foreign currency option contracts 387 — 387 — Total Assets $ 671 $ — $ 671 $ — Liabilities: Foreign currency forward exchange contracts $ 7 $ — $ 7 $ — Total Liabilities $ 7 $ — $ 7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1. The carrying amounts reported in the Consolidated Balance Sheets for Cash and Cash Equivalents, Restricted Cash, Receivables, Other Current Assets, Assets Held for Sale, Accounts Payable, Other Current Liabilities and Liabilities Held for Sale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for impairment using company-specific assumptions which would fall within Level 3 of the fair value hierarchy.</t>
  </si>
  <si>
    <t>Retirement Benefit Plans</t>
  </si>
  <si>
    <t>Defined Contribution Pension and Other Postretirement Plans Disclosure [Abstract]</t>
  </si>
  <si>
    <t>Retirement Benefit Plans Substantially all U.S. employees are covered by various retirement benefit plans, including defined benefit pension plans, postretirement medical plans and defined contribution savings plans. Retirement benefits for eligible employees in foreign locations are funded principally through defined benefit plans, annuity or government programs. The total cost of benefits for our plans was $12,428 , $11,334 and $11,766 in 2015 , 2014 and 2013 , respectively. We have a qualified, funded defined benefit retirement plan (the “U.S. Pension Plan”) covering certain current and retired employees in the U.S. Pension Plan benefits are based on the years of service and compensation during the highest five consecutive years of service in the final ten years of employment. No new participants have entered the plan since 2000. During 2015, the plan was amended to freeze benefits for all participants effective January 31, 2017. The plan has 361 participants including 69 active employees as of December 31, 2015 .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covers substantially all U.S. employees. Under this plan, we match up to 3% of the employee’s annual compensation in cash to be invested per their election. We also make a profit sharing contribution to the 401(k) plan for employees with more than one year of service in accordance with our Profit Sharing Plan. This contribution is based upon our financial performance and can be funded in the form of Tennant stock, cash or a combination of both. Expenses for the 401(k) plan were $8,098 , $7,475 and $6,423 during 2015 , 2014 and 2013 ,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pension benefit plans in the United Kingdom and Germany (the “U.K. Pension Plan” and the “German Pension Plan”). The U.K. Pension Plan and German Pension Plan cover certain current and retired employees and both plans are closed to new participants. We expect to contribute approximately $243 to our U.S. Nonqualified Plan, $835 to our U.S. Retiree Plan, $308 to our U.K. Pension Plan and $33 to our German Pension Plan in 2016 . No contributions to the U.S. Pension Plan are expected to be required during 2016 . There were no contributions made to the U.S. Pension Plan during 2015. Weighted-average asset allocations by asset category of the U.S. and U.K. Pension Plans as of December 31, 2015 are as follows: Asset Category Fair Value Quoted Prices in Active Markets for Identical Assets (Level 1) Significant Observable Inputs (Level 2) Significant Unobservable Inputs (Level 3) Cash and Cash Equivalents $ 954 $ 954 $ — $ — Mutual Funds: U.S. Large-Cap 9,194 9,194 — — U.S. Small-Cap 2,258 2,258 — — International Equities 2,206 2,206 — — Fixed-Income Domestic 32,589 32,589 — — Investment Account held by Pension Plan (1) 10,691 — — 10,691 Total $ 57,892 $ 47,201 $ — $ 10,691 (1) This category is comprised of investments in insurance contracts. Weighted-average asset allocations by asset category of the U.S. and U.K. Pension Plans as of December 31, 2014 are as follows: Asset Category Fair Value Quoted Prices in Active Markets for Identical Assets (Level 1) Significant Observable Inputs (Level 2) Significant Unobservable Inputs (Level 3) Cash and Cash Equivalents $ 486 $ 486 $ — $ — Mutual Funds: U.S. Large-Cap 12,955 12,955 — — U.S. Small-Cap 4,004 4,004 — — International Equities 3,788 3,788 — — Fixed-Income Domestic 30,652 30,652 — — Investment Account held by Pension Plan (1) 9,989 — — 9,989 Total $ 61,874 $ 51,885 $ — $ 9,989 (1) This category is comprised of investments in insurance contracts. Estimates of the fair value of U.S. and U.K Pension Plan assets are based on the framework established in the accounting guidance for fair value measurements. A brief description of the three levels can be found in Note 12. Equity Securities and Mutual Funds traded in active markets are classified as Level 1.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 end. The underlying assets held by these contracts are primarily invested in assets traded in active markets. A reconciliation of the beginning and ending balances of the Level 3 investments of our U.K. Pension Plan during the years ended are as follows: 2015 2014 Fair value at beginning of year $ 9,989 $ 9,733 Purchases, sales, issuances and settlements, net 52 (96 ) Net gain 1,232 974 Foreign currency (582 ) (622 ) Fair value at end of year $ 10,691 $ 9,989 The primary objective of our U.S. and U.K. Pension Plans is to meet retirement income commitments to plan participants at a reasonable cost to us and to maintain a sound actuarially funded status. This objective is accomplished through growth of capital and safety of funds invested. The pension plans' assets are invested in securities to achieve growth of capital over inflation through appreciation and accumulation and reinvestment of dividend and interest income. Investments are diversified to control risk. The target allocation for the U.S. Pension Plan is 60% debt securities and 40% equity. Equity securities within the U.S. Pension Plan do not include any direct investments in Tennant Company Common Stoc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Pension Benefits Non-U.S. Pension Benefits Postretirement Medical Benefits 2015 2014 2015 2014 2015 2014 Discount rate 4.08 % 3.76 % 3.59 % 3.38 % 3.70 % 3.39 % Rate of compensation increase 3.00 % 3.00 % 3.50 % 3.50 % — — Weighted-average assumptions used to determine net periodic benefit costs as of December 31 are as follows: U.S. Pension Benefits Non-U.S. Pension Benefits Postretirement Medical Benefits 2015 2014 2013 2015 2014 2013 2015 2014 2013 Discount rate 3.76 % 4.63 % 3.79 % 3.38 % 4.33 % 4.41 % 3.39 % 4.10 % 3.27 % Expected long-term rate of return on plan assets 5.20 % 5.70 % 6.50 % 4.40 % 5.60 % 4.70 % — — — Rate of compensation increase 3.00 % 3.00 % 3.00 % 3.50 % 4.50 % 4.50 % — — — The discount rate is used to discount future benefit obligations back to today’s dollars. Our discount rates were determined based on high-quality fixed income investments. The resulting discount rates are consistent with the duration of plan liabilities. The Citigroup Above Median Spot Rate is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15 2014 U.S. Pension Plans $ 41,537 $ 45,695 U.K. Pension Plan 9,720 10,658 German Pension Plan 870 1,027 Information for our plans with an accumulated benefit obligation in excess of plan assets as of December 31 is as follows: 2015 2014 Accumulated benefit obligation $ 2,616 $ 13,872 Fair value of plan assets — 9,989 As of December 31, 2015 , the U.S. Nonqualified and the German Pension Plans had an accumulated benefit obligation in excess of plan assets. As of December 31, 2014 , the U.S. Nonqualified, the U.K. Pension and the German Pension Plans had an accumulated benefit obligation in excess of plan assets. Information for our plans with a projected benefit obligation in excess of plan assets as of December 31 is as follows: 2015 2014 Projected benefit obligation $ 2,616 $ 14,207 Fair value of plan assets — 9,989 As of December 31, 2015 , the U.S. Nonqualified and the German Pension Plans had a projected benefit obligation in excess of plan assets. As of December 31, 2014 , the U.S. Nonqualified, the U.K. Pension and the German Pension Plans had a projected benefit obligation in excess of plan assets. Assumed healthcare cost trend rates as of December 31 are as follows: 2015 2014 Healthcare cost trend rate assumption for the next year 6.76 % 7.50 % Rate to which the cost trend rate is assumed to decline (the ultimate trend rate) 5.00 % 5.00 % Year that the rate reaches the ultimate trend rate 2031 2031 Assumed healthcare cost trend rates have a significant effect on the amounts reported for healthcare plans. To illustrate, a one-percentage-point change in assumed healthcare cost trends would have the following effects: 1-Percentage- Point Decrease 1-Percentage- Point Increase Effect on total of service and interest cost components $ (37 ) $ 42 Effect on postretirement benefit obligation $ (803 ) $ 910 Summaries related to changes in benefit obligations and plan assets and to the funded status of our defined benefit and postretirement medical benefit plans are as follows: U.S. Pension Benefits Non-U.S. Pension Benefits Postretirement Medical Benefits 2015 2014 2015 2014 2015 2014 Change in benefit obligation: Benefit obligation at beginning of year $ 47,027 $ 43,653 $ 12,014 $ 11,238 $ 13,292 $ 13,186 Service cost 480 493 153 155 96 128 Interest cost 1,711 1,964 396 476 393 497 Plan participants' contributions — — 20 21 — — Actuarial (gain) loss (3,352 ) 5,907 (718 ) 1,421 (1,618 ) 591 Foreign exchange — — (681 ) (815 ) — — Benefits paid (1,944 ) (1,706 ) (301 ) (482 ) (1,019 ) (1,110 ) Settlement (2,148 ) (3,284 ) — — — — Benefit obligation at end of year $ 41,774 $ 47,027 $ 10,883 $ 12,014 $ 11,144 $ 13,292 Change in fair value of plan assets and net accrued liabilities: Fair value of plan assets at beginning of year $ 51,885 $ 52,397 $ 9,989 $ 9,733 $ — $ — Actual return on plan assets (933 ) 4,236 1,232 974 — — Employer contributions 341 242 333 365 1,019 1,110 Plan participants' contributions — — 20 21 — — Foreign exchange — — (582 ) (622 ) — — Benefits paid (1,944 ) (1,706 ) (301 ) (482 ) (1,019 ) (1,110 ) Settlement (2,148 ) (3,284 ) — — — — Fair value of plan assets at end of year 47,201 51,885 10,691 9,989 — — Funded status at end of year $ 5,427 $ 4,858 $ (192 ) $ (2,025 ) $ (11,144 ) $ (13,292 ) Amounts recognized in the Consolidated Balance Sheets consist of: Noncurrent Other Assets $ 7,173 $ 7,051 $ 678 $ — $ — $ — Current Liabilities (243 ) (185 ) (33 ) (37 ) (835 ) (947 ) Long-Term Liabilities (1,503 ) (2,008 ) (837 ) (1,988 ) (10,309 ) (12,345 ) Net accrued asset (liability) $ 5,427 $ 4,858 $ (192 ) $ (2,025 ) $ (11,144 ) $ (13,292 ) Amounts recognized in Accumulated Other Comprehensive Loss consist of: Prior service cost $ (42 ) $ (109 ) $ — $ — $ — $ — Net actuarial loss (5,127 ) (5,993 ) (111 ) (1,682 ) (560 ) (2,178 ) Accumulated Other Comprehensive Loss $ (5,169 ) $ (6,102 ) $ (111 ) $ (1,682 ) $ (560 ) $ (2,178 ) The components of the net periodic benefit cost for the three years ended December 31 were as follows: U.S. Pension Benefits Non-U.S. Pension Benefits Postretirement Medical Benefits 2015 2014 2013 2015 2014 2013 2015 2014 2013 Service cost $ 480 $ 493 $ 690 $ 153 $ 155 $ 142 $ 96 $ 128 $ 154 Interest cost 1,711 1,964 1,803 396 476 422 393 497 443 Expected return on plan assets (2,613 ) (2,683 ) (2,911 ) (433 ) (539 ) (402 ) — — — Amortization of net actuarial loss 835 147 1,751 54 9 9 — — 201 Amortization of prior service cost (credit) 42 43 73 — — — — (6 ) (103 ) Foreign currency — — — (35 ) (61 ) 21 — — — Curtailment charge 25 — — — — — — — — Settlement charge 225 356 — — — — — — — Net periodic benefit cost $ 705 $ 320 $ 1,406 $ 135 $ 40 $ 192 $ 489 $ 619 $ 695 The changes in Accumulated Other Comprehensive Loss for the three years ended December 31 were as follows: U.S. Pension Benefits Non-U.S. Pension Benefits Postretirement Medical Benefits 2015 2014 2013 2015 2014 2013 2015 2014 2013 Net actuarial loss (gain) $ 195 $ 4,353 $ (9,817 ) $ (1,517 ) $ 987 $ 467 $ (1,618 ) $ 591 $ (1,001 ) Amortization of prior service (cost) credit (67 ) (43 ) (73 ) — — — — 6 103 Amortization of net actuarial loss (1,060 ) (503 ) (1,751 ) (54 ) (9 ) (9 ) — — (201 ) Total recognized in other comprehensive (income) loss $ (932 ) $ 3,807 $ (11,641 ) $ (1,571 ) $ 978 $ 458 $ (1,618 ) $ 597 $ (1,099 ) Total recognized in net periodic (cost) benefit and other comprehensive (income) loss $ (227 ) $ 4,127 $ (10,235 ) $ (1,436 ) $ 1,018 $ 650 $ (1,129 ) $ 1,216 $ (404 ) The following benefit payments, which reflect expected future service, are expected to be paid for our U.S. and Non-U.S. plans: U.S. Pension Benefits Non-U.S. Pension Benefits Postretirement Medical Benefits 2016 $ 2,296 $ 225 $ 835 2017 2,450 230 890 2018 2,594 238 914 2019 2,573 244 959 2020 2,637 251 1,010 2021 to 2025 13,582 1,377 4,574 Total $ 26,132 $ 2,565 $ 9,182 The following amounts are included in Accumulated Other Comprehensive Loss as of December 31, 2015 and are expected to be recognized as components of net periodic benefit cost during 2016 : Pension Benefits Postretirement Medical Benefits Net actuarial loss $ 64 $ 173 Prior service cost 42 —</t>
  </si>
  <si>
    <t>Shareholders' Equity</t>
  </si>
  <si>
    <t>Stockholders' Equity Note [Abstract]</t>
  </si>
  <si>
    <t>Shareholders' Equity Authorized Shares We are authorized to issue an aggregate of 61,000,000 shares; 60,000,000 are designated as Common Stock, having a par value of $0.375 per share, and 1,000,000 are designated as Preferred Stock, having a par value of $0.02 per share. The Board of Directors is authorized to establish one or more series of preferred stock, setting forth the designation of each such series, and fixing the relative rights and preferences of each such series. Purchase Rights On November 10, 2006, the Board of Directors approved a Rights Agreement and declared a dividend of one preferred share purchase right for each outstanding share of Common Stock. Each right entitles the registered holder to purchase from us one one-hundredth of a Series A Junior Participating Preferred Share of the par value of $0.02 per share at a price of $100 per one hundredth of a Preferred Share, subject to adjustment. The rights are not exercisable or transferable apart from the Common Stock until the earlier of: (i) the close of business on the fifteenth day following a public announcement that a person or group of affiliated or associated persons has become an “Acquiring Person” (i.e., has become, subject to certain exceptions, including for stock ownership by employee benefit plans, the beneficial owner of 20% or more of the outstanding Common Stock), or (ii) the close of business on the fifteenth day following the first public announcement of a tender offer or exchange offer the consummation of which would result in a person or group of affiliated or associated persons becoming, subject to certain exceptions, the beneficial owner of 20% or more of the outstanding Common Stock (or such later date as may be determined by our Board of Directors prior to a person or group of affiliated or associated persons becoming an Acquiring Person). After a person or group becomes an Acquiring Person, each holder of a Right (other than an Acquiring Person) will be able to exercise the right at the current exercise price of the Right and receive the number of shares of Common Stock having a market value of two times the exercise price of the right, or, depending upon the circumstances in which the rights became exercisable, the number of common shares of the Acquiring Person having a market value of two times the exercise price of the right. At no time do the rights have any voting power. We may redeem the rights for $0.001 per right at any time prior to a person or group acquiring 20% or more of the Common Stock. Under certain circumstances, the Board of Directors may exchange the rights for our Common Stock or reduce the 20% thresholds to not less than 10% . The rights will expire on December 26, 2016 , unless extended or earlier redeemed or exchanged by us. Accumulated Other Comprehensive Loss Components of Accumulated Other Comprehensive Loss, net of tax, within the Consolidated Balance Sheets and Statements of Shareholders' Equity as of December 31 are as follows: 2015 2014 2013 Foreign currency translation adjustments $ (44,585 ) $ (32,090 ) $ (21,991 ) Pension and retiree medical benefits (3,647 ) (6,503 ) (2,980 ) Cash flow hedge 103 — — Total Accumulated Other Comprehensive Loss $ (48,129 ) $ (38,593 ) $ (24,971 ) The changes in components of Accumulated Other Comprehensive Loss, net of tax, are as follows: Foreign Currency Translation Adjustments Pension and Postretirement Benefits Cash Flow Hedge Total December 31, 2014 $ (32,090 ) $ (6,503 ) $ — $ (38,593 ) Other comprehensive (loss) income before reclassifications (12,495 ) 2,153 108 (10,234 ) Amounts reclassified from Accumulated Other Comprehensive Loss — 703 (5 ) 698 Net current period other comprehensive (loss) income (12,495 ) 2,856 103 (9,536 ) December 31, 2015 $ (44,585 ) $ (3,647 ) $ 103 $ (48,129 ) Accumulated Other Comprehensive Loss associated with pension and postretirement benefits and cash flow hedges are included in Notes 13 and 11, respectively.</t>
  </si>
  <si>
    <t>Commitments and Contingencies</t>
  </si>
  <si>
    <t>Commitments and Contingencies Disclosure [Abstract]</t>
  </si>
  <si>
    <t>Commitments and Contingencies We lease office and warehouse facilities, vehicles and office equipment under operating lease agreements, which include both monthly and longer-term arrangements. Leases with initial terms of one year or more expire at various dates after 2025 and generally provide for extension options. Rent expense under the leasing agreements (exclusive of real estate taxes, insurance and other expenses payable under the leases) amounted to $17,804 , $18,446 and $17,873 in 2015 , 2014 and 2013 , respectively. The minimum rentals for aggregate lease commitments as of December 31, 2015 , were as follows: 2016 $ 7,707 2017 5,421 2018 3,856 2019 2,607 2020 1,663 Thereafter 2,673 Total $ 23,927 Certain operating leases for vehicles contain residual value guarantee provisions, which would become due at the expiration of the operating lease agreement if the fair value of the leased vehicles is less than the guaranteed residual value. The aggregate residual value at lease expiration of those leases is $11,674 , of which we have guaranteed $9,439 . As of December 31, 2015 , we have recorded a liability for the estimated end-of-term loss related to this residual value guarantee of $290 for certain vehicles within our fleet. Our fleet also contains vehicles we estimate will settle at a gain. Gains on these vehicles will be recognized at the end of the lease term. During the third quarter of 2015, we renewed a lease for our facility in the United Kingdom. This lease has a term of ten years with a total commitment of $2,776 . During the fourth quarter of 2015, we entered into a lease agreement for the purposes of relocating our Australian headquarters. This lease has a term of seven years with a total commitment of $3,722 . During the fourth quarter of 2015, we entered into an agreement with a supplier, commencing April 1, 2016 , with a total commitment of $1,792 extending through December 31, 2016 .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si>
  <si>
    <t>Income Tax Disclosure [Abstract]</t>
  </si>
  <si>
    <t>Income Taxes Income (Loss) from continuing operations for the three years ended December 31 was as follows: 2015 2014 2013 U.S. operations $ 51,189 $ 52,315 $ 54,702 Foreign operations (765 ) 17,223 5,176 Total $ 50,424 $ 69,538 $ 59,878 Income tax expense (benefit) for the three years ended December 31 was as follows: 2015 2014 2013 Current: Federal $ 15,117 $ 11,903 $ 13,551 Foreign 3,992 3,373 3,567 State 1,685 1,543 1,136 $ 20,794 $ 16,819 $ 18,254 Deferred: Federal $ (481 ) $ 2,650 $ 1,856 Foreign (1,888 ) (524 ) (424 ) State (89 ) (58 ) (39 ) $ (2,458 ) $ 2,068 $ 1,393 Total: Federal $ 14,636 $ 14,553 $ 15,407 Foreign 2,104 2,849 3,143 State 1,596 1,485 1,097 Total Income Tax Expense $ 18,336 $ 18,887 $ 19,647 U.S. income taxes have not been provided on approximately $30,786 of undistributed earnings of non-U.S. subsidiaries. We do not have any plans to repatriate the undistributed earnings. Any repatriation from foreign subsidiaries that would result in incremental U.S. taxation is not being considered. It is management’s belief that reinvesting these earnings outside the U.S. is the most efficient use of capital. We have Dutch and German tax loss carryforwards of approximately $9,889 and $11,834 , respectively. If unutilized, the Dutch tax loss carryforward will expire after 9 years . The German tax loss carryforward has no expiration date. Because of the uncertainty regarding realization of the Dutch tax loss carryforward, a valuation allowance was established. This valuation allowance increased in 2015 due to results of operations. We have Dutch foreign tax credit carryforwards of $1,102 . Because of the uncertainty regarding utilization of the Dutch foreign tax credit carryforward, a valuation allowance was established. A valuation allowance for the remaining deferred tax assets is not required since it is more likely than not that they will be realized through carryback to taxable income in prior years, future reversals of existing taxable temporary differences and future taxable income. Our effective income tax rate varied from the U.S. federal statutory tax rate for the three years ended December 31 as follows: 2015 2014 2013 Tax at statutory rate 35.0 % 35.0 % 35.0 % Increases (decreases) in the tax rate from: State and local taxes, net of federal benefit 2.2 1.7 1.7 Effect of foreign operations (5.1 ) (4.6 ) (3.3 ) Impairment of Long-Lived Assets 7.0 — — Effect of changes in valuation allowances 1.5 (0.9 ) 3.7 Domestic production activities deduction (2.7 ) (1.6 ) (1.6 ) Other, net (1.5 ) (2.4 ) (2.7 ) Effective income tax rate 36.4 % 27.2 % 32.8 % Deferred tax assets and liabilities were comprised of the following as of December 31: 2015 2014 Deferred Tax Assets: Employee wages and benefits, principally due to accruals for financial reporting purposes $ 16,395 $ 16,696 Warranty reserves accrued for financial reporting purposes 3,101 2,895 Receivables, principally due to allowance for doubtful accounts and tax accounting method for equipment rentals 1,446 1,549 Tax loss carryforwards 5,834 6,845 Tax credit carryforwards 1,102 1,043 Other 603 1,246 Gross Deferred Tax Assets $ 28,481 $ 30,274 Less: valuation allowance (5,884 ) (5,699 ) Total Net Deferred Tax Assets $ 22,597 $ 24,575 Deferred Tax Liabilities: Inventories, principally due to changes in inventory reserves $ 617 $ 305 Property, Plant and Equipment, principally due to differences in depreciation and related gains 6,619 6,745 Goodwill and Intangible Assets 3,315 5,611 Total Deferred Tax Liabilities $ 10,551 $ 12,661 Net Deferred Tax Assets $ 12,046 $ 11,914 The valuation allowance at December 31, 2015 principally applies to Dutch tax los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 A reconciliation of the beginning and ending amount of unrecognized tax benefits is as follows: 2015 2014 Balance at January 1, $ 3,029 $ 3,660 Increases as a result of tax positions taken during the current year 532 610 Decreases relating to settlement with tax authorities (72 ) (6 ) Reductions as a result of a lapse of the applicable statute of limitations (760 ) (1,033 ) Decreases as a result of foreign currency fluctuations (403 ) (202 ) Balance at December 31, $ 2,326 $ 3,029 Included in the balance of unrecognized tax benefits at December 31, 2015 and 2014 are potential benefits of $1,992 and $2,684 , respectively, that if recognized, would affect the effective tax rate from continuing operations. We recognize potential accrued interest and penalties related to unrecognized tax benefits as a component of income tax expense. In addition to the liability of $2,326 and $3,029 for unrecognized tax benefits as of December 31, 2015 and 2014 , there was approximately $504 and $557 ,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2 and, with limited exceptions, state and foreign income tax examinations for taxable years before 2007 . We are currently undergoing income tax examinations in various state and foreign jurisdictions covering 2007 to 2014 . Although the final outcome of these examinations cannot be currently determined, we believe that we have adequate reserves with respect to these examinations. We do not anticipate that total unrecognized tax benefits will change significantly within the next 12 months.</t>
  </si>
  <si>
    <t>Share-based Compensation [Abstract]</t>
  </si>
  <si>
    <t>Share-Based Compensation We have four plans under which we have awarded share-based compensation grants: The 1999 Amended and Restated Stock Incentive Plan (“1999 Plan”), which provided for share-based compensation grants to our executives and key employees, the 1997 Non-Employee Directors Option Plan (“1997 Plan”), which provided for stock option grants to our non-employee Directors, the 2007 Stock Incentive Plan (“2007 Plan”) and the Amended and Restated 2010 Stock Incentive Plan, as Amended (“2010 Plan”), which were adopted as a continuing step toward aggregating our equity compensation programs to reduce the complexity of our equity compensation programs. The 1997 Plan was terminated in 2006 and all remaining shares were transferred to the 1999 Plan as approved by the shareholders in 2006. Awards granted under the 1997 Plan prior to 2006 that remain outstanding continue to be governed by the respective plan under which the grant was made. Upon approval of the 1999 Plan in 2006, we ceased making grants of future awards under these plans and subsequent grants of future awards were made from the 1999 Plan and governed by its terms. The 2007 Plan terminated our rights to grant awards under the 1999 Plan. Awards previously granted under the 1999 Plan remain outstanding and continue to be governed by the terms of that plan. 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1,500,000 shares to 2,600,000 shares. As of December 31, 2015 , there were 262,498 shares reserved for issuance under the 1997 Plan, the 1999 Plan and the 2007 Plan for outstanding compensation awards and 1,078,271 shares were available for issuance under the 2010 Plan for current and future equity awards. The Compensation Committee of the Board of Directors determines the number of shares awarded and the grant date, subject to the terms of our equity award policy. We recognized total Share-Based Compensation Expense of $8,222 , $7,314 and $6,116 , respectively, during the years ended 2015, 2014 and 2013. The total excess tax benefit recognized for share-based compensation arrangements during the years ended 2015, 2014 and 2013 was $859 , $1,793 and $5,178 , respectively. Stock Option Awards We determined the fair value of our stock option awards using the Black-Scholes valuation model that uses the assumptions noted in the table below. The expected life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We use historical data to estimate pre-vesting forfeiture rates and revise those estimates in subsequent periods if actual forfeitures differ from those estimates. The following table illustrates the valuation assumptions used for the 2015, 2014 and 2013 grants: 2015 2014 2013 Expected volatility 32 - 36% 47 - 50% 51% Weighted-average expected volatility 36% 50% 51% Expected dividend yield 1.1 - 1.2% 1.1 - 1.3% 1.6% Weighted-average expected dividend yield 1.2% 1.3% 1.6% Expected term, in years 5 6 6 Risk-free interest rate 1.4 - 1.6% 1.8 - 2.0% 0.9 - 1.1% Employee stock option awards prior to 2005 included a reload feature for options granted to key employees. This feature allowed employees to exercise options through a stock-for-stock exercise using mature shares, and employees were granted a new stock option (reload option) equal to the number of shares of Common Stock used to satisfy both the exercise price of the option and the minimum tax withholding requirements. The reload options granted had an exercise price equal to the fair market value of the Common Stock on the grant date. Stock options granted in conjunction with reloads vested immediately and had a term equal to the remaining life of the initial grant. Compensation expense was fully recognized for reload stock options as of the reload date. The final reload options outstanding were exercised in January 2014. Beginning in 2004, new stock option awards granted vest one-third each year over a three year period and have a ten year contractual term. These grants do not contain a reload feature. Compensation expense equal to the grant date fair value is recognized for these awards over the vesting period. Stock options granted to employees are subject to accelerated expensing if the option holder meets the retirements definition set forth in the 2010 Plan. In addition to stock options, we also occasionally grant cash-settled stock appreciation rights (“SARs”) to employees in certain foreign locations. There were no outstanding SARs as of December 31, 2015 and no SARs were granted during 2015 , 2014 or 2013 . The following table summarizes the activity during the year ended December 31, 2015 for stock option awards: Shares Weighted-Average Exercise Price Outstanding at beginning of year 908,030 $ 34.21 Granted 177,020 66.49 Exercised (54,060 ) 31.03 Forfeited (10,814 ) 59.22 Expired (1,218 ) 60.67 Outstanding at end of year 1,018,958 $ 39.69 Exercisable at end of year 756,470 $ 31.68 The weighted-average grant date fair value of stock options granted during the years ended December 31, 2015 , 2014 and 2013 was $20.08 , $26.93 and $19.62 , respectively. The total intrinsic value of stock options exercised during the years ended December 31, 2015 , 2014 and 2013 was $1,702 , $2,972 and $15,641 , respectively. The aggregate intrinsic value of options outstanding and exercisable at December 31, 2015 was $19,260 and $18,926 , respectively. The weighted-average remaining contractual life for options outstanding and exercisable as of December 31, 2015 , was 6 years and 5 years, respectively. As of December 31, 2015 , there was unrecognized compensation cost for nonvested options of $2,187 which is expected to be recognized over a weighted-average period of 1.2 years.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ur restricted share awards. Expenses on these awards are recognized over the vesting period. The following table summarizes the activity during the year ended December 31, 2015 for nonvested restricted share awards: Shares Weighted-Average Grant Date Fair Value Nonvested at beginning of year 144,475 $ 40.51 Granted 23,048 66.33 Vested (24,245 ) 43.47 Forfeited (4,459 ) 55.96 Nonvested at end of year 138,819 $ 43.83 The total fair value of shares vested during the years ended December 31, 2015 , 2014 and 2013 was $1,054 , $827 and $643 , respectively. As of December 31, 2015 , there was $1,568 of total unrecognized compensation cost related to nonvested shares which is expected to be recognized over a weighted-average period of 1.8 years.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15 for nonvested performance share awards: Shares Weighted-Average Grant Date Fair Value Nonvested at beginning of year 152,555 $ 49.20 Granted 50,010 66.63 Vested (38,902 ) 44.03 Forfeited (22,289 ) 53.75 Nonvested at end of year 141,374 $ 56.07 The total fair value of shares vested during the year ended December 31, 2015 and 2014 was $1,713 and $4,346 , respectively. There were no shares paid out for the year ended December 31, 2013 . As of December 31, 2015 , there was $2,660 of total unrecognized compensation cost related to nonvested shares which is expected to be recognized over a weighted-average period of 1.7 years . Restricted Stock Units We grant restricted stock units to employees, which generally vest within three years from the date of the grant. Vested restricted stock units are paid out in stock. We use the closing share price the day before the grant date to determine the fair value our restricted stock units. Expenses on these awards are recognized over a three year period. The following table summarizes the activity during the year ended December 31, 2015 for nonvested restricted stock units: Shares Weighted-Average Grant Date Fair Value Nonvested at beginning of year 16,549 $ 69.24 Granted 18,061 64.58 Vested (150 ) 65.26 Forfeited (1,814 ) 65.52 Nonvested at end of year 32,646 $ 66.89 The total fair value of shares vested during the year ended December 31, 2015 was $10 . Since 2015 was the first year we paid out on vested restricted stock units, there were no restricted stock units that vested for the years ended December 31, 2014 and 2013 . As of December 31, 2015 , there was $1,078 of total unrecognized compensation cost related to nonvested shares which is expected to be recognized over a weighted-average period of 1.2 years . Share-Based Liabilities As of December 31, 2015 and 2014 , we had $149 and $139 in total share-based liabilities recorded on our Consolidated Balance Sheets, respectively. During the years ended December 31, 2015 , 2014 and 2013 , we paid out $53 , $275 and $3,134 related to 2012, 2011 and 2010 share-based liability awards, respectively.</t>
  </si>
  <si>
    <t>Earnings Per Share</t>
  </si>
  <si>
    <t>Earnings Per Share [Abstract]</t>
  </si>
  <si>
    <t>Earnings Per Share The computations of Basic and Diluted Earnings per Share for the years ended December 31 were as follows: 2015 2014 2013 Numerator: Net Earnings $ 32,088 $ 50,651 $ 40,231 Denominator: Basic - Weighted Average Shares Outstanding 18,015,151 18,217,384 18,297,371 Effect of dilutive securities 478,296 523,474 536,082 Diluted - Weighted Average Shares Outstanding 18,493,447 18,740,858 18,833,453 Basic Earnings per Share $ 1.78 $ 2.78 $ 2.20 Diluted Earnings per Share $ 1.74 $ 2.70 $ 2.14 Options to purchase 222,092 , 91,199 and 132,803 shares of Common Stock were outstanding during 2015 , 2014 and 2013 , respectively, but were not included in the computation of diluted earnings per share. These exclusions a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 effects are anti-dilutive.</t>
  </si>
  <si>
    <t>Segment Reporting</t>
  </si>
  <si>
    <t>Segment Reporting [Abstract]</t>
  </si>
  <si>
    <t>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operating segment for the years ended December 31: 2015 2014 2013 Net Sales: Americas $ 591,405 $ 569,004 $ 514,544 Europe, Middle East, Africa 139,834 165,686 157,208 Asia Pacific 80,560 87,293 80,259 Total $ 811,799 $ 821,983 $ 752,011 The following table presents long-lived assets by operating segment as of December 31: 2015 2014 2013 Long-lived assets: Americas $ 110,842 $ 103,958 $ 106,409 Europe, Middle East, Africa 11,100 24,051 28,296 Asia Pacific 4,658 3,669 3,882 Total $ 126,600 $ 131,678 $ 138,587 Accounting policies of the operations in the various operating segments are the same as those described in Note 1. Net Sales are attributed to each operating segment based on the country from which the product is shipped and are net of intercompany sales. Information regarding sales to customers geographically located in the United States is provided in Item 1, Business - Segment and Geographic Area Financial Information. No single customer represents more than 10% of our consolidated Net Sales. Long-lived assets consist of Property, Plant and Equipment, Goodwill, Intangible Assets and certain other assets. The following table presents revenues for groups of similar products and services for the years ended December 31: 2015 2014 2013 Net Sales: Equipment $ 499,634 $ 500,141 $ 444,773 Parts and consumables 175,697 182,845 176,442 Service and other 112,622 114,027 109,533 Specialty surface coatings 23,846 24,970 21,263 Total $ 811,799 $ 821,983 $ 752,011</t>
  </si>
  <si>
    <t>Consolidated Quarterly Data</t>
  </si>
  <si>
    <t>Quarterly Financial Information Disclosure [Abstract]</t>
  </si>
  <si>
    <t>Consolidated Quarterly Data (Unaudited)</t>
  </si>
  <si>
    <t>Consolidated Quarterly Data (Unaudited) 2015 Q1 Q2 Q3 Q4 Net Sales $ 185,740 $ 215,404 $ 204,802 $ 205,853 Gross Profit 78,081 95,033 88,657 87,289 Net Earnings (Loss) 5,026 14,817 (951 ) 13,196 Basic Earnings (Loss) per Share $ 0.27 $ 0.81 $ (0.05 ) $ 0.74 Diluted Earnings (Loss) per Share $ 0.27 $ 0.79 $ (0.05 ) $ 0.73 2014 Q1 Q2 Q3 Q4 Net Sales $ 183,979 $ 219,084 $ 202,643 $ 216,277 Gross Profit 76,917 95,263 87,163 93,084 Net Earnings 5,795 15,523 11,792 17,541 Basic Earnings per Share $ 0.32 $ 0.85 $ 0.65 $ 0.96 Diluted Earnings per Share $ 0.31 $ 0.83 $ 0.63 $ 0.93 The summation of quarterly data may not equate to the calculation for the full fiscal year as quarterly calculations are performed on a discrete basis. Regular quarterly dividends aggregated to $0.80 per share in 2015 , or $0.20 per share per quarter, and $0.78 per share in 2014, or $0.18 per share for the first quarter of 2014 and $0.20 per share for the last three quarters of 2014 .</t>
  </si>
  <si>
    <t>Related Party Transactions</t>
  </si>
  <si>
    <t>Related Party Transactions [Abstract]</t>
  </si>
  <si>
    <t>Related Party Transactions On July 31, 2012, we entered into a SPA with M&amp;F, as further discussed in Note 4. Two of the M&amp;F shareholders are individuals who were employed by Tennant prior to the transaction date and are no longer employed by Tennant as of the transaction date. During the first quarter of 2008,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ubsequent Event (Notes)</t>
  </si>
  <si>
    <t>Subsequent Events [Abstract]</t>
  </si>
  <si>
    <t>Subsequent Events [Text Block]</t>
  </si>
  <si>
    <t>Subsequent Event On January 19, 2016, we signed a BPA with Green Machines International GmbH and affiliates, subsidiaries of M&amp;F, which is also parent company of the master distributor of our products in Central Eastern Europe, Middle East and Africa, TCS EMEA GmbH, for the sale of our Green Machines outdoor city cleaning line. Per the BPA, the sale officially closed on January 31, 2016. Further details regarding the sale of our Green Machines outdoor city cleaning line are discussed in Note 6.</t>
  </si>
  <si>
    <t>Schedule II Valuation and Qualifying Accounts</t>
  </si>
  <si>
    <t>Valuation and Qualifying Accounts [Abstract]</t>
  </si>
  <si>
    <t>Schedule II - Valuation and Qualifying Accounts</t>
  </si>
  <si>
    <t>Schedule II - Valuation and Qualifying Accounts (In thousands) 2015 2014 2013 Allowance for Doubtful Accounts and Returns: Balance at beginning of year $ 3,936 $ 4,526 $ 4,399 Charged to costs and expenses 1,087 999 1,279 Reclassification (1) 172 — — Charged to other accounts (2) (159 ) (319 ) 102 Deductions (3) (1,421 ) (1,270 ) (1,254 ) Balance at end of year $ 3,615 $ 3,936 $ 4,526 Inventory Reserves: Balance at beginning of year $ 3,272 $ 3,250 $ 3,724 Charged to costs and expenses 1,728 622 1,044 Charged to other accounts (2) (160 ) (194 ) (88 ) Deductions (4) (1,300 ) (406 ) (1,430 ) Balance at end of year $ 3,540 $ 3,272 $ 3,250 Valuation Allowance for Deferred Tax Assets: Balance at beginning of year $ 5,699 $ 7,243 $ 4,719 Charged to costs and expenses 734 (636 ) 2,239 Charged to other accounts (2) (549 ) (908 ) 285 Balance at end of year $ 5,884 $ 5,699 $ 7,243 (1) Includes amount reclassified from Other Current Liabilities to Allowance for Doubtful Accounts to properly classify a customer's open receivables balance. (2) Primarily includes impact from foreign currency fluctuations. (3) Includes accounts determined to be uncollectible and charged against reserves, net of collections on accounts previously charged against reserves. (4) Includes inventory identified as excess, slow moving or obsolete and charged against reserves. All other schedules are omitted because they are not applicable or the required information is shown in the Consolidated Financial Statements or notes thereto.</t>
  </si>
  <si>
    <t>Summary of Significant Accounting Policies (Policies)</t>
  </si>
  <si>
    <t>Nature of Operations</t>
  </si>
  <si>
    <t>Nature of Operations – Our primary business is in designing, manufacturing and marketing solutions that empower customers to achieve quality cleaning performance, significantly reduce environmental impact and help create a cleaner, safer, healthier world. Tennant is committed to creating and commercializing breakthrough, sustainable cleaning innovations to enhance its broad suite of products, including: floor maintenance and outdoor cleaning equipment, detergent-free and other sustainable cleaning technologies, aftermarket parts and consumables, equipment maintenance and repair service, specialty surface coatings and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t>
  </si>
  <si>
    <t>Consolidation</t>
  </si>
  <si>
    <t>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t>
  </si>
  <si>
    <t>Translations of Non-U.S. Currency</t>
  </si>
  <si>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5 , 2014 and 2013 was a net loss of $44,585 , $32,090 and $21,991 , respectively. The majority of translation adjustments are not adjusted for income taxes as substantially all translation adjustments relate to permanent investments in non-U.S. subsidiaries. Net Foreign Currency Transaction Losses are included in Other Income (Expense).</t>
  </si>
  <si>
    <t>Use of Estimates</t>
  </si>
  <si>
    <t>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si>
  <si>
    <t>Cash and Cash Equivalents – We consider all highly liquid investments with maturities of three months or less from the date of purchase to be cash equivalents.</t>
  </si>
  <si>
    <t>Restricted Cash – We have a total of $640 as of December 31, 2015 that serves as collateral backing certain bank guarantees and is therefore restricted. This money is invested in time deposits.</t>
  </si>
  <si>
    <t>Receivables</t>
  </si>
  <si>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si>
  <si>
    <t>Inventories – Inventories are valued at the lower of cost or market. Cost is determined on a first-in, first-out (“FIFO”) basis except for Inventories in North America, which are determined on a last-in, first-out (“LIFO”) basis.</t>
  </si>
  <si>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t>
  </si>
  <si>
    <t>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s Goodwill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two-step Goodwill impairment test.</t>
  </si>
  <si>
    <t>Intangible Assets</t>
  </si>
  <si>
    <t>Intangible Assets – Intangible Assets consist of definite lived customer lists, service contracts and technology. Intangible Assets with a definite life are amortized on a straight-line basis.</t>
  </si>
  <si>
    <t>Impairment of Long-lived Assets</t>
  </si>
  <si>
    <t xml:space="preserve">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at the end of third quarter;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Earnings. For additional information regarding the impairment of our Green Machines outdoor city cleaning line and the related accounting impact, refer to Note 6. </t>
  </si>
  <si>
    <t>Purchases of Common Stock – We repurchase our Common Stock under a 2015 repurchase program authorized by our Board of Directors. This program allows us to repurchase up to an additional 1,000,000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t>
  </si>
  <si>
    <t>Warranty</t>
  </si>
  <si>
    <t>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t>
  </si>
  <si>
    <t>Environmental</t>
  </si>
  <si>
    <t>Environmental – We record a liability for environmental clean-up on an undiscounted basis when a loss is probable and can be reasonably estimated.</t>
  </si>
  <si>
    <t>Pension and Profit Sharing Plans</t>
  </si>
  <si>
    <t>Pension and Profit Sharing Plans – We have pension and/or profit sharing plans covering substantially all of our employees. Pension plan costs are accrued based on actuarial estimates with the required pension cost funded annually, as needed. No new participants have entered the pension plan since 2000.</t>
  </si>
  <si>
    <t>Postretirement Benefits</t>
  </si>
  <si>
    <t>Postretirement Benefits – We accrue and recognize the cost of retiree health benefits over the employees’ period of service based on actuarial estimates. Benefits are only available for U.S. employees hired before January 1, 1999.</t>
  </si>
  <si>
    <t>Derivative Financial Instruments</t>
  </si>
  <si>
    <t>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Earning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See Note 11 for additional information regarding our hedging activities.</t>
  </si>
  <si>
    <t>Revenue Recognition</t>
  </si>
  <si>
    <t>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t>
  </si>
  <si>
    <t>Share-based Compensation</t>
  </si>
  <si>
    <t>Share-based Compensation – We account for employee share-based compensation using the fair value based method. Our share-based compensation plans are more fully described in Note 17 of the Consolidated Financial Statements.</t>
  </si>
  <si>
    <t>Research and Development</t>
  </si>
  <si>
    <t>Research and Development – Research and development costs are expensed as incurred.</t>
  </si>
  <si>
    <t>Advertising Costs</t>
  </si>
  <si>
    <t>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5 , 2014 and 2013 such activities amounted to $7,418 , $8,583 and $6,412 , respectively.</t>
  </si>
  <si>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t>
  </si>
  <si>
    <t>Sales Tax</t>
  </si>
  <si>
    <t>Sales Tax – Sales taxes collected from customers and remitted to governmental authorities are presented on a net basis.</t>
  </si>
  <si>
    <t>Earnings per Share</t>
  </si>
  <si>
    <t xml:space="preserve">Earnings per Share – Basic earnings per share is computed by dividing Net Earnings by the Weighted Average Shares Outstanding during the period. Diluted earnings per share assume conversion of potentially dilutive stock </t>
  </si>
  <si>
    <t>Management Actions (Tables)</t>
  </si>
  <si>
    <t>Q3 2015 Action</t>
  </si>
  <si>
    <t>Restructuring Cost and Reserve</t>
  </si>
  <si>
    <t>Reconciliation of beginning and ending liability balances</t>
  </si>
  <si>
    <t>A reconciliation of the beginning and ending liability balances is as follows: Severance and Related Costs Q3 2015 restructuring action $ 1,779 Cash payments (815 ) Foreign currency adjustments (19 ) December 31, 2015 balance $ 945</t>
  </si>
  <si>
    <t>Q4 2015 Action</t>
  </si>
  <si>
    <t>A reconciliation of the beginning and ending liability balances is as follows: Severance and Related Costs Q4 2015 restructuring action $ 1,484 Cash payments (517 ) December 31, 2015 $ 967</t>
  </si>
  <si>
    <t>Inventories (Tables)</t>
  </si>
  <si>
    <t>Inventories as of December 31, consisted of the following: 2015 2014 Inventories carried at LIFO: Finished goods $ 41,225 $ 41,687 Raw materials, production parts and work-in-process 22,158 24,458 LIFO reserve (27,645 ) (28,166 ) Total LIFO inventories $ 35,738 $ 37,979 Inventories carried at FIFO: Finished goods $ 32,421 $ 29,851 Raw materials, production parts and work-in-process 13,812 12,681 Less: Inventories held for sale (4,679 ) — Total FIFO inventories $ 41,554 $ 42,532 Total inventories $ 77,292 $ 80,511</t>
  </si>
  <si>
    <t>Assets and Liabilities Held for Sale (Tables)</t>
  </si>
  <si>
    <t>Summary of Balances of Assets and Liabilities Held for Sale</t>
  </si>
  <si>
    <t xml:space="preserve"> 2015 Assets: Accounts Receivable $ 1,715 Inventories 4,679 Prepaid Expenses 239 Property, Plant and Equipment, net 193 Total Assets Held for Sale $ 6,826 Liabilities: Employee Compensation and Benefits $ 338 Other Current Liabilities 116 Total Liabilities Held for Sale $ 454</t>
  </si>
  <si>
    <t>Property, Plant and Equipment (Tables)</t>
  </si>
  <si>
    <t>Property, Plant and Equipment and related Accumulated Depreciation, including equipment under capital leases, as of December 31, consisted of the following: 2015 2014 Property, Plant and Equipment: Land $ 4,232 $ 4,265 Buildings and improvements 52,118 52,962 Machinery and manufacturing equipment 117,197 117,622 Office equipment 80,972 73,677 Work in progress 24,481 13,688 Less: Gross Property, Plant and Equipment held for sale (2,189 ) — Total Property, Plant and Equipment $ 276,811 $ 262,214 Accumulated Depreciation: Accumulated Depreciation $ (183,849 ) $ (175,671 ) Add: Accumulated Depreciation on Property, Plant and Equipment held for sale 1,996 — Total Accumulated Depreciation $ (181,853 ) $ (175,671 ) Property, Plant and Equipment, Net $ 94,958 $ 86,543</t>
  </si>
  <si>
    <t>Goodwill and Intangible Assets (Tables)</t>
  </si>
  <si>
    <t>Changes in the carrying amount of Goodwill</t>
  </si>
  <si>
    <t>The changes in the carrying amount of Goodwill are as follows: Goodwill Accumulated Impairment Losses Total Balance as of December 31, 2013 $ 68,906 $ (49,977 ) $ 18,929 Foreign currency fluctuations (4,048 ) 3,474 (574 ) Balance as of December 31, 2014 $ 64,858 $ (46,503 ) $ 18,355 Foreign currency fluctuations (4,411 ) 2,859 (1,552 ) Balance as of December 31, 2015 $ 60,447 $ (43,644 ) $ 16,803</t>
  </si>
  <si>
    <t>Acquired Intangible Assets excluding Goodwill</t>
  </si>
  <si>
    <t xml:space="preserve"> Customer Lists and Service Contracts Trade Name Technology Total Balance as of December 31, 2015 Original cost $ 19,781 $ 3,859 $ 6,596 $ 30,236 Accumulated amortization (19,232 ) (3,859 ) (3,950 ) (27,041 ) Carrying amount $ 549 $ — $ 2,646 $ 3,195 Weighted-average original life (in years) 15 14 13 Balance as of December 31, 2014 Original cost $ 21,946 $ 4,300 $ 6,915 $ 33,161 Accumulated amortization (12,099 ) (2,068 ) (3,406 ) (17,573 ) Carrying amount $ 9,847 $ 2,232 $ 3,509 $ 15,588 Weighted-average original life (in years) 15 14 13 </t>
  </si>
  <si>
    <t>Estimated aggregate amortization expense of Intangible Assets</t>
  </si>
  <si>
    <t>Estimated aggregate amortization expense based on the current carrying amount of amortizable Intangible Assets for each of the five succeeding years is as follows: 2016 $ 407 2017 315 2018 309 2019 309 2020 309 Thereafter 1,546 Total $ 3,195</t>
  </si>
  <si>
    <t>Debt (Tables)</t>
  </si>
  <si>
    <t>Short-term and Long-term Debt</t>
  </si>
  <si>
    <t>Debt as of December 31, consisted of the following: 2015 2014 Long-Term Debt: Credit facility borrowings 24,571 28,000 Collateralized borrowings — 7 Capital lease obligations 82 130 Total Debt 24,653 28,137 Less: current portion (3,459 ) (3,566 ) Long-term portion $ 21,194 $ 24,571</t>
  </si>
  <si>
    <t>Aggregate maturities of outstanding debt including capital lease obligations</t>
  </si>
  <si>
    <t>The aggregate maturities of our outstanding debt, including capital lease obligations as of December 31, 2015 , are as follows: 2016 $ 4,097 2017 3,958 2018 3,807 2019 1,704 2020 11,646 Thereafter 1,523 Total minimum obligations $ 26,735 Less: amount representing interest (2,082 ) Total $ 24,653</t>
  </si>
  <si>
    <t>Other Current Liabilities (Tables)</t>
  </si>
  <si>
    <t>Other Current Liabilities as of December 31, consisted of the following: 2015 2014 Other Current Liabilities: Taxes, other than income taxes $ 5,030 $ 7,052 Warranty 10,093 9,686 Deferred revenue 2,512 2,368 Rebates 10,399 11,503 Freight 6,461 5,006 Restructuring 1,927 — Miscellaneous accrued expenses 4,230 6,581 Other 2,491 3,312 Less: Other Current Liabilities held for sale (116 ) — Total Other Current Liabilities $ 43,027 $ 45,508</t>
  </si>
  <si>
    <t>Changes in warranty reserves</t>
  </si>
  <si>
    <t>The changes in warranty reserves for the three years ended December 31 were as follows: 2015 2014 2013 Beginning balance $ 9,686 $ 9,663 $ 9,357 Product warranty provision 11,719 10,605 10,649 Foreign currency (207 ) (215 ) (48 ) Claims paid (11,105 ) (10,367 ) (10,295 ) Ending balance $ 10,093 $ 9,686 $ 9,663</t>
  </si>
  <si>
    <t>Derivatives (Tables)</t>
  </si>
  <si>
    <t>Schedule of Derivative Instruments in Balance Sheet, Fair Value</t>
  </si>
  <si>
    <t>The fair value of derivative instruments on our Consolidated Balance Sheets as of December 31 , consisted of the following: 2015 2014 Fair Value Asset Derivatives Fair Value Liability Derivatives Fair Value Asset Derivatives Fair Value Liability Derivatives Derivatives designated as hedging instruments: Foreign currency option contracts (1)(2) $ 387 $ — $ — $ — Foreign currency forward contracts (1) 113 — — — Derivatives not designated as hedging instruments: Foreign currency forward contracts (1) $ 171 $ 7 $ 130 $ — (1) Contracts that mature within the next twelve months are included in Other Current Assets and Other Current Liabilities for asset derivatives and liabilities derivatives, respectively, on our Consolidated Balance Sheets. (2) Contracts with a maturity greater than twelve months are included in Other Assets and Other Liabilities for asset derivatives and liability derivatives, respectively, on our Consolidated Balance Sheets.</t>
  </si>
  <si>
    <t>Schedule of Derivative Instruments, Gain (Loss)</t>
  </si>
  <si>
    <t>The effect of foreign currency derivative instruments designated as cash flow hedges and foreign currency derivative instruments not designated as hedges in our Consolidated Statements of Earnings for the three years ended December 31 were as follows: 2015 2014 2013 Foreign Currency Option Contracts Foreign Currency Forward Contracts Foreign Currency Option Contracts Foreign Currency Forward Contracts Foreign Currency Option Contracts Foreign Currency Forward Contracts Derivatives in cash flow hedging relationships: Net gain recognized in Other Comprehensive Loss, net of tax (1) $ 31 $ 77 $ — $ — $ — $ — Net gain reclassified from Accumulated Other Comprehensive Loss into earnings, net of tax (2) — 5 — — — — Net gain (loss) recognized in earnings (3) 6 (2 ) — — — — Derivatives not designated as hedging instruments: Net gain recognized in earnings (4) $ — $ 4,047 $ — $ 2,384 $ — $ 1,068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 (Tables)</t>
  </si>
  <si>
    <t>Fair value measurements of assets and liabilities</t>
  </si>
  <si>
    <t>Our population of assets and liabilities subject to fair value measurements at December 31, 2015 is as follows: Fair Value Level 1 Level 2 Level 3 Assets: Foreign currency forward exchange contracts $ 284 $ — $ 284 $ — Foreign currency option contracts 387 — 387 — Total Assets $ 671 $ — $ 671 $ — Liabilities: Foreign currency forward exchange contracts $ 7 $ — $ 7 $ — Total Liabilities $ 7 $ — $ 7 $ —</t>
  </si>
  <si>
    <t>Retirement Benefit Plans (Tables)</t>
  </si>
  <si>
    <t>Weighted-average asset allocations by asset category of the U.S. and U.K. Pension Plans</t>
  </si>
  <si>
    <t>Weighted-average asset allocations by asset category of the U.S. and U.K. Pension Plans as of December 31, 2015 are as follows: Asset Category Fair Value Quoted Prices in Active Markets for Identical Assets (Level 1) Significant Observable Inputs (Level 2) Significant Unobservable Inputs (Level 3) Cash and Cash Equivalents $ 954 $ 954 $ — $ — Mutual Funds: U.S. Large-Cap 9,194 9,194 — — U.S. Small-Cap 2,258 2,258 — — International Equities 2,206 2,206 — — Fixed-Income Domestic 32,589 32,589 — — Investment Account held by Pension Plan (1) 10,691 — — 10,691 Total $ 57,892 $ 47,201 $ — $ 10,691 (1) This category is comprised of investments in insurance contracts. Weighted-average asset allocations by asset category of the U.S. and U.K. Pension Plans as of December 31, 2014 are as follows: Asset Category Fair Value Quoted Prices in Active Markets for Identical Assets (Level 1) Significant Observable Inputs (Level 2) Significant Unobservable Inputs (Level 3) Cash and Cash Equivalents $ 486 $ 486 $ — $ — Mutual Funds: U.S. Large-Cap 12,955 12,955 — — U.S. Small-Cap 4,004 4,004 — — International Equities 3,788 3,788 — — Fixed-Income Domestic 30,652 30,652 — — Investment Account held by Pension Plan (1) 9,989 — — 9,989 Total $ 61,874 $ 51,885 $ — $ 9,989 (1) This category is comprised of investments in insurance contracts.</t>
  </si>
  <si>
    <t>Reconciliation of beginning and ending balances of Level 3 plan assets</t>
  </si>
  <si>
    <t>A reconciliation of the beginning and ending balances of the Level 3 investments of our U.K. Pension Plan during the years ended are as follows: 2015 2014 Fair value at beginning of year $ 9,989 $ 9,733 Purchases, sales, issuances and settlements, net 52 (96 ) Net gain 1,232 974 Foreign currency (582 ) (622 ) Fair value at end of year $ 10,691 $ 9,989</t>
  </si>
  <si>
    <t>Weighted-average assumptions used to determine benefit obligations and net periodic benefit costs</t>
  </si>
  <si>
    <t>Weighted-average assumptions used to determine benefit obligations as of December 31 are as follows: U.S. Pension Benefits Non-U.S. Pension Benefits Postretirement Medical Benefits 2015 2014 2015 2014 2015 2014 Discount rate 4.08 % 3.76 % 3.59 % 3.38 % 3.70 % 3.39 % Rate of compensation increase 3.00 % 3.00 % 3.50 % 3.50 % — — Weighted-average assumptions used to determine net periodic benefit costs as of December 31 are as follows: U.S. Pension Benefits Non-U.S. Pension Benefits Postretirement Medical Benefits 2015 2014 2013 2015 2014 2013 2015 2014 2013 Discount rate 3.76 % 4.63 % 3.79 % 3.38 % 4.33 % 4.41 % 3.39 % 4.10 % 3.27 % Expected long-term rate of return on plan assets 5.20 % 5.70 % 6.50 % 4.40 % 5.60 % 4.70 % — — — Rate of compensation increase 3.00 % 3.00 % 3.00 % 3.50 % 4.50 % 4.50 % — — —</t>
  </si>
  <si>
    <t>Accumulated benefit obligations for all defined benefit plans</t>
  </si>
  <si>
    <t>The accumulated benefit obligations as of December 31, for all defined benefit plans are as follows: 2015 2014 U.S. Pension Plans $ 41,537 $ 45,695 U.K. Pension Plan 9,720 10,658 German Pension Plan 870 1,027</t>
  </si>
  <si>
    <t>Plans with accumulated benefit obligation in excess of plan assets</t>
  </si>
  <si>
    <t>Information for our plans with an accumulated benefit obligation in excess of plan assets as of December 31 is as follows: 2015 2014 Accumulated benefit obligation $ 2,616 $ 13,872 Fair value of plan assets — 9,989</t>
  </si>
  <si>
    <t>Plans with projected benefit obligations in excess of plan assets</t>
  </si>
  <si>
    <t>Information for our plans with a projected benefit obligation in excess of plan assets as of December 31 is as follows: 2015 2014 Projected benefit obligation $ 2,616 $ 14,207 Fair value of plan assets — 9,989</t>
  </si>
  <si>
    <t>Assumed healthcare cost trend rates</t>
  </si>
  <si>
    <t>Assumed healthcare cost trend rates as of December 31 are as follows: 2015 2014 Healthcare cost trend rate assumption for the next year 6.76 % 7.50 % Rate to which the cost trend rate is assumed to decline (the ultimate trend rate) 5.00 % 5.00 % Year that the rate reaches the ultimate trend rate 2031 2031</t>
  </si>
  <si>
    <t>Effect of one-percentage-point change in assumed healthcare cost trends</t>
  </si>
  <si>
    <t>To illustrate, a one-percentage-point change in assumed healthcare cost trends would have the following effects: 1-Percentage- Point Decrease 1-Percentage- Point Increase Effect on total of service and interest cost components $ (37 ) $ 42 Effect on postretirement benefit obligation $ (803 ) $ 910</t>
  </si>
  <si>
    <t>Changes in benefit obligations and plan assets and funded status</t>
  </si>
  <si>
    <t>Summaries related to changes in benefit obligations and plan assets and to the funded status of our defined benefit and postretirement medical benefit plans are as follows: U.S. Pension Benefits Non-U.S. Pension Benefits Postretirement Medical Benefits 2015 2014 2015 2014 2015 2014 Change in benefit obligation: Benefit obligation at beginning of year $ 47,027 $ 43,653 $ 12,014 $ 11,238 $ 13,292 $ 13,186 Service cost 480 493 153 155 96 128 Interest cost 1,711 1,964 396 476 393 497 Plan participants' contributions — — 20 21 — — Actuarial (gain) loss (3,352 ) 5,907 (718 ) 1,421 (1,618 ) 591 Foreign exchange — — (681 ) (815 ) — — Benefits paid (1,944 ) (1,706 ) (301 ) (482 ) (1,019 ) (1,110 ) Settlement (2,148 ) (3,284 ) — — — — Benefit obligation at end of year $ 41,774 $ 47,027 $ 10,883 $ 12,014 $ 11,144 $ 13,292 Change in fair value of plan assets and net accrued liabilities: Fair value of plan assets at beginning of year $ 51,885 $ 52,397 $ 9,989 $ 9,733 $ — $ — Actual return on plan assets (933 ) 4,236 1,232 974 — — Employer contributions 341 242 333 365 1,019 1,110 Plan participants' contributions — — 20 21 — — Foreign exchange — — (582 ) (622 ) — — Benefits paid (1,944 ) (1,706 ) (301 ) (482 ) (1,019 ) (1,110 ) Settlement (2,148 ) (3,284 ) — — — — Fair value of plan assets at end of year 47,201 51,885 10,691 9,989 — — Funded status at end of year $ 5,427 $ 4,858 $ (192 ) $ (2,025 ) $ (11,144 ) $ (13,292 ) Amounts recognized in the Consolidated Balance Sheets consist of: Noncurrent Other Assets $ 7,173 $ 7,051 $ 678 $ — $ — $ — Current Liabilities (243 ) (185 ) (33 ) (37 ) (835 ) (947 ) Long-Term Liabilities (1,503 ) (2,008 ) (837 ) (1,988 ) (10,309 ) (12,345 ) Net accrued asset (liability) $ 5,427 $ 4,858 $ (192 ) $ (2,025 ) $ (11,144 ) $ (13,292 ) Amounts recognized in Accumulated Other Comprehensive Loss consist of: Prior service cost $ (42 ) $ (109 ) $ — $ — $ — $ — Net actuarial loss (5,127 ) (5,993 ) (111 ) (1,682 ) (560 ) (2,178 ) Accumulated Other Comprehensive Loss $ (5,169 ) $ (6,102 ) $ (111 ) $ (1,682 ) $ (560 ) $ (2,178 )</t>
  </si>
  <si>
    <t>Components of the net periodic benefit cost</t>
  </si>
  <si>
    <t>The components of the net periodic benefit cost for the three years ended December 31 were as follows: U.S. Pension Benefits Non-U.S. Pension Benefits Postretirement Medical Benefits 2015 2014 2013 2015 2014 2013 2015 2014 2013 Service cost $ 480 $ 493 $ 690 $ 153 $ 155 $ 142 $ 96 $ 128 $ 154 Interest cost 1,711 1,964 1,803 396 476 422 393 497 443 Expected return on plan assets (2,613 ) (2,683 ) (2,911 ) (433 ) (539 ) (402 ) — — — Amortization of net actuarial loss 835 147 1,751 54 9 9 — — 201 Amortization of prior service cost (credit) 42 43 73 — — — — (6 ) (103 ) Foreign currency — — — (35 ) (61 ) 21 — — — Curtailment charge 25 — — — — — — — — Settlement charge 225 356 — — — — — — — Net periodic benefit cost $ 705 $ 320 $ 1,406 $ 135 $ 40 $ 192 $ 489 $ 619 $ 695</t>
  </si>
  <si>
    <t>Changes in accumulated other comprehensive loss</t>
  </si>
  <si>
    <t>The changes in Accumulated Other Comprehensive Loss for the three years ended December 31 were as follows: U.S. Pension Benefits Non-U.S. Pension Benefits Postretirement Medical Benefits 2015 2014 2013 2015 2014 2013 2015 2014 2013 Net actuarial loss (gain) $ 195 $ 4,353 $ (9,817 ) $ (1,517 ) $ 987 $ 467 $ (1,618 ) $ 591 $ (1,001 ) Amortization of prior service (cost) credit (67 ) (43 ) (73 ) — — — — 6 103 Amortization of net actuarial loss (1,060 ) (503 ) (1,751 ) (54 ) (9 ) (9 ) — — (201 ) Total recognized in other comprehensive (income) loss $ (932 ) $ 3,807 $ (11,641 ) $ (1,571 ) $ 978 $ 458 $ (1,618 ) $ 597 $ (1,099 ) Total recognized in net periodic (cost) benefit and other comprehensive (income) loss $ (227 ) $ 4,127 $ (10,235 ) $ (1,436 ) $ 1,018 $ 650 $ (1,129 ) $ 1,216 $ (404 )</t>
  </si>
  <si>
    <t>Expected future benefit payments</t>
  </si>
  <si>
    <t>The following benefit payments, which reflect expected future service, are expected to be paid for our U.S. and Non-U.S. plans: U.S. Pension Benefits Non-U.S. Pension Benefits Postretirement Medical Benefits 2016 $ 2,296 $ 225 $ 835 2017 2,450 230 890 2018 2,594 238 914 2019 2,573 244 959 2020 2,637 251 1,010 2021 to 2025 13,582 1,377 4,574 Total $ 26,132 $ 2,565 $ 9,182</t>
  </si>
  <si>
    <t>Amounts in accumulated other comprehensive loss to be recognized over next fiscal year</t>
  </si>
  <si>
    <t>The following amounts are included in Accumulated Other Comprehensive Loss as of December 31, 2015 and are expected to be recognized as components of net periodic benefit cost during 2016 : Pension Benefits Postretirement Medical Benefits Net actuarial loss $ 64 $ 173 Prior service cost 42 —</t>
  </si>
  <si>
    <t>Shareholders' Equity (Tables)</t>
  </si>
  <si>
    <t>Components of Accumulated Other Comprehensive Loss, net of tax</t>
  </si>
  <si>
    <t>Components of Accumulated Other Comprehensive Loss, net of tax, within the Consolidated Balance Sheets and Statements of Shareholders' Equity as of December 31 are as follows: 2015 2014 2013 Foreign currency translation adjustments $ (44,585 ) $ (32,090 ) $ (21,991 ) Pension and retiree medical benefits (3,647 ) (6,503 ) (2,980 ) Cash flow hedge 103 — — Total Accumulated Other Comprehensive Loss $ (48,129 ) $ (38,593 ) $ (24,971 )</t>
  </si>
  <si>
    <t>Changes in components of Accumulated Other Comprehensive Loss, net of tax</t>
  </si>
  <si>
    <t>The changes in components of Accumulated Other Comprehensive Loss, net of tax, are as follows: Foreign Currency Translation Adjustments Pension and Postretirement Benefits Cash Flow Hedge Total December 31, 2014 $ (32,090 ) $ (6,503 ) $ — $ (38,593 ) Other comprehensive (loss) income before reclassifications (12,495 ) 2,153 108 (10,234 ) Amounts reclassified from Accumulated Other Comprehensive Loss — 703 (5 ) 698 Net current period other comprehensive (loss) income (12,495 ) 2,856 103 (9,536 ) December 31, 2015 $ (44,585 ) $ (3,647 ) $ 103 $ (48,129 )</t>
  </si>
  <si>
    <t>Commitments and Contingencies (Tables)</t>
  </si>
  <si>
    <t>Minimum rentals for aggregate lease commitments</t>
  </si>
  <si>
    <t>The minimum rentals for aggregate lease commitments as of December 31, 2015 , were as follows: 2016 $ 7,707 2017 5,421 2018 3,856 2019 2,607 2020 1,663 Thereafter 2,673 Total $ 23,927</t>
  </si>
  <si>
    <t>Income Taxes (Tables)</t>
  </si>
  <si>
    <t>Income (Loss) from continuing operations</t>
  </si>
  <si>
    <t>Income (Loss) from continuing operations for the three years ended December 31 was as follows: 2015 2014 2013 U.S. operations $ 51,189 $ 52,315 $ 54,702 Foreign operations (765 ) 17,223 5,176 Total $ 50,424 $ 69,538 $ 59,878</t>
  </si>
  <si>
    <t>Income tax expense (benefit)</t>
  </si>
  <si>
    <t>Income tax expense (benefit) for the three years ended December 31 was as follows: 2015 2014 2013 Current: Federal $ 15,117 $ 11,903 $ 13,551 Foreign 3,992 3,373 3,567 State 1,685 1,543 1,136 $ 20,794 $ 16,819 $ 18,254 Deferred: Federal $ (481 ) $ 2,650 $ 1,856 Foreign (1,888 ) (524 ) (424 ) State (89 ) (58 ) (39 ) $ (2,458 ) $ 2,068 $ 1,393 Total: Federal $ 14,636 $ 14,553 $ 15,407 Foreign 2,104 2,849 3,143 State 1,596 1,485 1,097 Total Income Tax Expense $ 18,336 $ 18,887 $ 19,647</t>
  </si>
  <si>
    <t>Effective tax rate reconciliation</t>
  </si>
  <si>
    <t>Our effective income tax rate varied from the U.S. federal statutory tax rate for the three years ended December 31 as follows: 2015 2014 2013 Tax at statutory rate 35.0 % 35.0 % 35.0 % Increases (decreases) in the tax rate from: State and local taxes, net of federal benefit 2.2 1.7 1.7 Effect of foreign operations (5.1 ) (4.6 ) (3.3 ) Impairment of Long-Lived Assets 7.0 — — Effect of changes in valuation allowances 1.5 (0.9 ) 3.7 Domestic production activities deduction (2.7 ) (1.6 ) (1.6 ) Other, net (1.5 ) (2.4 ) (2.7 ) Effective income tax rate 36.4 % 27.2 % 32.8 %</t>
  </si>
  <si>
    <t>Deferred tax assets and liabilities</t>
  </si>
  <si>
    <t>Deferred tax assets and liabilities were comprised of the following as of December 31: 2015 2014 Deferred Tax Assets: Employee wages and benefits, principally due to accruals for financial reporting purposes $ 16,395 $ 16,696 Warranty reserves accrued for financial reporting purposes 3,101 2,895 Receivables, principally due to allowance for doubtful accounts and tax accounting method for equipment rentals 1,446 1,549 Tax loss carryforwards 5,834 6,845 Tax credit carryforwards 1,102 1,043 Other 603 1,246 Gross Deferred Tax Assets $ 28,481 $ 30,274 Less: valuation allowance (5,884 ) (5,699 ) Total Net Deferred Tax Assets $ 22,597 $ 24,575 Deferred Tax Liabilities: Inventories, principally due to changes in inventory reserves $ 617 $ 305 Property, Plant and Equipment, principally due to differences in depreciation and related gains 6,619 6,745 Goodwill and Intangible Assets 3,315 5,611 Total Deferred Tax Liabilities $ 10,551 $ 12,661 Net Deferred Tax Assets $ 12,046 $ 11,914</t>
  </si>
  <si>
    <t>Reconciliation of unrecognized tax benefits</t>
  </si>
  <si>
    <t>A reconciliation of the beginning and ending amount of unrecognized tax benefits is as follows: 2015 2014 Balance at January 1, $ 3,029 $ 3,660 Increases as a result of tax positions taken during the current year 532 610 Decreases relating to settlement with tax authorities (72 ) (6 ) Reductions as a result of a lapse of the applicable statute of limitations (760 ) (1,033 ) Decreases as a result of foreign currency fluctuations (403 ) (202 ) Balance at December 31, $ 2,326 $ 3,029</t>
  </si>
  <si>
    <t>Share-Based Compensation (Tables)</t>
  </si>
  <si>
    <t>Assumptions used for the grants</t>
  </si>
  <si>
    <t>The following table illustrates the valuation assumptions used for the 2015, 2014 and 2013 grants: 2015 2014 2013 Expected volatility 32 - 36% 47 - 50% 51% Weighted-average expected volatility 36% 50% 51% Expected dividend yield 1.1 - 1.2% 1.1 - 1.3% 1.6% Weighted-average expected dividend yield 1.2% 1.3% 1.6% Expected term, in years 5 6 6 Risk-free interest rate 1.4 - 1.6% 1.8 - 2.0% 0.9 - 1.1%</t>
  </si>
  <si>
    <t>Stock option activity</t>
  </si>
  <si>
    <t>The following table summarizes the activity during the year ended December 31, 2015 for stock option awards: Shares Weighted-Average Exercise Price Outstanding at beginning of year 908,030 $ 34.21 Granted 177,020 66.49 Exercised (54,060 ) 31.03 Forfeited (10,814 ) 59.22 Expired (1,218 ) 60.67 Outstanding at end of year 1,018,958 $ 39.69 Exercisable at end of year 756,470 $ 31.68</t>
  </si>
  <si>
    <t>Nonvested restricted share awards activity</t>
  </si>
  <si>
    <t>The following table summarizes the activity during the year ended December 31, 2015 for nonvested restricted share awards: Shares Weighted-Average Grant Date Fair Value Nonvested at beginning of year 144,475 $ 40.51 Granted 23,048 66.33 Vested (24,245 ) 43.47 Forfeited (4,459 ) 55.96 Nonvested at end of year 138,819 $ 43.83</t>
  </si>
  <si>
    <t>Nonvested performance share awards activity</t>
  </si>
  <si>
    <t>The following table summarizes the activity during the year ended December 31, 2015 for nonvested performance share awards: Shares Weighted-Average Grant Date Fair Value Nonvested at beginning of year 152,555 $ 49.20 Granted 50,010 66.63 Vested (38,902 ) 44.03 Forfeited (22,289 ) 53.75 Nonvested at end of year 141,374 $ 56.07</t>
  </si>
  <si>
    <t>Nonvested restricted stock units activity</t>
  </si>
  <si>
    <t>The following table summarizes the activity during the year ended December 31, 2015 for nonvested restricted stock units: Shares Weighted-Average Grant Date Fair Value Nonvested at beginning of year 16,549 $ 69.24 Granted 18,061 64.58 Vested (150 ) 65.26 Forfeited (1,814 ) 65.52 Nonvested at end of year 32,646 $ 66.89</t>
  </si>
  <si>
    <t>Earnings Per Share (Tables)</t>
  </si>
  <si>
    <t>Computation of Basic and Diluted Earnings per Share</t>
  </si>
  <si>
    <t>The computations of Basic and Diluted Earnings per Share for the years ended December 31 were as follows: 2015 2014 2013 Numerator: Net Earnings $ 32,088 $ 50,651 $ 40,231 Denominator: Basic - Weighted Average Shares Outstanding 18,015,151 18,217,384 18,297,371 Effect of dilutive securities 478,296 523,474 536,082 Diluted - Weighted Average Shares Outstanding 18,493,447 18,740,858 18,833,453 Basic Earnings per Share $ 1.78 $ 2.78 $ 2.20 Diluted Earnings per Share $ 1.74 $ 2.70 $ 2.14</t>
  </si>
  <si>
    <t>Segment Reporting (Tables)</t>
  </si>
  <si>
    <t>Financial information by operating segment</t>
  </si>
  <si>
    <t>The following table presents Net Sales by operating segment for the years ended December 31: 2015 2014 2013 Net Sales: Americas $ 591,405 $ 569,004 $ 514,544 Europe, Middle East, Africa 139,834 165,686 157,208 Asia Pacific 80,560 87,293 80,259 Total $ 811,799 $ 821,983 $ 752,011 The following table presents long-lived assets by operating segment as of December 31: 2015 2014 2013 Long-lived assets: Americas $ 110,842 $ 103,958 $ 106,409 Europe, Middle East, Africa 11,100 24,051 28,296 Asia Pacific 4,658 3,669 3,882 Total $ 126,600 $ 131,678 $ 138,587</t>
  </si>
  <si>
    <t>Net Sales by groups of similar products and services</t>
  </si>
  <si>
    <t>The following table presents revenues for groups of similar products and services for the years ended December 31: 2015 2014 2013 Net Sales: Equipment $ 499,634 $ 500,141 $ 444,773 Parts and consumables 175,697 182,845 176,442 Service and other 112,622 114,027 109,533 Specialty surface coatings 23,846 24,970 21,263 Total $ 811,799 $ 821,983 $ 752,011</t>
  </si>
  <si>
    <t>Consolidated Quarterly Data (Tables)</t>
  </si>
  <si>
    <t>Consolidated Quarterly Data (Unaudited) 2015 Q1 Q2 Q3 Q4 Net Sales $ 185,740 $ 215,404 $ 204,802 $ 205,853 Gross Profit 78,081 95,033 88,657 87,289 Net Earnings (Loss) 5,026 14,817 (951 ) 13,196 Basic Earnings (Loss) per Share $ 0.27 $ 0.81 $ (0.05 ) $ 0.74 Diluted Earnings (Loss) per Share $ 0.27 $ 0.79 $ (0.05 ) $ 0.73 2014 Q1 Q2 Q3 Q4 Net Sales $ 183,979 $ 219,084 $ 202,643 $ 216,277 Gross Profit 76,917 95,263 87,163 93,084 Net Earnings 5,795 15,523 11,792 17,541 Basic Earnings per Share $ 0.32 $ 0.85 $ 0.65 $ 0.96 Diluted Earnings per Share $ 0.31 $ 0.83 $ 0.63 $ 0.93</t>
  </si>
  <si>
    <t>Summary of Significant Accounting Policies (Details) - USD ($) $ in Thousands</t>
  </si>
  <si>
    <t>Accumulated Other Comprehensiv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Buildings and improvements</t>
  </si>
  <si>
    <t>Property, Plant and Equipment, Useful life, Average</t>
  </si>
  <si>
    <t>30 years</t>
  </si>
  <si>
    <t>Property, Plant and Equipment, Other Types | Minimum</t>
  </si>
  <si>
    <t>3 years</t>
  </si>
  <si>
    <t>Property, Plant and Equipment, Other Types | Maximum</t>
  </si>
  <si>
    <t>15 years</t>
  </si>
  <si>
    <t>Management Actions (Details) $ in Thousands</t>
  </si>
  <si>
    <t>Dec. 31, 2015USD ($)</t>
  </si>
  <si>
    <t>Reconciliation of restructuring liability</t>
  </si>
  <si>
    <t>Restructuring Reserve beginning balance</t>
  </si>
  <si>
    <t>Restructuring Reserve ending balance</t>
  </si>
  <si>
    <t>Restructuring action</t>
  </si>
  <si>
    <t>Cash payments</t>
  </si>
  <si>
    <t>Foreign currency adjustments</t>
  </si>
  <si>
    <t>Management Actions Narrative (Details) $ in Thousands</t>
  </si>
  <si>
    <t>Approximate time anticipated savings will offset the restructuring charge</t>
  </si>
  <si>
    <t>Restructuring charge</t>
  </si>
  <si>
    <t>Other associated restructuring charges</t>
  </si>
  <si>
    <t>1 year 6 months</t>
  </si>
  <si>
    <t>Divestiture (Details) € in Thousands, $ in Thousands</t>
  </si>
  <si>
    <t>Dec. 31, 2013EUR (€)</t>
  </si>
  <si>
    <t>Dec. 31, 2013USD ($)</t>
  </si>
  <si>
    <t>Dec. 31, 2012EUR (€)</t>
  </si>
  <si>
    <t>Dec. 31, 2012USD ($)</t>
  </si>
  <si>
    <t>Jul. 31, 2015EUR (€)</t>
  </si>
  <si>
    <t>Jul. 31, 2015USD ($)</t>
  </si>
  <si>
    <t>Jul. 31, 2014EUR (€)</t>
  </si>
  <si>
    <t>Jul. 31, 2014USD ($)</t>
  </si>
  <si>
    <t>Jul. 31, 2013EUR (€)</t>
  </si>
  <si>
    <t>Jul. 31, 2013USD ($)</t>
  </si>
  <si>
    <t>Jul. 31, 2012EUR (€)</t>
  </si>
  <si>
    <t>Date of divestiture</t>
  </si>
  <si>
    <t>Jul. 31,
		2012</t>
  </si>
  <si>
    <t>Proceeds from divestiture</t>
  </si>
  <si>
    <t>Amount financed as part of selling price</t>
  </si>
  <si>
    <t>Total selling price</t>
  </si>
  <si>
    <t>Amount of installment payments received quarterly 2013</t>
  </si>
  <si>
    <t>First anniversary payment received</t>
  </si>
  <si>
    <t>Second anniversary payment received</t>
  </si>
  <si>
    <t>Third and final anniversary payment received</t>
  </si>
  <si>
    <t>Disposal Group, Including Discontinued Operation, Operating Income (Loss) | $</t>
  </si>
  <si>
    <t>Inventories (Details) - USD ($) $ in Thousands</t>
  </si>
  <si>
    <t>Inventories carried at LIFO:</t>
  </si>
  <si>
    <t>Finished goods</t>
  </si>
  <si>
    <t>Raw materials, production parts and work-in-process</t>
  </si>
  <si>
    <t>LIFO Reserve</t>
  </si>
  <si>
    <t>Total LIFO inventories</t>
  </si>
  <si>
    <t>Inventories carried at FIFO:</t>
  </si>
  <si>
    <t>Disposal Group, Including Discontinued Operation, FIFO Inventory, Current</t>
  </si>
  <si>
    <t>Total FIFO inventories</t>
  </si>
  <si>
    <t>Assets and Liabilities Held for Sale (Details) - USD ($) $ in Thousands</t>
  </si>
  <si>
    <t>Income Statement, Balance Sheet and Additional Disclosures by Disposal Groups, Including Discontinued Operations [Line Items]</t>
  </si>
  <si>
    <t>Impairment loss recorded on intangible assets</t>
  </si>
  <si>
    <t>Impairment loss recorded on fixed assets</t>
  </si>
  <si>
    <t>Assets</t>
  </si>
  <si>
    <t>Total Assets Held for Sale</t>
  </si>
  <si>
    <t>Liabilities</t>
  </si>
  <si>
    <t>Total Liabilities Held for Sale</t>
  </si>
  <si>
    <t>Green Machines</t>
  </si>
  <si>
    <t>Relative size of the disposal group compared to the total company, in terms of revenue</t>
  </si>
  <si>
    <t>2.00%</t>
  </si>
  <si>
    <t>Accounts Receivable</t>
  </si>
  <si>
    <t>Property, Plant and Equipment, net</t>
  </si>
  <si>
    <t>Property, Plant and Equipment (Details) - USD ($) $ in Thousands</t>
  </si>
  <si>
    <t>Accumulated Depreciation, Property, Plant and Equipment prior to Assets Held for Sale</t>
  </si>
  <si>
    <t>Depreciation expense</t>
  </si>
  <si>
    <t>Land</t>
  </si>
  <si>
    <t>Machinery and manufacturing equipment</t>
  </si>
  <si>
    <t>Office equipment</t>
  </si>
  <si>
    <t>Work in progress</t>
  </si>
  <si>
    <t>Gross Property, Plant and Equipment held for sale</t>
  </si>
  <si>
    <t>Accumulated Depreciation, reduction due to assets held for sale</t>
  </si>
  <si>
    <t>Goodwill and Intangible Assets (Details) - USD ($) $ in Thousands</t>
  </si>
  <si>
    <t>Goodwill, Gross</t>
  </si>
  <si>
    <t>Balance, beginning of period</t>
  </si>
  <si>
    <t>Foreign currency fluctuations</t>
  </si>
  <si>
    <t>Balance, end of period</t>
  </si>
  <si>
    <t>Accumulated Impairment Losses</t>
  </si>
  <si>
    <t>Goodwill, Net</t>
  </si>
  <si>
    <t>Acquired Finite-lived Intangible Assets</t>
  </si>
  <si>
    <t>Original cost</t>
  </si>
  <si>
    <t>Accumulated amortization</t>
  </si>
  <si>
    <t>Amortization expense</t>
  </si>
  <si>
    <t>Thereafter</t>
  </si>
  <si>
    <t>Customer Lists and Service Contracts</t>
  </si>
  <si>
    <t>Weighted-average original life (in years)</t>
  </si>
  <si>
    <t>Trade Name</t>
  </si>
  <si>
    <t>14 years</t>
  </si>
  <si>
    <t>Technology</t>
  </si>
  <si>
    <t>13 years</t>
  </si>
  <si>
    <t>Debt Part 1 (Details) - USD ($) $ in Thousands</t>
  </si>
  <si>
    <t>Debt Instrument</t>
  </si>
  <si>
    <t>Total Debt</t>
  </si>
  <si>
    <t>Less: current portion</t>
  </si>
  <si>
    <t>Committed lines of credit</t>
  </si>
  <si>
    <t>Uncommitted lines of credit</t>
  </si>
  <si>
    <t>Letters of credit, Outstanding amount</t>
  </si>
  <si>
    <t>Commitment fees on unused lines of credit</t>
  </si>
  <si>
    <t>Indebtedness to EBITDA ratio</t>
  </si>
  <si>
    <t>0.37 to 1</t>
  </si>
  <si>
    <t>EBITDA to interest expense ratio</t>
  </si>
  <si>
    <t>64.39 to 1</t>
  </si>
  <si>
    <t>Total minimum obligations</t>
  </si>
  <si>
    <t>Less: amount representing interest</t>
  </si>
  <si>
    <t>Prudential Investment Management, Inc. Private Shelf Agreement</t>
  </si>
  <si>
    <t>Outstanding Borrowings</t>
  </si>
  <si>
    <t>Credit facility borrowings, Long-Term</t>
  </si>
  <si>
    <t>Collateralized Debt</t>
  </si>
  <si>
    <t>Capital lease obligations</t>
  </si>
  <si>
    <t>Debt Part 2 (Details) € in Thousands, $ in Thousands</t>
  </si>
  <si>
    <t>Dec. 31, 2014USD ($)</t>
  </si>
  <si>
    <t>Dec. 31, 2015EUR (€)</t>
  </si>
  <si>
    <t>Line of Credit Facility</t>
  </si>
  <si>
    <t>JPMorgan Chase Bank, National Association, Amended and Restated Credit Agreement</t>
  </si>
  <si>
    <t>Expiration date</t>
  </si>
  <si>
    <t>Jun. 30,
		2020</t>
  </si>
  <si>
    <t>Line of Credit Facility, Current Borrowing Capacity</t>
  </si>
  <si>
    <t>Additional borrowing capacity available</t>
  </si>
  <si>
    <t>Maximum borrowing capacity</t>
  </si>
  <si>
    <t>Sublimit on borrowings by foreign subsidiaries</t>
  </si>
  <si>
    <t>Minimum commitment fee percentage</t>
  </si>
  <si>
    <t>0.175%</t>
  </si>
  <si>
    <t>Maximum commitment fee percentage</t>
  </si>
  <si>
    <t>0.30%</t>
  </si>
  <si>
    <t>Minimum interest rate spread added to adjusted LIBOR rate based on leverage ratio on Eurocurrency borrowings</t>
  </si>
  <si>
    <t>1.075%</t>
  </si>
  <si>
    <t>Maximum interest rate spread added to adjusted LIBOR rate based on leverage ratio on Eurocurrency borrowings</t>
  </si>
  <si>
    <t>1.70%</t>
  </si>
  <si>
    <t>Interest rate spread added to the federal funds rate on Alternate Base Rate borrowings</t>
  </si>
  <si>
    <t>0.50%</t>
  </si>
  <si>
    <t>Interest rate spread added to LIBOR rate for one month on Alternate Base Rate borrowings</t>
  </si>
  <si>
    <t>1.00%</t>
  </si>
  <si>
    <t>Minimum interest rate spread added to LIBOR rate on Alternate Base Rate borrowings</t>
  </si>
  <si>
    <t>0.075%</t>
  </si>
  <si>
    <t>Maximum interest rate spread added to LIBOR rate on Alternate Base Rate borrowings</t>
  </si>
  <si>
    <t>0.70%</t>
  </si>
  <si>
    <t>Percentage collateral in stock of certain subsidiaries</t>
  </si>
  <si>
    <t>65.00%</t>
  </si>
  <si>
    <t>Covenant restriction, Minimum EBITDA to interest expense</t>
  </si>
  <si>
    <t>3.50 to 1</t>
  </si>
  <si>
    <t>Covenant restriction, maximum leverage after paying dividends or repurchasing stock, limit dividends</t>
  </si>
  <si>
    <t>2.00 to 1</t>
  </si>
  <si>
    <t>Covenant restriction, Maximum leverage after paying dividends or repuchasing stock, no dividends</t>
  </si>
  <si>
    <t>3.25 to 1</t>
  </si>
  <si>
    <t>Restriction on dividends and repurchases of common stock, Minimum</t>
  </si>
  <si>
    <t>Restriction on dividends and repurchases of common stock, Maximum</t>
  </si>
  <si>
    <t>Covenant restriction, Maximum leverage after acquisitions</t>
  </si>
  <si>
    <t>3.00 to 1</t>
  </si>
  <si>
    <t>Covenant restriction, Maximum level that can be paid for acquisitions</t>
  </si>
  <si>
    <t>Weighted average interest rate at end of period</t>
  </si>
  <si>
    <t>1.29%</t>
  </si>
  <si>
    <t>JP Morgan Chase Bank, National Association, The Credit Agreement</t>
  </si>
  <si>
    <t>0.20%</t>
  </si>
  <si>
    <t>0.35%</t>
  </si>
  <si>
    <t>1.30%</t>
  </si>
  <si>
    <t>1.90%</t>
  </si>
  <si>
    <t>0.90%</t>
  </si>
  <si>
    <t>2.75 to 1</t>
  </si>
  <si>
    <t>Second Amended Prudential Investment Management</t>
  </si>
  <si>
    <t>Jul. 24,
		2015</t>
  </si>
  <si>
    <t>Covenant restriction, Maximum indebtedness to EBITDA</t>
  </si>
  <si>
    <t>Series A Notes</t>
  </si>
  <si>
    <t>Face amount</t>
  </si>
  <si>
    <t>Interest rate, Stated percentage</t>
  </si>
  <si>
    <t>4.00%</t>
  </si>
  <si>
    <t>Debt Instrument Term</t>
  </si>
  <si>
    <t>7 years</t>
  </si>
  <si>
    <t>Maturity date range, Start</t>
  </si>
  <si>
    <t>Mar. 8,
		2016</t>
  </si>
  <si>
    <t>Maturity date range, End</t>
  </si>
  <si>
    <t>Mar. 8,
		2018</t>
  </si>
  <si>
    <t>Repayments of Long-term Debt</t>
  </si>
  <si>
    <t>Series B Notes</t>
  </si>
  <si>
    <t>4.10%</t>
  </si>
  <si>
    <t>10 years</t>
  </si>
  <si>
    <t>Jun. 28,
		2016</t>
  </si>
  <si>
    <t>Jun. 28,
		2021</t>
  </si>
  <si>
    <t>Third Amended Prudential Investment Management Agreement [Member]</t>
  </si>
  <si>
    <t>Jun. 30,
		2018</t>
  </si>
  <si>
    <t>Royal Bank of Scotland Citizens, N.A.</t>
  </si>
  <si>
    <t>HSBC Bank (China) Company Limited, Shanghai Branch</t>
  </si>
  <si>
    <t>Other Current Liabilities (Details) - USD ($) $ in Thousands</t>
  </si>
  <si>
    <t>Taxes, other than income taxes</t>
  </si>
  <si>
    <t>Deferred revenue</t>
  </si>
  <si>
    <t>Rebates</t>
  </si>
  <si>
    <t>Freight</t>
  </si>
  <si>
    <t>Restructuring</t>
  </si>
  <si>
    <t>Miscellaneous accrued expenses</t>
  </si>
  <si>
    <t>Less: Other Current Liabilities held for sale</t>
  </si>
  <si>
    <t>Beginning balance</t>
  </si>
  <si>
    <t>Product warranty provision</t>
  </si>
  <si>
    <t>Foreign currency</t>
  </si>
  <si>
    <t>Claims paid</t>
  </si>
  <si>
    <t>Ending balance</t>
  </si>
  <si>
    <t>Derivatives Details 1 - USD ($)</t>
  </si>
  <si>
    <t>Derivatives designated as hedging instruments</t>
  </si>
  <si>
    <t>Derivatives, Fair Value [Line Items]</t>
  </si>
  <si>
    <t>Derivative, Term of Contract</t>
  </si>
  <si>
    <t>15 months</t>
  </si>
  <si>
    <t>Cash Flow Hedge Gain to be Reclassified within Twelve Months</t>
  </si>
  <si>
    <t>Foreign currency option contracts | Derivatives designated as hedging instruments</t>
  </si>
  <si>
    <t>Notional Amount</t>
  </si>
  <si>
    <t>Fair Value Asset Derivatives</t>
  </si>
  <si>
    <t>[1],[2]</t>
  </si>
  <si>
    <t>Fair Value Liability Derivatives</t>
  </si>
  <si>
    <t>Foreign currency forward contracts | Derivatives designated as hedging instruments</t>
  </si>
  <si>
    <t>[1]</t>
  </si>
  <si>
    <t>Foreign currency forward contracts | Derivatives not designated as hedging instruments</t>
  </si>
  <si>
    <t>Contracts that mature within the next twelve months are included in Other Current Assets and Other Current Liabilities for asset derivatives and liabilities derivatives, respectively, on our Consolidated Balance Sheets.</t>
  </si>
  <si>
    <t>[2]</t>
  </si>
  <si>
    <t>Contracts with a maturity greater than twelve months are included in Other Assets and Other Liabilities for asset derivatives and liability derivatives, respectively, on our Consolidated Balance Sheets.</t>
  </si>
  <si>
    <t>Derivatives Details 2 - USD ($) $ in Thousands</t>
  </si>
  <si>
    <t>Foreign currency option contracts | Derivatives not designated as hedging instruments</t>
  </si>
  <si>
    <t>Derivative Instruments, Gain (Loss) [Line Items]</t>
  </si>
  <si>
    <t>Net gain recognized in earnings</t>
  </si>
  <si>
    <t>Foreign currency option contracts | Cash Flow Hedging</t>
  </si>
  <si>
    <t>Net gain recognized in Other Comprehensive Loss, net of tax</t>
  </si>
  <si>
    <t>Net gain reclassified from Accumulated Other Comprehensive Loss into earnings, net of tax</t>
  </si>
  <si>
    <t>[3]</t>
  </si>
  <si>
    <t>Net gain (loss) recognized in earnings</t>
  </si>
  <si>
    <t>[4]</t>
  </si>
  <si>
    <t>Foreign currency forward contracts | Cash Flow Hedging</t>
  </si>
  <si>
    <t>Classified in Net Foreign Currency Transaction Losses.</t>
  </si>
  <si>
    <t>Net change in the fair value of the effective portion classified in Other Comprehensive Loss.</t>
  </si>
  <si>
    <t>Effective portion classified as Net Sales.</t>
  </si>
  <si>
    <t>Ineffective portion and amount excluded from effectiveness testing classified in Net Foreign Currency Transaction Losses.</t>
  </si>
  <si>
    <t>Fair Value Measurements (Details) $ in Thousands</t>
  </si>
  <si>
    <t>Fair Value</t>
  </si>
  <si>
    <t>Assets:</t>
  </si>
  <si>
    <t>Liabilities:</t>
  </si>
  <si>
    <t>Fair Value | Foreign currency forward contracts</t>
  </si>
  <si>
    <t>Foreign currency contract, asset fair value</t>
  </si>
  <si>
    <t>Foreign currency contract, liability fair value</t>
  </si>
  <si>
    <t>Fair Value | Foreign currency option contracts</t>
  </si>
  <si>
    <t>Level 1 | Foreign currency forward contracts</t>
  </si>
  <si>
    <t>Level 1 | Foreign currency option contracts</t>
  </si>
  <si>
    <t>Level 2 | Foreign currency forward contracts</t>
  </si>
  <si>
    <t>Level 2 | Foreign currency option contracts</t>
  </si>
  <si>
    <t>Level 3 | Foreign currency forward contracts</t>
  </si>
  <si>
    <t>Level 3 | Foreign currency option contracts</t>
  </si>
  <si>
    <t>Retirement Benefit Plans Part 1 (Details) - USD ($) $ in Thousands</t>
  </si>
  <si>
    <t>Total cost of benefit for U.S. and Non-U.S. Plans</t>
  </si>
  <si>
    <t>Maximum employer contribution to 401(k) Plan as a percentage of employee's compensation</t>
  </si>
  <si>
    <t>3.00%</t>
  </si>
  <si>
    <t>Minimum service period required to be eligible for profit sharing contribution to 401(k) plan (in years)</t>
  </si>
  <si>
    <t>Expenses for 401(k) Plan</t>
  </si>
  <si>
    <t>U.K. Pension Plan</t>
  </si>
  <si>
    <t>Fair Value, Assets Measured on Recurring Basis, Unobservable Input Reconciliation, Calculation [Roll Forward]</t>
  </si>
  <si>
    <t>Fair value at beginning of year</t>
  </si>
  <si>
    <t>Purchases, sales, issuances and settlements, net</t>
  </si>
  <si>
    <t>Net gain</t>
  </si>
  <si>
    <t>Fair value at end of year</t>
  </si>
  <si>
    <t>U.S. and U.K. Pension Plans | Fair Value</t>
  </si>
  <si>
    <t>Fair Value of Plan Assets by Investment Type</t>
  </si>
  <si>
    <t>Fair value of plan assets</t>
  </si>
  <si>
    <t>U.S. and U.K. Pension Plans | Level 1</t>
  </si>
  <si>
    <t>U.S. and U.K. Pension Plans | Level 2</t>
  </si>
  <si>
    <t>U.S. and U.K. Pension Plans | Level 3</t>
  </si>
  <si>
    <t>U.S. and U.K. Pension Plans | Cash and Cash Equivalents | Fair Value</t>
  </si>
  <si>
    <t>U.S. and U.K. Pension Plans | Cash and Cash Equivalents | Level 1</t>
  </si>
  <si>
    <t>U.S. and U.K. Pension Plans | Cash and Cash Equivalents | Level 2</t>
  </si>
  <si>
    <t>U.S. and U.K. Pension Plans | Cash and Cash Equivalents | Level 3</t>
  </si>
  <si>
    <t>U.S. and U.K. Pension Plans | Mutual Funds - U.S. Large-Cap | Fair Value</t>
  </si>
  <si>
    <t>U.S. and U.K. Pension Plans | Mutual Funds - U.S. Large-Cap | Level 1</t>
  </si>
  <si>
    <t>U.S. and U.K. Pension Plans | Mutual Funds - U.S. Large-Cap | Level 2</t>
  </si>
  <si>
    <t>U.S. and U.K. Pension Plans | Mutual Funds - U.S. Large-Cap | Level 3</t>
  </si>
  <si>
    <t>U.S. and U.K. Pension Plans | Mutual Funds - U.S. Small-Cap | Fair Value</t>
  </si>
  <si>
    <t>U.S. and U.K. Pension Plans | Mutual Funds - U.S. Small-Cap | Level 1</t>
  </si>
  <si>
    <t>U.S. and U.K. Pension Plans | Mutual Funds - U.S. Small-Cap | Level 2</t>
  </si>
  <si>
    <t>U.S. and U.K. Pension Plans | Mutual Funds - U.S. Small-Cap | Level 3</t>
  </si>
  <si>
    <t>U.S. and U.K. Pension Plans | Mutual Funds - International Equities | Fair Value</t>
  </si>
  <si>
    <t>U.S. and U.K. Pension Plans | Mutual Funds - International Equities | Level 1</t>
  </si>
  <si>
    <t>U.S. and U.K. Pension Plans | Mutual Funds - International Equities | Level 2</t>
  </si>
  <si>
    <t>U.S. and U.K. Pension Plans | Mutual Funds - International Equities | Level 3</t>
  </si>
  <si>
    <t>U.S. and U.K. Pension Plans | Mutual Funds - Fixed-Income Domestic | Fair Value</t>
  </si>
  <si>
    <t>U.S. and U.K. Pension Plans | Mutual Funds - Fixed-Income Domestic | Level 1</t>
  </si>
  <si>
    <t>U.S. and U.K. Pension Plans | Mutual Funds - Fixed-Income Domestic | Level 2</t>
  </si>
  <si>
    <t>U.S. and U.K. Pension Plans | Mutual Funds - Fixed-Income Domestic | Level 3</t>
  </si>
  <si>
    <t>U.S. and U.K. Pension Plans | Investment Account Held By Pension Plan | Fair Value</t>
  </si>
  <si>
    <t>U.S. and U.K. Pension Plans | Investment Account Held By Pension Plan | Level 1</t>
  </si>
  <si>
    <t>U.S. and U.K. Pension Plans | Investment Account Held By Pension Plan | Level 2</t>
  </si>
  <si>
    <t>U.S. and U.K. Pension Plans | Investment Account Held By Pension Plan | Level 3</t>
  </si>
  <si>
    <t>This category is comprised of investments in insurance contracts.</t>
  </si>
  <si>
    <t>Retirement Benefit Plans Part 2 (Details) $ in Thousands</t>
  </si>
  <si>
    <t>Defined Benefit Plans and Other Postretirement Benefit Plans</t>
  </si>
  <si>
    <t>Number of active employees participating in U.S. Pension Plan</t>
  </si>
  <si>
    <t>Accumulated benefit obligation</t>
  </si>
  <si>
    <t>Plans with projected benefit obligation in excess of plan assets</t>
  </si>
  <si>
    <t>Projected benefit obligation</t>
  </si>
  <si>
    <t>Changes in accumulated other comprehensive income:</t>
  </si>
  <si>
    <t>Total recognized in other comprehensive (income) loss</t>
  </si>
  <si>
    <t>Pension Benefits</t>
  </si>
  <si>
    <t>Amounts that will be amortized from accumulated other comprehensive income (loss) in next fiscal year</t>
  </si>
  <si>
    <t>Net actuarial loss</t>
  </si>
  <si>
    <t>Prior service cost</t>
  </si>
  <si>
    <t>U.S. Pension Plan</t>
  </si>
  <si>
    <t>Number of participants in U.S. Pension Plan</t>
  </si>
  <si>
    <t>Expected future employer contributions in the next fiscal year</t>
  </si>
  <si>
    <t>Weighted-average assumptions used to determine benefit obligation</t>
  </si>
  <si>
    <t>Discount rate</t>
  </si>
  <si>
    <t>4.08%</t>
  </si>
  <si>
    <t>3.76%</t>
  </si>
  <si>
    <t>Rate of compensation increase</t>
  </si>
  <si>
    <t>Weighted-average assumptions used to determine net periodic benefit costs</t>
  </si>
  <si>
    <t>4.63%</t>
  </si>
  <si>
    <t>3.79%</t>
  </si>
  <si>
    <t>Expected long-term rate of return on plan assets</t>
  </si>
  <si>
    <t>5.20%</t>
  </si>
  <si>
    <t>5.70%</t>
  </si>
  <si>
    <t>6.50%</t>
  </si>
  <si>
    <t>Accumulated benefit obligations</t>
  </si>
  <si>
    <t>Change in benefit obligation:</t>
  </si>
  <si>
    <t>Benefit obligation at beginning of year</t>
  </si>
  <si>
    <t>Service cost</t>
  </si>
  <si>
    <t>Interest cost</t>
  </si>
  <si>
    <t>Plan participants' contributions</t>
  </si>
  <si>
    <t>Actuarial (gain) loss</t>
  </si>
  <si>
    <t>Benefits paid</t>
  </si>
  <si>
    <t>Settlement</t>
  </si>
  <si>
    <t>Benefit obligation at end of year</t>
  </si>
  <si>
    <t>Change in fair value of plan assets and net accrued liabilities:</t>
  </si>
  <si>
    <t>Fair value of plan assets at beginning of year</t>
  </si>
  <si>
    <t>Actual return on plan assets</t>
  </si>
  <si>
    <t>Employer contributions</t>
  </si>
  <si>
    <t>Foreign exchange</t>
  </si>
  <si>
    <t>Fair value of plan assets at end of year</t>
  </si>
  <si>
    <t>Funded status at end of year</t>
  </si>
  <si>
    <t>Amounts recognized in the Consolidated Balance Sheets consist of:</t>
  </si>
  <si>
    <t>Noncurrent Other Assets</t>
  </si>
  <si>
    <t>Current Liabilities</t>
  </si>
  <si>
    <t>Long-Term Liabilities</t>
  </si>
  <si>
    <t>Net accrued asset (liability)</t>
  </si>
  <si>
    <t>Amounts recognized in Accumulated Other Comprehensive Loss consist of:</t>
  </si>
  <si>
    <t>Prior service (cost) credit</t>
  </si>
  <si>
    <t>Expected return on plan assets</t>
  </si>
  <si>
    <t>Amortization of net actuarial loss</t>
  </si>
  <si>
    <t>Amortization of prior service cost (credit)</t>
  </si>
  <si>
    <t>Curtailment charge</t>
  </si>
  <si>
    <t>Settlement credit</t>
  </si>
  <si>
    <t>Net periodic benefit cost</t>
  </si>
  <si>
    <t>Net actuarial loss (gain)</t>
  </si>
  <si>
    <t>Amortization of prior service (cost) credit</t>
  </si>
  <si>
    <t>Total recognized in net periodic benefit (cost) and other comprehensive (income) loss</t>
  </si>
  <si>
    <t>2021 to 2025</t>
  </si>
  <si>
    <t>U.S. Pension Plan | Debt Securities</t>
  </si>
  <si>
    <t>Target allocation of investments</t>
  </si>
  <si>
    <t>60.00%</t>
  </si>
  <si>
    <t>U.S. Pension Plan | Equity Securities</t>
  </si>
  <si>
    <t>40.00%</t>
  </si>
  <si>
    <t>U.S. Nonqualified Plan</t>
  </si>
  <si>
    <t>Non-U.S. Pension Benefits</t>
  </si>
  <si>
    <t>3.59%</t>
  </si>
  <si>
    <t>3.38%</t>
  </si>
  <si>
    <t>3.50%</t>
  </si>
  <si>
    <t>4.33%</t>
  </si>
  <si>
    <t>4.41%</t>
  </si>
  <si>
    <t>4.40%</t>
  </si>
  <si>
    <t>5.60%</t>
  </si>
  <si>
    <t>4.70%</t>
  </si>
  <si>
    <t>4.50%</t>
  </si>
  <si>
    <t>German Pension Plan</t>
  </si>
  <si>
    <t>Postretirement Medical Benefits</t>
  </si>
  <si>
    <t>3.70%</t>
  </si>
  <si>
    <t>3.39%</t>
  </si>
  <si>
    <t>0.00%</t>
  </si>
  <si>
    <t>3.27%</t>
  </si>
  <si>
    <t>Healthcare cost trend rate assumption for the next year</t>
  </si>
  <si>
    <t>6.76%</t>
  </si>
  <si>
    <t>7.50%</t>
  </si>
  <si>
    <t>Rate to which the cost trend rate is assumed to decline (the ultimate trend rate)</t>
  </si>
  <si>
    <t>5.00%</t>
  </si>
  <si>
    <t>Year that the rate reaches the ultimate trend rate</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Shareholders' Equity Part 1 (Details) - USD ($) $ / shares in Units, $ in Thousands</t>
  </si>
  <si>
    <t>Class of Warrant or Right</t>
  </si>
  <si>
    <t>Number of shares authorized for issue</t>
  </si>
  <si>
    <t>Accumulated Other Comprehensive Loss, Net of Tax</t>
  </si>
  <si>
    <t>Foreign Currency Translation Adjustments</t>
  </si>
  <si>
    <t>Cash flow hedge</t>
  </si>
  <si>
    <t>Purchase Rights</t>
  </si>
  <si>
    <t>Preferred Share purchase right dividend declared per common share outstanding (in shares)</t>
  </si>
  <si>
    <t>Exercise price per each Series A Junior Participating Preferred Stock (in dollars per share)</t>
  </si>
  <si>
    <t>Number of Series A Junior Participating Preferred shares the Rights holder is entitled to purchase (in shares)</t>
  </si>
  <si>
    <t>Maximum threshold of common stock ownership</t>
  </si>
  <si>
    <t>20.00%</t>
  </si>
  <si>
    <t>Redemption price per right</t>
  </si>
  <si>
    <t>Minimum threshold of common stock ownership</t>
  </si>
  <si>
    <t>10.00%</t>
  </si>
  <si>
    <t>Preferred Share purchase rights expiration date</t>
  </si>
  <si>
    <t>Dec. 26,
		2016</t>
  </si>
  <si>
    <t>Shareholders' Equity Part 2 (Details) - USD ($) $ in Thousands</t>
  </si>
  <si>
    <t>Balance at the beginning of the year</t>
  </si>
  <si>
    <t>Other comprehensive (loss) income before reclassifications</t>
  </si>
  <si>
    <t>Amounts reclassified from Accumulated Other Comprehensive Loss</t>
  </si>
  <si>
    <t>Balance at the end of the year</t>
  </si>
  <si>
    <t>Pension and Post-retirement Benefits</t>
  </si>
  <si>
    <t>Commitments and Contingencies (Details) - USD ($) $ in Thousands</t>
  </si>
  <si>
    <t>Lease expiration date</t>
  </si>
  <si>
    <t>Aug. 31,
		2025</t>
  </si>
  <si>
    <t>Rent expense</t>
  </si>
  <si>
    <t>Aggregate residual value at lease expiration for vehicle leases</t>
  </si>
  <si>
    <t>Guaranteed aggregate residual value at lease expiration for vehicle leases</t>
  </si>
  <si>
    <t>Liability for the estimated end-of-term loss related to residual value guarantee</t>
  </si>
  <si>
    <t>United Kingdom</t>
  </si>
  <si>
    <t>Purchase Commitment</t>
  </si>
  <si>
    <t>Facility lease term</t>
  </si>
  <si>
    <t>Future minimum payments due</t>
  </si>
  <si>
    <t>Australia</t>
  </si>
  <si>
    <t>2015 Purchase Commitment</t>
  </si>
  <si>
    <t>Short-term purchase commitment, amount</t>
  </si>
  <si>
    <t>Income Taxes (Details) - USD ($) $ in Thousands</t>
  </si>
  <si>
    <t>U.S. operations</t>
  </si>
  <si>
    <t>Foreign operations</t>
  </si>
  <si>
    <t>Current:</t>
  </si>
  <si>
    <t>Federal</t>
  </si>
  <si>
    <t>Foreign</t>
  </si>
  <si>
    <t>State</t>
  </si>
  <si>
    <t>Current Income Tax Expense</t>
  </si>
  <si>
    <t>Deferred:</t>
  </si>
  <si>
    <t>Deferred Income Tax Expense</t>
  </si>
  <si>
    <t>Total:</t>
  </si>
  <si>
    <t>Total Income Tax Expense</t>
  </si>
  <si>
    <t>Effective income tax rate reconciliation</t>
  </si>
  <si>
    <t>Tax at statutory rate</t>
  </si>
  <si>
    <t>35.00%</t>
  </si>
  <si>
    <t>Increases (decreases) in the tax rate from:</t>
  </si>
  <si>
    <t>State and local taxes, net of federal benefit</t>
  </si>
  <si>
    <t>2.20%</t>
  </si>
  <si>
    <t>Effect of foreign operations</t>
  </si>
  <si>
    <t>(5.10%)</t>
  </si>
  <si>
    <t>(4.60%)</t>
  </si>
  <si>
    <t>(3.30%)</t>
  </si>
  <si>
    <t>7.00%</t>
  </si>
  <si>
    <t>Effect of changes in valuation allowances</t>
  </si>
  <si>
    <t>1.50%</t>
  </si>
  <si>
    <t>(0.90%)</t>
  </si>
  <si>
    <t>Domestic production activities deduction</t>
  </si>
  <si>
    <t>(2.70%)</t>
  </si>
  <si>
    <t>(1.60%)</t>
  </si>
  <si>
    <t>Other, net</t>
  </si>
  <si>
    <t>(1.50%)</t>
  </si>
  <si>
    <t>(2.40%)</t>
  </si>
  <si>
    <t>Effective income tax rate</t>
  </si>
  <si>
    <t>36.40%</t>
  </si>
  <si>
    <t>27.20%</t>
  </si>
  <si>
    <t>32.80%</t>
  </si>
  <si>
    <t>Deferred Tax Assets:</t>
  </si>
  <si>
    <t>Employee wages and benefits, principally due to accruals for financial reporting purposes</t>
  </si>
  <si>
    <t>Warranty reserves accrued for financial reporting purposes</t>
  </si>
  <si>
    <t>Receivable, principally due to allowance for doubtful accounts and tax accounting method for equipment rentals</t>
  </si>
  <si>
    <t>Tax loss carryforwards</t>
  </si>
  <si>
    <t>Tax credit carryforwards</t>
  </si>
  <si>
    <t>Gross Deferred Tax Assets</t>
  </si>
  <si>
    <t>Less: valuation allowance</t>
  </si>
  <si>
    <t>Total Net Deferred Tax Assets</t>
  </si>
  <si>
    <t>Deferred Tax Liabilities:</t>
  </si>
  <si>
    <t>Inventories, principally due to changes in inventory reserves</t>
  </si>
  <si>
    <t>Property, Plant and Equipment, principally due to differences in depreciation and related gains</t>
  </si>
  <si>
    <t>Total Deferred Tax Liabilities</t>
  </si>
  <si>
    <t>Net Deferred Tax Assets</t>
  </si>
  <si>
    <t>Balance at January 1,</t>
  </si>
  <si>
    <t>Increases as a result of tax positions taken during the current year</t>
  </si>
  <si>
    <t>Decreases relating to settlement with tax authorities</t>
  </si>
  <si>
    <t>Reductions as a result of a lapse of the applicable statute of limitations</t>
  </si>
  <si>
    <t>Decreases as a result of foreign currency fluctuations</t>
  </si>
  <si>
    <t>Balance at December 31,</t>
  </si>
  <si>
    <t>Unrecognized tax benefits that would impact the effective tax rate</t>
  </si>
  <si>
    <t>Unrecognized Tax Benefits</t>
  </si>
  <si>
    <t>Accrued interest and penalties</t>
  </si>
  <si>
    <t>Maximum</t>
  </si>
  <si>
    <t>Income Tax General Disclosure [Abstract]</t>
  </si>
  <si>
    <t>Income Tax Examination, Year under Examination</t>
  </si>
  <si>
    <t>Minimum</t>
  </si>
  <si>
    <t>U.S.</t>
  </si>
  <si>
    <t>Undistributed earnings of non-U.S. subsidiaries</t>
  </si>
  <si>
    <t>Dutch</t>
  </si>
  <si>
    <t>Operating loss carryforwards</t>
  </si>
  <si>
    <t>Tax loss carryforwards expiration</t>
  </si>
  <si>
    <t>9 years</t>
  </si>
  <si>
    <t>Foreign tax credit carryforwards</t>
  </si>
  <si>
    <t>German</t>
  </si>
  <si>
    <t>Share-Based Compensation (Details) $ / shares in Units, $ in Thousands</t>
  </si>
  <si>
    <t>Dec. 31, 2015USD ($)$ / sharesshares</t>
  </si>
  <si>
    <t>Dec. 31, 2014USD ($)$ / sharesshares</t>
  </si>
  <si>
    <t>Dec. 31, 2013USD ($)$ / sharesshares</t>
  </si>
  <si>
    <t>Share-based Compensation Arrangement by Share-based Payment Award</t>
  </si>
  <si>
    <t>Number of stock appreciation rights outstanding</t>
  </si>
  <si>
    <t>Number of stock appreciation rights granted</t>
  </si>
  <si>
    <t>Share-Based Compensation Information</t>
  </si>
  <si>
    <t>Share-based Compensation Arrangement by Share-based Payment Award, Number of plans</t>
  </si>
  <si>
    <t>Share-based compensation expense | $</t>
  </si>
  <si>
    <t>Excess Tax Benefit on Stock Plans | $</t>
  </si>
  <si>
    <t>Valuation assumptions used for the 2015, 2014 and 2013 grants</t>
  </si>
  <si>
    <t>Expected volatility, minimum</t>
  </si>
  <si>
    <t>32.00%</t>
  </si>
  <si>
    <t>47.00%</t>
  </si>
  <si>
    <t>51.00%</t>
  </si>
  <si>
    <t>Expected volatiity, maximum</t>
  </si>
  <si>
    <t>36.00%</t>
  </si>
  <si>
    <t>50.00%</t>
  </si>
  <si>
    <t>Weighted-average expected volatility</t>
  </si>
  <si>
    <t>Expected dividend yield, minimum</t>
  </si>
  <si>
    <t>1.10%</t>
  </si>
  <si>
    <t>Expected dividend yield, maximum</t>
  </si>
  <si>
    <t>1.20%</t>
  </si>
  <si>
    <t>Expected dividend yield</t>
  </si>
  <si>
    <t>1.60%</t>
  </si>
  <si>
    <t>Weighted-average expected dividend yield</t>
  </si>
  <si>
    <t>Expected term, in years</t>
  </si>
  <si>
    <t>5 years</t>
  </si>
  <si>
    <t>6 years</t>
  </si>
  <si>
    <t>Risk-free interest rate, minimum</t>
  </si>
  <si>
    <t>1.40%</t>
  </si>
  <si>
    <t>1.80%</t>
  </si>
  <si>
    <t>Risk-free interest rate, maximum</t>
  </si>
  <si>
    <t>Share-based Compensation Arrangement by Share-based Payment Award Additional Disclosures</t>
  </si>
  <si>
    <t>Weighted-average remaining contractual life for options outstanding (in years)</t>
  </si>
  <si>
    <t>Weighted-average remaining contractual life for options exercisable (in years)</t>
  </si>
  <si>
    <t>Fair value of shares vested | $</t>
  </si>
  <si>
    <t>2010 Plan</t>
  </si>
  <si>
    <t>Shares authorized for future awards (in shares)</t>
  </si>
  <si>
    <t>Amended 2010 Plan</t>
  </si>
  <si>
    <t>Shares reserved for issuance (in shares)</t>
  </si>
  <si>
    <t>All Plans Excluding 2010 Plan</t>
  </si>
  <si>
    <t>Stock Options</t>
  </si>
  <si>
    <t>Ratio of new awards that vest each year</t>
  </si>
  <si>
    <t>one-third</t>
  </si>
  <si>
    <t>Vesting period of new awards granted (in years)</t>
  </si>
  <si>
    <t>Contractual term of new awards (in years)</t>
  </si>
  <si>
    <t>Shares activity</t>
  </si>
  <si>
    <t>Outstanding at beginning of year (in shares)</t>
  </si>
  <si>
    <t>Granted (in shares)</t>
  </si>
  <si>
    <t>Exercised (in shares)</t>
  </si>
  <si>
    <t>Forfeited (in shares)</t>
  </si>
  <si>
    <t>Expired (in shares)</t>
  </si>
  <si>
    <t>Outstanding at end of year (in shares)</t>
  </si>
  <si>
    <t>Exercisable at end of year (in shares)</t>
  </si>
  <si>
    <t>Weighted-Average Exercise Price</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Exercisable at end of year | $ / shares</t>
  </si>
  <si>
    <t>Weighted-average grant date fair value (in dollars per share) | $ / shares</t>
  </si>
  <si>
    <t>Total intrinsic value of stock options exercised | $</t>
  </si>
  <si>
    <t>Aggregate intrinsic value of options outstanding | $</t>
  </si>
  <si>
    <t>Aggregate intrinsic value of options exercisable | $</t>
  </si>
  <si>
    <t>Unrecognized compensation cost for nonvested options | $</t>
  </si>
  <si>
    <t>Compensation cost not yet recognized, weighted-average period for recognition (in years)</t>
  </si>
  <si>
    <t>1 year 2 months 30 days</t>
  </si>
  <si>
    <t>Restricted Share Awards</t>
  </si>
  <si>
    <t>Nonvested at beginning of year (in shares)</t>
  </si>
  <si>
    <t>Vested (in shares)</t>
  </si>
  <si>
    <t>Nonvested at end of year (in shares)</t>
  </si>
  <si>
    <t>Nonvested at beginning of year (in dollars per share) | $ / shares</t>
  </si>
  <si>
    <t>Vested (in dollars per share) | $ / shares</t>
  </si>
  <si>
    <t>Nonvested at end of year (in dollars per share) | $ / shares</t>
  </si>
  <si>
    <t>1 year 10 months</t>
  </si>
  <si>
    <t>Performance Share Awards</t>
  </si>
  <si>
    <t>Maximum increase in the number of shares of common stock a participant receives based on the achievement of performance goals (as a percent)</t>
  </si>
  <si>
    <t>200.00%</t>
  </si>
  <si>
    <t>Lowest potential number of shares of common stock that could be received based on the achievement level of performance goals</t>
  </si>
  <si>
    <t>1 year 8 months</t>
  </si>
  <si>
    <t>Restricted Stock Units</t>
  </si>
  <si>
    <t>1 year 2 months</t>
  </si>
  <si>
    <t>Share-Based Liabilities</t>
  </si>
  <si>
    <t>Total share-based liabilities | $</t>
  </si>
  <si>
    <t>Amounts paid out related to share-based liability awards | $</t>
  </si>
  <si>
    <t>Earnings Per Share (Details) - USD ($) $ / shares in Units, $ in Thousands</t>
  </si>
  <si>
    <t>3 Months Ended</t>
  </si>
  <si>
    <t>Sep. 30, 2015</t>
  </si>
  <si>
    <t>Mar. 31, 2015</t>
  </si>
  <si>
    <t>Sep. 30, 2014</t>
  </si>
  <si>
    <t>Jun. 30, 2014</t>
  </si>
  <si>
    <t>Mar. 31, 2014</t>
  </si>
  <si>
    <t>Numerator:</t>
  </si>
  <si>
    <t>Basic - Weighted Average Shares Outstanding</t>
  </si>
  <si>
    <t>Effect of dilutive securities</t>
  </si>
  <si>
    <t>Diluted - Weighted Average Shares Outstanding</t>
  </si>
  <si>
    <t>Basic Earnings per Share</t>
  </si>
  <si>
    <t>Diluted Earnings per Share</t>
  </si>
  <si>
    <t>Anti-dilutive securities excluded from earnings per share calculation (in shares)</t>
  </si>
  <si>
    <t>Segment Reporting (Details) $ in Thousands</t>
  </si>
  <si>
    <t>Sep. 30, 2015USD ($)</t>
  </si>
  <si>
    <t>Jun. 30, 2015USD ($)</t>
  </si>
  <si>
    <t>Mar. 31, 2015USD ($)</t>
  </si>
  <si>
    <t>Sep. 30, 2014USD ($)</t>
  </si>
  <si>
    <t>Jun. 30, 2014USD ($)</t>
  </si>
  <si>
    <t>Mar. 31, 2014USD ($)</t>
  </si>
  <si>
    <t>Number of operating segments</t>
  </si>
  <si>
    <t>Number of reportable segments</t>
  </si>
  <si>
    <t>Number of customers exceeding ten percent of net sales</t>
  </si>
  <si>
    <t>Concentration Risk, Percentage</t>
  </si>
  <si>
    <t>Revenues from External Customers and Long-Lived Assets</t>
  </si>
  <si>
    <t>Long-Lived Assets</t>
  </si>
  <si>
    <t>Equipment</t>
  </si>
  <si>
    <t>Parts and consumables</t>
  </si>
  <si>
    <t>Service and other</t>
  </si>
  <si>
    <t>Specialty surface coatings</t>
  </si>
  <si>
    <t>Americas</t>
  </si>
  <si>
    <t>Europe, Middle East, Africa</t>
  </si>
  <si>
    <t>Asia Pacific</t>
  </si>
  <si>
    <t>Consolidated Quarterly Data (Details) - USD ($) $ / shares in Units, $ in Thousands</t>
  </si>
  <si>
    <t>Quarterly financial data</t>
  </si>
  <si>
    <t>Net Earnings (Loss)</t>
  </si>
  <si>
    <t>Earnings Per Share, Basic</t>
  </si>
  <si>
    <t>Earnings Per Share, Diluted</t>
  </si>
  <si>
    <t>Schedule II Valuation and Qualifying Accounts (Details) - USD ($) $ in Thousands</t>
  </si>
  <si>
    <t>Valuation and Qualifying Accounts Disclosure</t>
  </si>
  <si>
    <t>Balance at beginning of year</t>
  </si>
  <si>
    <t>Balance at end of year</t>
  </si>
  <si>
    <t>Charged to costs and expenses</t>
  </si>
  <si>
    <t>Reclassification</t>
  </si>
  <si>
    <t>Charged to other accounts</t>
  </si>
  <si>
    <t>Deductions</t>
  </si>
  <si>
    <t>Inventory Reserves</t>
  </si>
  <si>
    <t>Valuation Allowance for Deferred Tax Assets</t>
  </si>
  <si>
    <t>Includes amount reclassified from Other Current Liabilities to Allowance for Doubtful Accounts to properly classify a customer's open receivables balance.</t>
  </si>
  <si>
    <t>Primarily includes impact from foreign currency fluctuations</t>
  </si>
  <si>
    <t>Includes accounts determined to be uncollectible and charged against reserves, net of collections on accounts previously charged against reserves.</t>
  </si>
  <si>
    <t>Includes inventory identified as excess, slow moving or obsolete and charged against reserv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713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1170672343</v>
      </c>
    </row>
    <row r="12" spans="1:4">
      <c r="A12" s="4" t="s">
        <v>19</v>
      </c>
      <c r="C12" s="6" t="n">
        <v>1764984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199</v>
      </c>
    </row>
    <row r="4" spans="1:2">
      <c r="A4" s="4" t="s">
        <v>73</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3</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79</v>
      </c>
      <c r="B1" s="2" t="s">
        <v>1</v>
      </c>
    </row>
    <row r="2" spans="1:2">
      <c r="B2" s="2" t="s">
        <v>2</v>
      </c>
    </row>
    <row r="3" spans="1:2">
      <c r="A3" s="3" t="s">
        <v>204</v>
      </c>
    </row>
    <row r="4" spans="1:2">
      <c r="A4" s="4" t="s">
        <v>79</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2</v>
      </c>
      <c r="B1" s="2" t="s">
        <v>1</v>
      </c>
    </row>
    <row r="2" spans="1:2">
      <c r="B2" s="2" t="s">
        <v>2</v>
      </c>
    </row>
    <row r="3" spans="1:2">
      <c r="A3" s="3" t="s">
        <v>212</v>
      </c>
    </row>
    <row r="4" spans="1:2">
      <c r="A4" s="4" t="s">
        <v>9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811799</v>
      </c>
      <c r="C4" s="7" t="n">
        <v>821983</v>
      </c>
      <c r="D4" s="7" t="n">
        <v>752011</v>
      </c>
    </row>
    <row r="5" spans="1:4">
      <c r="A5" s="4" t="s">
        <v>34</v>
      </c>
      <c r="B5" s="6" t="n">
        <v>462739</v>
      </c>
      <c r="C5" s="6" t="n">
        <v>469556</v>
      </c>
      <c r="D5" s="6" t="n">
        <v>426103</v>
      </c>
    </row>
    <row r="6" spans="1:4">
      <c r="A6" s="4" t="s">
        <v>35</v>
      </c>
      <c r="B6" s="6" t="n">
        <v>349060</v>
      </c>
      <c r="C6" s="6" t="n">
        <v>352427</v>
      </c>
      <c r="D6" s="6" t="n">
        <v>325908</v>
      </c>
    </row>
    <row r="7" spans="1:4">
      <c r="A7" s="3" t="s">
        <v>36</v>
      </c>
    </row>
    <row r="8" spans="1:4">
      <c r="A8" s="4" t="s">
        <v>37</v>
      </c>
      <c r="B8" s="6" t="n">
        <v>32415</v>
      </c>
      <c r="C8" s="6" t="n">
        <v>29432</v>
      </c>
      <c r="D8" s="6" t="n">
        <v>30529</v>
      </c>
    </row>
    <row r="9" spans="1:4">
      <c r="A9" s="4" t="s">
        <v>38</v>
      </c>
      <c r="B9" s="6" t="n">
        <v>252270</v>
      </c>
      <c r="C9" s="6" t="n">
        <v>250898</v>
      </c>
      <c r="D9" s="6" t="n">
        <v>232976</v>
      </c>
    </row>
    <row r="10" spans="1:4">
      <c r="A10" s="4" t="s">
        <v>39</v>
      </c>
      <c r="B10" s="6" t="n">
        <v>11199</v>
      </c>
      <c r="C10" s="6" t="n">
        <v>0</v>
      </c>
      <c r="D10" s="6" t="n">
        <v>0</v>
      </c>
    </row>
    <row r="11" spans="1:4">
      <c r="A11" s="4" t="s">
        <v>40</v>
      </c>
      <c r="B11" s="6" t="n">
        <v>295884</v>
      </c>
      <c r="C11" s="6" t="n">
        <v>280330</v>
      </c>
      <c r="D11" s="6" t="n">
        <v>263505</v>
      </c>
    </row>
    <row r="12" spans="1:4">
      <c r="A12" s="4" t="s">
        <v>41</v>
      </c>
      <c r="B12" s="6" t="n">
        <v>53176</v>
      </c>
      <c r="C12" s="6" t="n">
        <v>72097</v>
      </c>
      <c r="D12" s="6" t="n">
        <v>62403</v>
      </c>
    </row>
    <row r="13" spans="1:4">
      <c r="A13" s="3" t="s">
        <v>42</v>
      </c>
    </row>
    <row r="14" spans="1:4">
      <c r="A14" s="4" t="s">
        <v>43</v>
      </c>
      <c r="B14" s="6" t="n">
        <v>172</v>
      </c>
      <c r="C14" s="6" t="n">
        <v>302</v>
      </c>
      <c r="D14" s="6" t="n">
        <v>390</v>
      </c>
    </row>
    <row r="15" spans="1:4">
      <c r="A15" s="4" t="s">
        <v>44</v>
      </c>
      <c r="B15" s="6" t="n">
        <v>-1313</v>
      </c>
      <c r="C15" s="6" t="n">
        <v>-1722</v>
      </c>
      <c r="D15" s="6" t="n">
        <v>-1761</v>
      </c>
    </row>
    <row r="16" spans="1:4">
      <c r="A16" s="4" t="s">
        <v>45</v>
      </c>
      <c r="B16" s="6" t="n">
        <v>-954</v>
      </c>
      <c r="C16" s="6" t="n">
        <v>-690</v>
      </c>
      <c r="D16" s="6" t="n">
        <v>-671</v>
      </c>
    </row>
    <row r="17" spans="1:4">
      <c r="A17" s="4" t="s">
        <v>46</v>
      </c>
      <c r="B17" s="6" t="n">
        <v>-657</v>
      </c>
      <c r="C17" s="6" t="n">
        <v>-449</v>
      </c>
      <c r="D17" s="6" t="n">
        <v>-483</v>
      </c>
    </row>
    <row r="18" spans="1:4">
      <c r="A18" s="4" t="s">
        <v>47</v>
      </c>
      <c r="B18" s="6" t="n">
        <v>-2752</v>
      </c>
      <c r="C18" s="6" t="n">
        <v>-2559</v>
      </c>
      <c r="D18" s="6" t="n">
        <v>-2525</v>
      </c>
    </row>
    <row r="19" spans="1:4">
      <c r="A19" s="4" t="s">
        <v>48</v>
      </c>
      <c r="B19" s="6" t="n">
        <v>50424</v>
      </c>
      <c r="C19" s="6" t="n">
        <v>69538</v>
      </c>
      <c r="D19" s="6" t="n">
        <v>59878</v>
      </c>
    </row>
    <row r="20" spans="1:4">
      <c r="A20" s="4" t="s">
        <v>49</v>
      </c>
      <c r="B20" s="6" t="n">
        <v>18336</v>
      </c>
      <c r="C20" s="6" t="n">
        <v>18887</v>
      </c>
      <c r="D20" s="6" t="n">
        <v>19647</v>
      </c>
    </row>
    <row r="21" spans="1:4">
      <c r="A21" s="4" t="s">
        <v>50</v>
      </c>
      <c r="B21" s="7" t="n">
        <v>32088</v>
      </c>
      <c r="C21" s="7" t="n">
        <v>50651</v>
      </c>
      <c r="D21" s="7" t="n">
        <v>40231</v>
      </c>
    </row>
    <row r="22" spans="1:4">
      <c r="A22" s="3" t="s">
        <v>51</v>
      </c>
    </row>
    <row r="23" spans="1:4">
      <c r="A23" s="4" t="s">
        <v>52</v>
      </c>
      <c r="B23" s="8" t="n">
        <v>1.78</v>
      </c>
      <c r="C23" s="8" t="n">
        <v>2.78</v>
      </c>
      <c r="D23" s="8" t="n">
        <v>2.2</v>
      </c>
    </row>
    <row r="24" spans="1:4">
      <c r="A24" s="4" t="s">
        <v>53</v>
      </c>
      <c r="B24" s="8" t="n">
        <v>1.74</v>
      </c>
      <c r="C24" s="8" t="n">
        <v>2.7</v>
      </c>
      <c r="D24" s="8" t="n">
        <v>2.14</v>
      </c>
    </row>
    <row r="25" spans="1:4">
      <c r="A25" s="3" t="s">
        <v>54</v>
      </c>
    </row>
    <row r="26" spans="1:4">
      <c r="A26" s="4" t="s">
        <v>52</v>
      </c>
      <c r="B26" s="6" t="n">
        <v>18015151</v>
      </c>
      <c r="C26" s="6" t="n">
        <v>18217384</v>
      </c>
      <c r="D26" s="6" t="n">
        <v>18297371</v>
      </c>
    </row>
    <row r="27" spans="1:4">
      <c r="A27" s="4" t="s">
        <v>53</v>
      </c>
      <c r="B27" s="6" t="n">
        <v>18493447</v>
      </c>
      <c r="C27" s="6" t="n">
        <v>18740858</v>
      </c>
      <c r="D27" s="6" t="n">
        <v>18833453</v>
      </c>
    </row>
    <row r="28" spans="1:4">
      <c r="A28" s="4" t="s">
        <v>55</v>
      </c>
      <c r="B28" s="8" t="n">
        <v>0.8</v>
      </c>
      <c r="C28" s="8" t="n">
        <v>0.78</v>
      </c>
      <c r="D28" s="8" t="n">
        <v>0.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230</v>
      </c>
    </row>
    <row r="4" spans="1:2">
      <c r="A4" s="4" t="s">
        <v>13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232</v>
      </c>
    </row>
    <row r="4" spans="1:2">
      <c r="A4" s="4" t="s">
        <v>170</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50</v>
      </c>
      <c r="B4" s="7" t="n">
        <v>32088</v>
      </c>
      <c r="C4" s="7" t="n">
        <v>50651</v>
      </c>
      <c r="D4" s="7" t="n">
        <v>40231</v>
      </c>
    </row>
    <row r="5" spans="1:4">
      <c r="A5" s="3" t="s">
        <v>58</v>
      </c>
    </row>
    <row r="6" spans="1:4">
      <c r="A6" s="4" t="s">
        <v>59</v>
      </c>
      <c r="B6" s="6" t="n">
        <v>-12520</v>
      </c>
      <c r="C6" s="6" t="n">
        <v>-10112</v>
      </c>
      <c r="D6" s="6" t="n">
        <v>-2242</v>
      </c>
    </row>
    <row r="7" spans="1:4">
      <c r="A7" s="4" t="s">
        <v>60</v>
      </c>
      <c r="B7" s="6" t="n">
        <v>4121</v>
      </c>
      <c r="C7" s="6" t="n">
        <v>-5382</v>
      </c>
      <c r="D7" s="6" t="n">
        <v>12282</v>
      </c>
    </row>
    <row r="8" spans="1:4">
      <c r="A8" s="4" t="s">
        <v>61</v>
      </c>
      <c r="B8" s="6" t="n">
        <v>164</v>
      </c>
      <c r="C8" s="6" t="n">
        <v>0</v>
      </c>
      <c r="D8" s="6" t="n">
        <v>0</v>
      </c>
    </row>
    <row r="9" spans="1:4">
      <c r="A9" s="3" t="s">
        <v>62</v>
      </c>
    </row>
    <row r="10" spans="1:4">
      <c r="A10" s="4" t="s">
        <v>59</v>
      </c>
      <c r="B10" s="6" t="n">
        <v>25</v>
      </c>
      <c r="C10" s="6" t="n">
        <v>13</v>
      </c>
      <c r="D10" s="6" t="n">
        <v>-15</v>
      </c>
    </row>
    <row r="11" spans="1:4">
      <c r="A11" s="4" t="s">
        <v>60</v>
      </c>
      <c r="B11" s="6" t="n">
        <v>-1265</v>
      </c>
      <c r="C11" s="6" t="n">
        <v>1859</v>
      </c>
      <c r="D11" s="6" t="n">
        <v>-4663</v>
      </c>
    </row>
    <row r="12" spans="1:4">
      <c r="A12" s="4" t="s">
        <v>61</v>
      </c>
      <c r="B12" s="6" t="n">
        <v>-61</v>
      </c>
      <c r="C12" s="6" t="n">
        <v>0</v>
      </c>
      <c r="D12" s="6" t="n">
        <v>0</v>
      </c>
    </row>
    <row r="13" spans="1:4">
      <c r="A13" s="4" t="s">
        <v>63</v>
      </c>
      <c r="B13" s="6" t="n">
        <v>-9536</v>
      </c>
      <c r="C13" s="6" t="n">
        <v>-13622</v>
      </c>
      <c r="D13" s="6" t="n">
        <v>5362</v>
      </c>
    </row>
    <row r="14" spans="1:4">
      <c r="A14" s="4" t="s">
        <v>64</v>
      </c>
      <c r="B14" s="7" t="n">
        <v>22552</v>
      </c>
      <c r="C14" s="7" t="n">
        <v>37029</v>
      </c>
      <c r="D14" s="7" t="n">
        <v>455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row r="8" spans="1:2">
      <c r="A8" s="4" t="s">
        <v>67</v>
      </c>
      <c r="B8" s="4" t="s">
        <v>264</v>
      </c>
    </row>
    <row r="9" spans="1:2">
      <c r="A9" s="4" t="s">
        <v>68</v>
      </c>
      <c r="B9" s="4" t="s">
        <v>265</v>
      </c>
    </row>
    <row r="10" spans="1:2">
      <c r="A10" s="4" t="s">
        <v>266</v>
      </c>
      <c r="B10" s="4" t="s">
        <v>267</v>
      </c>
    </row>
    <row r="11" spans="1:2">
      <c r="A11" s="4" t="s">
        <v>73</v>
      </c>
      <c r="B11" s="4" t="s">
        <v>268</v>
      </c>
    </row>
    <row r="12" spans="1:2">
      <c r="A12" s="4" t="s">
        <v>79</v>
      </c>
      <c r="B12" s="4" t="s">
        <v>269</v>
      </c>
    </row>
    <row r="13" spans="1:2">
      <c r="A13" s="4" t="s">
        <v>83</v>
      </c>
      <c r="B13" s="4" t="s">
        <v>270</v>
      </c>
    </row>
    <row r="14" spans="1:2">
      <c r="A14" s="4" t="s">
        <v>271</v>
      </c>
      <c r="B14" s="4" t="s">
        <v>272</v>
      </c>
    </row>
    <row r="15" spans="1:2">
      <c r="A15" s="4" t="s">
        <v>273</v>
      </c>
      <c r="B15" s="4" t="s">
        <v>274</v>
      </c>
    </row>
    <row r="16" spans="1:2">
      <c r="A16" s="4" t="s">
        <v>146</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132</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6</v>
      </c>
      <c r="B1" s="2" t="s">
        <v>1</v>
      </c>
    </row>
    <row r="2" spans="1:2">
      <c r="B2" s="2" t="s">
        <v>2</v>
      </c>
    </row>
    <row r="3" spans="1:2">
      <c r="A3" s="3" t="s">
        <v>199</v>
      </c>
    </row>
    <row r="4" spans="1:2">
      <c r="A4" s="4" t="s">
        <v>73</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1</v>
      </c>
      <c r="B1" s="2" t="s">
        <v>1</v>
      </c>
    </row>
    <row r="2" spans="1:2">
      <c r="B2" s="2" t="s">
        <v>2</v>
      </c>
    </row>
    <row r="3" spans="1:2">
      <c r="A3" s="3" t="s">
        <v>204</v>
      </c>
    </row>
    <row r="4" spans="1:2">
      <c r="A4" s="4" t="s">
        <v>79</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25</v>
      </c>
      <c r="B1" s="2" t="s">
        <v>1</v>
      </c>
    </row>
    <row r="2" spans="1:2">
      <c r="B2" s="2" t="s">
        <v>2</v>
      </c>
    </row>
    <row r="3" spans="1:2">
      <c r="A3" s="3" t="s">
        <v>212</v>
      </c>
    </row>
    <row r="4" spans="1:2">
      <c r="A4" s="4" t="s">
        <v>92</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51300</v>
      </c>
      <c r="C3" s="7" t="n">
        <v>92962</v>
      </c>
    </row>
    <row r="4" spans="1:3">
      <c r="A4" s="4" t="s">
        <v>68</v>
      </c>
      <c r="B4" s="6" t="n">
        <v>640</v>
      </c>
      <c r="C4" s="6" t="n">
        <v>352</v>
      </c>
    </row>
    <row r="5" spans="1:3">
      <c r="A5" s="3" t="s">
        <v>69</v>
      </c>
    </row>
    <row r="6" spans="1:3">
      <c r="A6" s="4" t="s">
        <v>70</v>
      </c>
      <c r="B6" s="6" t="n">
        <v>136344</v>
      </c>
      <c r="C6" s="6" t="n">
        <v>147228</v>
      </c>
    </row>
    <row r="7" spans="1:3">
      <c r="A7" s="4" t="s">
        <v>71</v>
      </c>
      <c r="B7" s="6" t="n">
        <v>4101</v>
      </c>
      <c r="C7" s="6" t="n">
        <v>5155</v>
      </c>
    </row>
    <row r="8" spans="1:3">
      <c r="A8" s="4" t="s">
        <v>72</v>
      </c>
      <c r="B8" s="6" t="n">
        <v>140445</v>
      </c>
      <c r="C8" s="6" t="n">
        <v>152383</v>
      </c>
    </row>
    <row r="9" spans="1:3">
      <c r="A9" s="4" t="s">
        <v>73</v>
      </c>
      <c r="B9" s="6" t="n">
        <v>77292</v>
      </c>
      <c r="C9" s="6" t="n">
        <v>80511</v>
      </c>
    </row>
    <row r="10" spans="1:3">
      <c r="A10" s="4" t="s">
        <v>74</v>
      </c>
      <c r="B10" s="6" t="n">
        <v>14656</v>
      </c>
      <c r="C10" s="6" t="n">
        <v>9552</v>
      </c>
    </row>
    <row r="11" spans="1:3">
      <c r="A11" s="4" t="s">
        <v>75</v>
      </c>
      <c r="B11" s="6" t="n">
        <v>0</v>
      </c>
      <c r="C11" s="6" t="n">
        <v>9738</v>
      </c>
    </row>
    <row r="12" spans="1:3">
      <c r="A12" s="4" t="s">
        <v>76</v>
      </c>
      <c r="B12" s="6" t="n">
        <v>2485</v>
      </c>
      <c r="C12" s="6" t="n">
        <v>1591</v>
      </c>
    </row>
    <row r="13" spans="1:3">
      <c r="A13" s="4" t="s">
        <v>77</v>
      </c>
      <c r="B13" s="6" t="n">
        <v>6826</v>
      </c>
      <c r="C13" s="6" t="n">
        <v>0</v>
      </c>
    </row>
    <row r="14" spans="1:3">
      <c r="A14" s="4" t="s">
        <v>78</v>
      </c>
      <c r="B14" s="6" t="n">
        <v>293644</v>
      </c>
      <c r="C14" s="6" t="n">
        <v>347089</v>
      </c>
    </row>
    <row r="15" spans="1:3">
      <c r="A15" s="4" t="s">
        <v>79</v>
      </c>
      <c r="B15" s="6" t="n">
        <v>276811</v>
      </c>
      <c r="C15" s="6" t="n">
        <v>262214</v>
      </c>
    </row>
    <row r="16" spans="1:3">
      <c r="A16" s="4" t="s">
        <v>80</v>
      </c>
      <c r="B16" s="6" t="n">
        <v>-181853</v>
      </c>
      <c r="C16" s="6" t="n">
        <v>-175671</v>
      </c>
    </row>
    <row r="17" spans="1:3">
      <c r="A17" s="4" t="s">
        <v>81</v>
      </c>
      <c r="B17" s="6" t="n">
        <v>94958</v>
      </c>
      <c r="C17" s="6" t="n">
        <v>86543</v>
      </c>
    </row>
    <row r="18" spans="1:3">
      <c r="A18" s="4" t="s">
        <v>82</v>
      </c>
      <c r="B18" s="6" t="n">
        <v>12051</v>
      </c>
      <c r="C18" s="6" t="n">
        <v>8165</v>
      </c>
    </row>
    <row r="19" spans="1:3">
      <c r="A19" s="4" t="s">
        <v>83</v>
      </c>
      <c r="B19" s="6" t="n">
        <v>16803</v>
      </c>
      <c r="C19" s="6" t="n">
        <v>18355</v>
      </c>
    </row>
    <row r="20" spans="1:3">
      <c r="A20" s="4" t="s">
        <v>84</v>
      </c>
      <c r="B20" s="6" t="n">
        <v>3195</v>
      </c>
      <c r="C20" s="6" t="n">
        <v>15588</v>
      </c>
    </row>
    <row r="21" spans="1:3">
      <c r="A21" s="4" t="s">
        <v>85</v>
      </c>
      <c r="B21" s="6" t="n">
        <v>11644</v>
      </c>
      <c r="C21" s="6" t="n">
        <v>11192</v>
      </c>
    </row>
    <row r="22" spans="1:3">
      <c r="A22" s="4" t="s">
        <v>86</v>
      </c>
      <c r="B22" s="6" t="n">
        <v>432295</v>
      </c>
      <c r="C22" s="6" t="n">
        <v>486932</v>
      </c>
    </row>
    <row r="23" spans="1:3">
      <c r="A23" s="3" t="s">
        <v>87</v>
      </c>
    </row>
    <row r="24" spans="1:3">
      <c r="A24" s="4" t="s">
        <v>88</v>
      </c>
      <c r="B24" s="6" t="n">
        <v>3459</v>
      </c>
      <c r="C24" s="6" t="n">
        <v>3566</v>
      </c>
    </row>
    <row r="25" spans="1:3">
      <c r="A25" s="4" t="s">
        <v>89</v>
      </c>
      <c r="B25" s="6" t="n">
        <v>50350</v>
      </c>
      <c r="C25" s="6" t="n">
        <v>61627</v>
      </c>
    </row>
    <row r="26" spans="1:3">
      <c r="A26" s="4" t="s">
        <v>90</v>
      </c>
      <c r="B26" s="6" t="n">
        <v>34528</v>
      </c>
      <c r="C26" s="6" t="n">
        <v>33842</v>
      </c>
    </row>
    <row r="27" spans="1:3">
      <c r="A27" s="4" t="s">
        <v>91</v>
      </c>
      <c r="B27" s="6" t="n">
        <v>1398</v>
      </c>
      <c r="C27" s="6" t="n">
        <v>1087</v>
      </c>
    </row>
    <row r="28" spans="1:3">
      <c r="A28" s="4" t="s">
        <v>92</v>
      </c>
      <c r="B28" s="6" t="n">
        <v>43027</v>
      </c>
      <c r="C28" s="6" t="n">
        <v>45508</v>
      </c>
    </row>
    <row r="29" spans="1:3">
      <c r="A29" s="4" t="s">
        <v>93</v>
      </c>
      <c r="B29" s="6" t="n">
        <v>454</v>
      </c>
      <c r="C29" s="6" t="n">
        <v>0</v>
      </c>
    </row>
    <row r="30" spans="1:3">
      <c r="A30" s="4" t="s">
        <v>94</v>
      </c>
      <c r="B30" s="6" t="n">
        <v>133216</v>
      </c>
      <c r="C30" s="6" t="n">
        <v>145630</v>
      </c>
    </row>
    <row r="31" spans="1:3">
      <c r="A31" s="3" t="s">
        <v>95</v>
      </c>
    </row>
    <row r="32" spans="1:3">
      <c r="A32" s="4" t="s">
        <v>96</v>
      </c>
      <c r="B32" s="6" t="n">
        <v>21194</v>
      </c>
      <c r="C32" s="6" t="n">
        <v>24571</v>
      </c>
    </row>
    <row r="33" spans="1:3">
      <c r="A33" s="4" t="s">
        <v>97</v>
      </c>
      <c r="B33" s="6" t="n">
        <v>21508</v>
      </c>
      <c r="C33" s="6" t="n">
        <v>25711</v>
      </c>
    </row>
    <row r="34" spans="1:3">
      <c r="A34" s="4" t="s">
        <v>82</v>
      </c>
      <c r="B34" s="6" t="n">
        <v>5</v>
      </c>
      <c r="C34" s="6" t="n">
        <v>5989</v>
      </c>
    </row>
    <row r="35" spans="1:3">
      <c r="A35" s="4" t="s">
        <v>98</v>
      </c>
      <c r="B35" s="6" t="n">
        <v>4165</v>
      </c>
      <c r="C35" s="6" t="n">
        <v>4380</v>
      </c>
    </row>
    <row r="36" spans="1:3">
      <c r="A36" s="4" t="s">
        <v>99</v>
      </c>
      <c r="B36" s="6" t="n">
        <v>46872</v>
      </c>
      <c r="C36" s="6" t="n">
        <v>60651</v>
      </c>
    </row>
    <row r="37" spans="1:3">
      <c r="A37" s="4" t="s">
        <v>100</v>
      </c>
      <c r="B37" s="7" t="n">
        <v>180088</v>
      </c>
      <c r="C37" s="7" t="n">
        <v>206281</v>
      </c>
    </row>
    <row r="38" spans="1:3">
      <c r="A38" s="4" t="s">
        <v>101</v>
      </c>
      <c r="B38" s="4" t="s">
        <v>102</v>
      </c>
      <c r="C38" s="4" t="s">
        <v>102</v>
      </c>
    </row>
    <row r="39" spans="1:3">
      <c r="A39" s="3" t="s">
        <v>103</v>
      </c>
    </row>
    <row r="40" spans="1:3">
      <c r="A40" s="4" t="s">
        <v>104</v>
      </c>
      <c r="B40" s="7" t="n">
        <v>0</v>
      </c>
      <c r="C40" s="7" t="n">
        <v>0</v>
      </c>
    </row>
    <row r="41" spans="1:3">
      <c r="A41" s="4" t="s">
        <v>105</v>
      </c>
      <c r="B41" s="6" t="n">
        <v>6654</v>
      </c>
      <c r="C41" s="6" t="n">
        <v>6906</v>
      </c>
    </row>
    <row r="42" spans="1:3">
      <c r="A42" s="4" t="s">
        <v>106</v>
      </c>
      <c r="B42" s="6" t="n">
        <v>0</v>
      </c>
      <c r="C42" s="6" t="n">
        <v>26247</v>
      </c>
    </row>
    <row r="43" spans="1:3">
      <c r="A43" s="4" t="s">
        <v>107</v>
      </c>
      <c r="B43" s="6" t="n">
        <v>293682</v>
      </c>
      <c r="C43" s="6" t="n">
        <v>286091</v>
      </c>
    </row>
    <row r="44" spans="1:3">
      <c r="A44" s="4" t="s">
        <v>108</v>
      </c>
      <c r="B44" s="6" t="n">
        <v>-48129</v>
      </c>
      <c r="C44" s="6" t="n">
        <v>-38593</v>
      </c>
    </row>
    <row r="45" spans="1:3">
      <c r="A45" s="4" t="s">
        <v>109</v>
      </c>
      <c r="B45" s="6" t="n">
        <v>252207</v>
      </c>
      <c r="C45" s="6" t="n">
        <v>280651</v>
      </c>
    </row>
    <row r="46" spans="1:3">
      <c r="A46" s="4" t="s">
        <v>110</v>
      </c>
      <c r="B46" s="7" t="n">
        <v>432295</v>
      </c>
      <c r="C46" s="7" t="n">
        <v>4869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4</v>
      </c>
      <c r="B1" s="2" t="s">
        <v>1</v>
      </c>
    </row>
    <row r="2" spans="1:2">
      <c r="B2" s="2" t="s">
        <v>2</v>
      </c>
    </row>
    <row r="3" spans="1:2">
      <c r="A3" s="3" t="s">
        <v>235</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2</v>
      </c>
      <c r="B1" s="2" t="s">
        <v>1</v>
      </c>
    </row>
    <row r="2" spans="1:2">
      <c r="B2" s="2" t="s">
        <v>2</v>
      </c>
    </row>
    <row r="3" spans="1:2">
      <c r="A3" s="3" t="s">
        <v>241</v>
      </c>
    </row>
    <row r="4" spans="1:2">
      <c r="A4" s="4" t="s">
        <v>24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11</v>
      </c>
      <c r="B1" s="2" t="s">
        <v>2</v>
      </c>
      <c r="C1" s="2" t="s">
        <v>30</v>
      </c>
    </row>
    <row r="2" spans="1:3">
      <c r="A2" s="3" t="s">
        <v>66</v>
      </c>
    </row>
    <row r="3" spans="1:3">
      <c r="A3" s="4" t="s">
        <v>112</v>
      </c>
      <c r="B3" s="7" t="n">
        <v>3615</v>
      </c>
      <c r="C3" s="7" t="n">
        <v>3936</v>
      </c>
    </row>
    <row r="4" spans="1:3">
      <c r="A4" s="3" t="s">
        <v>103</v>
      </c>
    </row>
    <row r="5" spans="1:3">
      <c r="A5" s="4" t="s">
        <v>113</v>
      </c>
      <c r="B5" s="8" t="n">
        <v>0.02</v>
      </c>
      <c r="C5" s="8" t="n">
        <v>0.02</v>
      </c>
    </row>
    <row r="6" spans="1:3">
      <c r="A6" s="4" t="s">
        <v>114</v>
      </c>
      <c r="B6" s="6" t="n">
        <v>1000000</v>
      </c>
      <c r="C6" s="6" t="n">
        <v>1000000</v>
      </c>
    </row>
    <row r="7" spans="1:3">
      <c r="A7" s="4" t="s">
        <v>115</v>
      </c>
      <c r="B7" s="6" t="n">
        <v>0</v>
      </c>
      <c r="C7" s="6" t="n">
        <v>0</v>
      </c>
    </row>
    <row r="8" spans="1:3">
      <c r="A8" s="4" t="s">
        <v>116</v>
      </c>
      <c r="B8" s="6" t="n">
        <v>0</v>
      </c>
      <c r="C8" s="6" t="n">
        <v>0</v>
      </c>
    </row>
    <row r="9" spans="1:3">
      <c r="A9" s="4" t="s">
        <v>117</v>
      </c>
      <c r="B9" s="9" t="n">
        <v>0.375</v>
      </c>
      <c r="C9" s="9" t="n">
        <v>0.375</v>
      </c>
    </row>
    <row r="10" spans="1:3">
      <c r="A10" s="4" t="s">
        <v>118</v>
      </c>
      <c r="B10" s="6" t="n">
        <v>60000000</v>
      </c>
      <c r="C10" s="6" t="n">
        <v>60000000</v>
      </c>
    </row>
    <row r="11" spans="1:3">
      <c r="A11" s="4" t="s">
        <v>119</v>
      </c>
      <c r="B11" s="6" t="n">
        <v>17744381</v>
      </c>
      <c r="C11" s="6" t="n">
        <v>18415047</v>
      </c>
    </row>
    <row r="12" spans="1:3">
      <c r="A12" s="4" t="s">
        <v>120</v>
      </c>
      <c r="B12" s="6" t="n">
        <v>17744381</v>
      </c>
      <c r="C12" s="6" t="n">
        <v>184150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185</v>
      </c>
    </row>
    <row r="4" spans="1:4">
      <c r="A4" s="4" t="s">
        <v>405</v>
      </c>
      <c r="B4" s="7" t="n">
        <v>44585</v>
      </c>
      <c r="C4" s="7" t="n">
        <v>32090</v>
      </c>
      <c r="D4" s="7" t="n">
        <v>21991</v>
      </c>
    </row>
    <row r="5" spans="1:4">
      <c r="A5" s="4" t="s">
        <v>68</v>
      </c>
      <c r="B5" s="6" t="n">
        <v>640</v>
      </c>
      <c r="C5" s="6" t="n">
        <v>352</v>
      </c>
    </row>
    <row r="6" spans="1:4">
      <c r="A6" s="4" t="s">
        <v>39</v>
      </c>
      <c r="B6" s="7" t="n">
        <v>11199</v>
      </c>
      <c r="C6" s="7" t="n">
        <v>0</v>
      </c>
      <c r="D6" s="6" t="n">
        <v>0</v>
      </c>
    </row>
    <row r="7" spans="1:4">
      <c r="A7" s="4" t="s">
        <v>406</v>
      </c>
      <c r="B7" s="6" t="n">
        <v>1000000</v>
      </c>
    </row>
    <row r="8" spans="1:4">
      <c r="A8" s="4" t="s">
        <v>407</v>
      </c>
      <c r="C8" s="4" t="s">
        <v>408</v>
      </c>
    </row>
    <row r="9" spans="1:4">
      <c r="A9" s="4" t="s">
        <v>409</v>
      </c>
      <c r="C9" s="4" t="s">
        <v>410</v>
      </c>
    </row>
    <row r="10" spans="1:4">
      <c r="A10" s="4" t="s">
        <v>292</v>
      </c>
      <c r="B10" s="7" t="n">
        <v>7418</v>
      </c>
      <c r="C10" s="7" t="n">
        <v>8583</v>
      </c>
      <c r="D10" s="7" t="n">
        <v>6412</v>
      </c>
    </row>
    <row r="11" spans="1:4">
      <c r="A11" s="4" t="s">
        <v>411</v>
      </c>
    </row>
    <row r="12" spans="1:4">
      <c r="A12" s="3" t="s">
        <v>79</v>
      </c>
    </row>
    <row r="13" spans="1:4">
      <c r="A13" s="4" t="s">
        <v>412</v>
      </c>
      <c r="B13" s="4" t="s">
        <v>413</v>
      </c>
    </row>
    <row r="14" spans="1:4">
      <c r="A14" s="4" t="s">
        <v>414</v>
      </c>
    </row>
    <row r="15" spans="1:4">
      <c r="A15" s="3" t="s">
        <v>79</v>
      </c>
    </row>
    <row r="16" spans="1:4">
      <c r="A16" s="4" t="s">
        <v>412</v>
      </c>
      <c r="B16" s="4" t="s">
        <v>415</v>
      </c>
    </row>
    <row r="17" spans="1:4">
      <c r="A17" s="4" t="s">
        <v>416</v>
      </c>
    </row>
    <row r="18" spans="1:4">
      <c r="A18" s="3" t="s">
        <v>79</v>
      </c>
    </row>
    <row r="19" spans="1:4">
      <c r="A19" s="4" t="s">
        <v>412</v>
      </c>
      <c r="B19" s="4" t="s">
        <v>4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21"/>
  </cols>
  <sheetData>
    <row r="1" spans="1:2">
      <c r="A1" s="1" t="s">
        <v>418</v>
      </c>
      <c r="B1" s="2" t="s">
        <v>1</v>
      </c>
    </row>
    <row r="2" spans="1:2">
      <c r="B2" s="2" t="s">
        <v>419</v>
      </c>
    </row>
    <row r="3" spans="1:2">
      <c r="A3" s="3" t="s">
        <v>420</v>
      </c>
    </row>
    <row r="4" spans="1:2">
      <c r="A4" s="4" t="s">
        <v>421</v>
      </c>
      <c r="B4" s="7" t="n">
        <v>0</v>
      </c>
    </row>
    <row r="5" spans="1:2">
      <c r="A5" s="4" t="s">
        <v>422</v>
      </c>
      <c r="B5" s="6" t="n">
        <v>1927</v>
      </c>
    </row>
    <row r="6" spans="1:2">
      <c r="A6" s="4" t="s">
        <v>300</v>
      </c>
    </row>
    <row r="7" spans="1:2">
      <c r="A7" s="3" t="s">
        <v>420</v>
      </c>
    </row>
    <row r="8" spans="1:2">
      <c r="A8" s="4" t="s">
        <v>423</v>
      </c>
      <c r="B8" s="6" t="n">
        <v>1779</v>
      </c>
    </row>
    <row r="9" spans="1:2">
      <c r="A9" s="4" t="s">
        <v>424</v>
      </c>
      <c r="B9" s="6" t="n">
        <v>-815</v>
      </c>
    </row>
    <row r="10" spans="1:2">
      <c r="A10" s="4" t="s">
        <v>425</v>
      </c>
      <c r="B10" s="6" t="n">
        <v>-19</v>
      </c>
    </row>
    <row r="11" spans="1:2">
      <c r="A11" s="4" t="s">
        <v>422</v>
      </c>
      <c r="B11" s="6" t="n">
        <v>945</v>
      </c>
    </row>
    <row r="12" spans="1:2">
      <c r="A12" s="4" t="s">
        <v>304</v>
      </c>
    </row>
    <row r="13" spans="1:2">
      <c r="A13" s="3" t="s">
        <v>420</v>
      </c>
    </row>
    <row r="14" spans="1:2">
      <c r="A14" s="4" t="s">
        <v>423</v>
      </c>
      <c r="B14" s="6" t="n">
        <v>1484</v>
      </c>
    </row>
    <row r="15" spans="1:2">
      <c r="A15" s="4" t="s">
        <v>424</v>
      </c>
      <c r="B15" s="6" t="n">
        <v>-517</v>
      </c>
    </row>
    <row r="16" spans="1:2">
      <c r="A16" s="4" t="s">
        <v>422</v>
      </c>
      <c r="B16" s="7" t="n">
        <v>9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r="A1" s="1" t="s">
        <v>426</v>
      </c>
      <c r="B1" s="2" t="s">
        <v>1</v>
      </c>
    </row>
    <row r="2" spans="1:2">
      <c r="B2" s="2" t="s">
        <v>419</v>
      </c>
    </row>
    <row r="3" spans="1:2">
      <c r="A3" s="4" t="s">
        <v>300</v>
      </c>
    </row>
    <row r="4" spans="1:2">
      <c r="A4" s="3" t="s">
        <v>301</v>
      </c>
    </row>
    <row r="5" spans="1:2">
      <c r="A5" s="4" t="s">
        <v>427</v>
      </c>
      <c r="B5" s="4" t="s">
        <v>408</v>
      </c>
    </row>
    <row r="6" spans="1:2">
      <c r="A6" s="4" t="s">
        <v>304</v>
      </c>
    </row>
    <row r="7" spans="1:2">
      <c r="A7" s="3" t="s">
        <v>301</v>
      </c>
    </row>
    <row r="8" spans="1:2">
      <c r="A8" s="4" t="s">
        <v>428</v>
      </c>
      <c r="B8" s="7" t="n">
        <v>1965</v>
      </c>
    </row>
    <row r="9" spans="1:2">
      <c r="A9" s="4" t="s">
        <v>429</v>
      </c>
      <c r="B9" s="7" t="n">
        <v>481</v>
      </c>
    </row>
    <row r="10" spans="1:2">
      <c r="A10" s="4" t="s">
        <v>427</v>
      </c>
      <c r="B10"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8"/>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1</v>
      </c>
      <c r="B1" s="2" t="s">
        <v>1</v>
      </c>
      <c r="G1" t="n"/>
      <c r="I1" t="n"/>
      <c r="K1" t="n"/>
    </row>
    <row r="2" spans="1:13">
      <c r="B2" s="2" t="s">
        <v>2</v>
      </c>
      <c r="C2" s="2" t="s">
        <v>432</v>
      </c>
      <c r="D2" s="2" t="s">
        <v>433</v>
      </c>
      <c r="E2" s="2" t="s">
        <v>434</v>
      </c>
      <c r="F2" s="2" t="s">
        <v>435</v>
      </c>
      <c r="G2" s="2" t="s">
        <v>436</v>
      </c>
      <c r="H2" s="2" t="s">
        <v>437</v>
      </c>
      <c r="I2" s="2" t="s">
        <v>438</v>
      </c>
      <c r="J2" s="2" t="s">
        <v>439</v>
      </c>
      <c r="K2" s="2" t="s">
        <v>440</v>
      </c>
      <c r="L2" s="2" t="s">
        <v>441</v>
      </c>
      <c r="M2" s="2" t="s">
        <v>442</v>
      </c>
    </row>
    <row r="3" spans="1:13">
      <c r="A3" s="3" t="s">
        <v>196</v>
      </c>
    </row>
    <row r="4" spans="1:13">
      <c r="A4" s="4" t="s">
        <v>443</v>
      </c>
      <c r="B4" s="4" t="s">
        <v>444</v>
      </c>
    </row>
    <row r="5" spans="1:13">
      <c r="A5" s="4" t="s">
        <v>445</v>
      </c>
      <c r="E5" s="10" t="n">
        <v>815</v>
      </c>
      <c r="F5" s="7" t="n">
        <v>1014</v>
      </c>
    </row>
    <row r="6" spans="1:13">
      <c r="A6" s="4" t="s">
        <v>446</v>
      </c>
      <c r="M6" s="10" t="n">
        <v>5351</v>
      </c>
    </row>
    <row r="7" spans="1:13">
      <c r="A7" s="4" t="s">
        <v>447</v>
      </c>
      <c r="M7" s="10" t="n">
        <v>6166</v>
      </c>
    </row>
    <row r="8" spans="1:13">
      <c r="A8" s="4" t="s">
        <v>448</v>
      </c>
      <c r="C8" s="10" t="n">
        <v>2126</v>
      </c>
      <c r="D8" s="7" t="n">
        <v>2826</v>
      </c>
    </row>
    <row r="9" spans="1:13">
      <c r="A9" s="4" t="s">
        <v>449</v>
      </c>
      <c r="K9" s="10" t="n">
        <v>1075</v>
      </c>
      <c r="L9" s="7" t="n">
        <v>1435</v>
      </c>
    </row>
    <row r="10" spans="1:13">
      <c r="A10" s="4" t="s">
        <v>450</v>
      </c>
      <c r="I10" s="10" t="n">
        <v>1075</v>
      </c>
      <c r="J10" s="7" t="n">
        <v>1418</v>
      </c>
    </row>
    <row r="11" spans="1:13">
      <c r="A11" s="4" t="s">
        <v>451</v>
      </c>
      <c r="G11" s="10" t="n">
        <v>1075</v>
      </c>
      <c r="H11" s="7" t="n">
        <v>1185</v>
      </c>
    </row>
    <row r="12" spans="1:13">
      <c r="A12" s="4" t="s">
        <v>452</v>
      </c>
      <c r="F12" s="7" t="n">
        <v>784</v>
      </c>
    </row>
  </sheetData>
  <mergeCells count="5">
    <mergeCell ref="A1:A2"/>
    <mergeCell ref="B1:F1"/>
    <mergeCell ref="G1:H1"/>
    <mergeCell ref="I1:J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3</v>
      </c>
      <c r="B1" s="2" t="s">
        <v>2</v>
      </c>
      <c r="C1" s="2" t="s">
        <v>30</v>
      </c>
    </row>
    <row r="2" spans="1:3">
      <c r="A2" s="3" t="s">
        <v>454</v>
      </c>
    </row>
    <row r="3" spans="1:3">
      <c r="A3" s="4" t="s">
        <v>455</v>
      </c>
      <c r="B3" s="7" t="n">
        <v>41225</v>
      </c>
      <c r="C3" s="7" t="n">
        <v>41687</v>
      </c>
    </row>
    <row r="4" spans="1:3">
      <c r="A4" s="4" t="s">
        <v>456</v>
      </c>
      <c r="B4" s="6" t="n">
        <v>22158</v>
      </c>
      <c r="C4" s="6" t="n">
        <v>24458</v>
      </c>
    </row>
    <row r="5" spans="1:3">
      <c r="A5" s="4" t="s">
        <v>457</v>
      </c>
      <c r="B5" s="6" t="n">
        <v>-27645</v>
      </c>
      <c r="C5" s="6" t="n">
        <v>-28166</v>
      </c>
    </row>
    <row r="6" spans="1:3">
      <c r="A6" s="4" t="s">
        <v>458</v>
      </c>
      <c r="B6" s="6" t="n">
        <v>35738</v>
      </c>
      <c r="C6" s="6" t="n">
        <v>37979</v>
      </c>
    </row>
    <row r="7" spans="1:3">
      <c r="A7" s="3" t="s">
        <v>459</v>
      </c>
    </row>
    <row r="8" spans="1:3">
      <c r="A8" s="4" t="s">
        <v>455</v>
      </c>
      <c r="B8" s="6" t="n">
        <v>32421</v>
      </c>
      <c r="C8" s="6" t="n">
        <v>29851</v>
      </c>
    </row>
    <row r="9" spans="1:3">
      <c r="A9" s="4" t="s">
        <v>456</v>
      </c>
      <c r="B9" s="6" t="n">
        <v>13812</v>
      </c>
      <c r="C9" s="6" t="n">
        <v>12681</v>
      </c>
    </row>
    <row r="10" spans="1:3">
      <c r="A10" s="4" t="s">
        <v>460</v>
      </c>
      <c r="B10" s="6" t="n">
        <v>-4679</v>
      </c>
      <c r="C10" s="6" t="n">
        <v>0</v>
      </c>
    </row>
    <row r="11" spans="1:3">
      <c r="A11" s="4" t="s">
        <v>461</v>
      </c>
      <c r="B11" s="6" t="n">
        <v>41554</v>
      </c>
      <c r="C11" s="6" t="n">
        <v>42532</v>
      </c>
    </row>
    <row r="12" spans="1:3">
      <c r="A12" s="4" t="s">
        <v>73</v>
      </c>
      <c r="B12" s="7" t="n">
        <v>77292</v>
      </c>
      <c r="C12" s="7" t="n">
        <v>805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39</v>
      </c>
      <c r="B4" s="7" t="n">
        <v>11199</v>
      </c>
      <c r="C4" s="7" t="n">
        <v>0</v>
      </c>
      <c r="D4" s="7" t="n">
        <v>0</v>
      </c>
    </row>
    <row r="5" spans="1:4">
      <c r="A5" s="4" t="s">
        <v>464</v>
      </c>
      <c r="B5" s="6" t="n">
        <v>10577</v>
      </c>
    </row>
    <row r="6" spans="1:4">
      <c r="A6" s="4" t="s">
        <v>465</v>
      </c>
      <c r="B6" s="6" t="n">
        <v>622</v>
      </c>
    </row>
    <row r="7" spans="1:4">
      <c r="A7" s="3" t="s">
        <v>466</v>
      </c>
    </row>
    <row r="8" spans="1:4">
      <c r="A8" s="4" t="s">
        <v>467</v>
      </c>
      <c r="B8" s="6" t="n">
        <v>6826</v>
      </c>
      <c r="C8" s="6" t="n">
        <v>0</v>
      </c>
    </row>
    <row r="9" spans="1:4">
      <c r="A9" s="3" t="s">
        <v>468</v>
      </c>
    </row>
    <row r="10" spans="1:4">
      <c r="A10" s="4" t="s">
        <v>469</v>
      </c>
      <c r="B10" s="6" t="n">
        <v>454</v>
      </c>
      <c r="C10" s="6" t="n">
        <v>0</v>
      </c>
    </row>
    <row r="11" spans="1:4">
      <c r="A11" s="4" t="s">
        <v>81</v>
      </c>
      <c r="B11" s="7" t="n">
        <v>94958</v>
      </c>
      <c r="C11" s="7" t="n">
        <v>86543</v>
      </c>
    </row>
    <row r="12" spans="1:4">
      <c r="A12" s="4" t="s">
        <v>470</v>
      </c>
    </row>
    <row r="13" spans="1:4">
      <c r="A13" s="3" t="s">
        <v>463</v>
      </c>
    </row>
    <row r="14" spans="1:4">
      <c r="A14" s="4" t="s">
        <v>471</v>
      </c>
      <c r="B14" s="4" t="s">
        <v>472</v>
      </c>
    </row>
    <row r="15" spans="1:4">
      <c r="A15" s="4" t="s">
        <v>39</v>
      </c>
      <c r="B15" s="7" t="n">
        <v>11199</v>
      </c>
    </row>
    <row r="16" spans="1:4">
      <c r="A16" s="4" t="s">
        <v>464</v>
      </c>
      <c r="B16" s="6" t="n">
        <v>10577</v>
      </c>
    </row>
    <row r="17" spans="1:4">
      <c r="A17" s="4" t="s">
        <v>465</v>
      </c>
      <c r="B17" s="6" t="n">
        <v>622</v>
      </c>
    </row>
    <row r="18" spans="1:4">
      <c r="A18" s="3" t="s">
        <v>466</v>
      </c>
    </row>
    <row r="19" spans="1:4">
      <c r="A19" s="4" t="s">
        <v>473</v>
      </c>
      <c r="B19" s="6" t="n">
        <v>1715</v>
      </c>
    </row>
    <row r="20" spans="1:4">
      <c r="A20" s="4" t="s">
        <v>73</v>
      </c>
      <c r="B20" s="6" t="n">
        <v>4679</v>
      </c>
    </row>
    <row r="21" spans="1:4">
      <c r="A21" s="4" t="s">
        <v>74</v>
      </c>
      <c r="B21" s="6" t="n">
        <v>239</v>
      </c>
    </row>
    <row r="22" spans="1:4">
      <c r="A22" s="4" t="s">
        <v>474</v>
      </c>
      <c r="B22" s="6" t="n">
        <v>193</v>
      </c>
    </row>
    <row r="23" spans="1:4">
      <c r="A23" s="4" t="s">
        <v>467</v>
      </c>
      <c r="B23" s="6" t="n">
        <v>6826</v>
      </c>
    </row>
    <row r="24" spans="1:4">
      <c r="A24" s="3" t="s">
        <v>468</v>
      </c>
    </row>
    <row r="25" spans="1:4">
      <c r="A25" s="4" t="s">
        <v>90</v>
      </c>
      <c r="B25" s="6" t="n">
        <v>338</v>
      </c>
    </row>
    <row r="26" spans="1:4">
      <c r="A26" s="4" t="s">
        <v>92</v>
      </c>
      <c r="B26" s="6" t="n">
        <v>116</v>
      </c>
    </row>
    <row r="27" spans="1:4">
      <c r="A27" s="4" t="s">
        <v>469</v>
      </c>
      <c r="B27" s="7" t="n">
        <v>4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79</v>
      </c>
    </row>
    <row r="4" spans="1:4">
      <c r="A4" s="4" t="s">
        <v>79</v>
      </c>
      <c r="B4" s="7" t="n">
        <v>276811</v>
      </c>
      <c r="C4" s="7" t="n">
        <v>262214</v>
      </c>
    </row>
    <row r="5" spans="1:4">
      <c r="A5" s="4" t="s">
        <v>80</v>
      </c>
      <c r="B5" s="6" t="n">
        <v>-181853</v>
      </c>
      <c r="C5" s="6" t="n">
        <v>-175671</v>
      </c>
    </row>
    <row r="6" spans="1:4">
      <c r="A6" s="4" t="s">
        <v>81</v>
      </c>
      <c r="B6" s="6" t="n">
        <v>94958</v>
      </c>
      <c r="C6" s="6" t="n">
        <v>86543</v>
      </c>
    </row>
    <row r="7" spans="1:4">
      <c r="A7" s="4" t="s">
        <v>476</v>
      </c>
      <c r="B7" s="6" t="n">
        <v>183849</v>
      </c>
      <c r="C7" s="6" t="n">
        <v>175671</v>
      </c>
    </row>
    <row r="8" spans="1:4">
      <c r="A8" s="4" t="s">
        <v>465</v>
      </c>
      <c r="B8" s="6" t="n">
        <v>622</v>
      </c>
    </row>
    <row r="9" spans="1:4">
      <c r="A9" s="4" t="s">
        <v>477</v>
      </c>
      <c r="B9" s="6" t="n">
        <v>16550</v>
      </c>
      <c r="C9" s="6" t="n">
        <v>17694</v>
      </c>
      <c r="D9" s="7" t="n">
        <v>17686</v>
      </c>
    </row>
    <row r="10" spans="1:4">
      <c r="A10" s="4" t="s">
        <v>478</v>
      </c>
    </row>
    <row r="11" spans="1:4">
      <c r="A11" s="3" t="s">
        <v>79</v>
      </c>
    </row>
    <row r="12" spans="1:4">
      <c r="A12" s="4" t="s">
        <v>79</v>
      </c>
      <c r="B12" s="6" t="n">
        <v>4232</v>
      </c>
      <c r="C12" s="6" t="n">
        <v>4265</v>
      </c>
    </row>
    <row r="13" spans="1:4">
      <c r="A13" s="4" t="s">
        <v>411</v>
      </c>
    </row>
    <row r="14" spans="1:4">
      <c r="A14" s="3" t="s">
        <v>79</v>
      </c>
    </row>
    <row r="15" spans="1:4">
      <c r="A15" s="4" t="s">
        <v>79</v>
      </c>
      <c r="B15" s="6" t="n">
        <v>52118</v>
      </c>
      <c r="C15" s="6" t="n">
        <v>52962</v>
      </c>
    </row>
    <row r="16" spans="1:4">
      <c r="A16" s="4" t="s">
        <v>479</v>
      </c>
    </row>
    <row r="17" spans="1:4">
      <c r="A17" s="3" t="s">
        <v>79</v>
      </c>
    </row>
    <row r="18" spans="1:4">
      <c r="A18" s="4" t="s">
        <v>79</v>
      </c>
      <c r="B18" s="6" t="n">
        <v>117197</v>
      </c>
      <c r="C18" s="6" t="n">
        <v>117622</v>
      </c>
    </row>
    <row r="19" spans="1:4">
      <c r="A19" s="4" t="s">
        <v>480</v>
      </c>
    </row>
    <row r="20" spans="1:4">
      <c r="A20" s="3" t="s">
        <v>79</v>
      </c>
    </row>
    <row r="21" spans="1:4">
      <c r="A21" s="4" t="s">
        <v>79</v>
      </c>
      <c r="B21" s="6" t="n">
        <v>80972</v>
      </c>
      <c r="C21" s="6" t="n">
        <v>73677</v>
      </c>
    </row>
    <row r="22" spans="1:4">
      <c r="A22" s="4" t="s">
        <v>481</v>
      </c>
    </row>
    <row r="23" spans="1:4">
      <c r="A23" s="3" t="s">
        <v>79</v>
      </c>
    </row>
    <row r="24" spans="1:4">
      <c r="A24" s="4" t="s">
        <v>79</v>
      </c>
      <c r="B24" s="6" t="n">
        <v>24481</v>
      </c>
      <c r="C24" s="6" t="n">
        <v>13688</v>
      </c>
    </row>
    <row r="25" spans="1:4">
      <c r="A25" s="4" t="s">
        <v>482</v>
      </c>
    </row>
    <row r="26" spans="1:4">
      <c r="A26" s="3" t="s">
        <v>79</v>
      </c>
    </row>
    <row r="27" spans="1:4">
      <c r="A27" s="4" t="s">
        <v>79</v>
      </c>
      <c r="B27" s="6" t="n">
        <v>-2189</v>
      </c>
      <c r="C27" s="6" t="n">
        <v>0</v>
      </c>
    </row>
    <row r="28" spans="1:4">
      <c r="A28" s="4" t="s">
        <v>483</v>
      </c>
      <c r="B28" s="7" t="n">
        <v>1996</v>
      </c>
      <c r="C28"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486</v>
      </c>
      <c r="B4" s="7" t="n">
        <v>64858</v>
      </c>
      <c r="C4" s="7" t="n">
        <v>68906</v>
      </c>
    </row>
    <row r="5" spans="1:4">
      <c r="A5" s="4" t="s">
        <v>487</v>
      </c>
      <c r="B5" s="6" t="n">
        <v>-4411</v>
      </c>
      <c r="C5" s="6" t="n">
        <v>-4048</v>
      </c>
    </row>
    <row r="6" spans="1:4">
      <c r="A6" s="4" t="s">
        <v>488</v>
      </c>
      <c r="B6" s="6" t="n">
        <v>60447</v>
      </c>
      <c r="C6" s="6" t="n">
        <v>64858</v>
      </c>
      <c r="D6" s="7" t="n">
        <v>68906</v>
      </c>
    </row>
    <row r="7" spans="1:4">
      <c r="A7" s="3" t="s">
        <v>489</v>
      </c>
    </row>
    <row r="8" spans="1:4">
      <c r="A8" s="4" t="s">
        <v>486</v>
      </c>
      <c r="B8" s="6" t="n">
        <v>-46503</v>
      </c>
      <c r="C8" s="6" t="n">
        <v>-49977</v>
      </c>
    </row>
    <row r="9" spans="1:4">
      <c r="A9" s="4" t="s">
        <v>487</v>
      </c>
      <c r="B9" s="6" t="n">
        <v>2859</v>
      </c>
      <c r="C9" s="6" t="n">
        <v>3474</v>
      </c>
    </row>
    <row r="10" spans="1:4">
      <c r="A10" s="4" t="s">
        <v>488</v>
      </c>
      <c r="B10" s="6" t="n">
        <v>-43644</v>
      </c>
      <c r="C10" s="6" t="n">
        <v>-46503</v>
      </c>
      <c r="D10" s="6" t="n">
        <v>-49977</v>
      </c>
    </row>
    <row r="11" spans="1:4">
      <c r="A11" s="3" t="s">
        <v>490</v>
      </c>
    </row>
    <row r="12" spans="1:4">
      <c r="A12" s="4" t="s">
        <v>486</v>
      </c>
      <c r="B12" s="6" t="n">
        <v>18355</v>
      </c>
      <c r="C12" s="6" t="n">
        <v>18929</v>
      </c>
    </row>
    <row r="13" spans="1:4">
      <c r="A13" s="4" t="s">
        <v>487</v>
      </c>
      <c r="B13" s="6" t="n">
        <v>-1552</v>
      </c>
      <c r="C13" s="6" t="n">
        <v>-574</v>
      </c>
    </row>
    <row r="14" spans="1:4">
      <c r="A14" s="4" t="s">
        <v>488</v>
      </c>
      <c r="B14" s="6" t="n">
        <v>16803</v>
      </c>
      <c r="C14" s="6" t="n">
        <v>18355</v>
      </c>
      <c r="D14" s="6" t="n">
        <v>18929</v>
      </c>
    </row>
    <row r="15" spans="1:4">
      <c r="A15" s="3" t="s">
        <v>491</v>
      </c>
    </row>
    <row r="16" spans="1:4">
      <c r="A16" s="4" t="s">
        <v>492</v>
      </c>
      <c r="B16" s="6" t="n">
        <v>30236</v>
      </c>
      <c r="C16" s="6" t="n">
        <v>33161</v>
      </c>
    </row>
    <row r="17" spans="1:4">
      <c r="A17" s="4" t="s">
        <v>493</v>
      </c>
      <c r="B17" s="6" t="n">
        <v>-27041</v>
      </c>
      <c r="C17" s="6" t="n">
        <v>-17573</v>
      </c>
    </row>
    <row r="18" spans="1:4">
      <c r="A18" s="4" t="s">
        <v>84</v>
      </c>
      <c r="B18" s="6" t="n">
        <v>3195</v>
      </c>
      <c r="C18" s="6" t="n">
        <v>15588</v>
      </c>
    </row>
    <row r="19" spans="1:4">
      <c r="A19" s="4" t="s">
        <v>464</v>
      </c>
      <c r="B19" s="6" t="n">
        <v>10577</v>
      </c>
    </row>
    <row r="20" spans="1:4">
      <c r="A20" s="4" t="s">
        <v>494</v>
      </c>
      <c r="B20" s="6" t="n">
        <v>1481</v>
      </c>
      <c r="C20" s="6" t="n">
        <v>2369</v>
      </c>
      <c r="D20" s="7" t="n">
        <v>2560</v>
      </c>
    </row>
    <row r="21" spans="1:4">
      <c r="A21" s="3" t="s">
        <v>318</v>
      </c>
    </row>
    <row r="22" spans="1:4">
      <c r="A22" s="6" t="n">
        <v>2016</v>
      </c>
      <c r="B22" s="6" t="n">
        <v>407</v>
      </c>
    </row>
    <row r="23" spans="1:4">
      <c r="A23" s="6" t="n">
        <v>2017</v>
      </c>
      <c r="B23" s="6" t="n">
        <v>315</v>
      </c>
    </row>
    <row r="24" spans="1:4">
      <c r="A24" s="6" t="n">
        <v>2018</v>
      </c>
      <c r="B24" s="6" t="n">
        <v>309</v>
      </c>
    </row>
    <row r="25" spans="1:4">
      <c r="A25" s="6" t="n">
        <v>2019</v>
      </c>
      <c r="B25" s="6" t="n">
        <v>309</v>
      </c>
    </row>
    <row r="26" spans="1:4">
      <c r="A26" s="6" t="n">
        <v>2020</v>
      </c>
      <c r="B26" s="6" t="n">
        <v>309</v>
      </c>
    </row>
    <row r="27" spans="1:4">
      <c r="A27" s="4" t="s">
        <v>495</v>
      </c>
      <c r="B27" s="6" t="n">
        <v>1546</v>
      </c>
    </row>
    <row r="28" spans="1:4">
      <c r="A28" s="4" t="s">
        <v>160</v>
      </c>
      <c r="B28" s="6" t="n">
        <v>3195</v>
      </c>
    </row>
    <row r="29" spans="1:4">
      <c r="A29" s="4" t="s">
        <v>496</v>
      </c>
    </row>
    <row r="30" spans="1:4">
      <c r="A30" s="3" t="s">
        <v>491</v>
      </c>
    </row>
    <row r="31" spans="1:4">
      <c r="A31" s="4" t="s">
        <v>492</v>
      </c>
      <c r="B31" s="6" t="n">
        <v>19781</v>
      </c>
      <c r="C31" s="6" t="n">
        <v>21946</v>
      </c>
    </row>
    <row r="32" spans="1:4">
      <c r="A32" s="4" t="s">
        <v>493</v>
      </c>
      <c r="B32" s="6" t="n">
        <v>-19232</v>
      </c>
      <c r="C32" s="6" t="n">
        <v>-12099</v>
      </c>
    </row>
    <row r="33" spans="1:4">
      <c r="A33" s="4" t="s">
        <v>84</v>
      </c>
      <c r="B33" s="7" t="n">
        <v>549</v>
      </c>
      <c r="C33" s="7" t="n">
        <v>9847</v>
      </c>
    </row>
    <row r="34" spans="1:4">
      <c r="A34" s="4" t="s">
        <v>497</v>
      </c>
      <c r="B34" s="4" t="s">
        <v>417</v>
      </c>
      <c r="C34" s="4" t="s">
        <v>417</v>
      </c>
    </row>
    <row r="35" spans="1:4">
      <c r="A35" s="4" t="s">
        <v>498</v>
      </c>
    </row>
    <row r="36" spans="1:4">
      <c r="A36" s="3" t="s">
        <v>491</v>
      </c>
    </row>
    <row r="37" spans="1:4">
      <c r="A37" s="4" t="s">
        <v>492</v>
      </c>
      <c r="B37" s="7" t="n">
        <v>3859</v>
      </c>
      <c r="C37" s="7" t="n">
        <v>4300</v>
      </c>
    </row>
    <row r="38" spans="1:4">
      <c r="A38" s="4" t="s">
        <v>493</v>
      </c>
      <c r="B38" s="6" t="n">
        <v>-3859</v>
      </c>
      <c r="C38" s="6" t="n">
        <v>-2068</v>
      </c>
    </row>
    <row r="39" spans="1:4">
      <c r="A39" s="4" t="s">
        <v>84</v>
      </c>
      <c r="B39" s="7" t="n">
        <v>0</v>
      </c>
      <c r="C39" s="7" t="n">
        <v>2232</v>
      </c>
    </row>
    <row r="40" spans="1:4">
      <c r="A40" s="4" t="s">
        <v>497</v>
      </c>
      <c r="B40" s="4" t="s">
        <v>499</v>
      </c>
      <c r="C40" s="4" t="s">
        <v>499</v>
      </c>
    </row>
    <row r="41" spans="1:4">
      <c r="A41" s="4" t="s">
        <v>500</v>
      </c>
    </row>
    <row r="42" spans="1:4">
      <c r="A42" s="3" t="s">
        <v>491</v>
      </c>
    </row>
    <row r="43" spans="1:4">
      <c r="A43" s="4" t="s">
        <v>492</v>
      </c>
      <c r="B43" s="7" t="n">
        <v>6596</v>
      </c>
      <c r="C43" s="7" t="n">
        <v>6915</v>
      </c>
    </row>
    <row r="44" spans="1:4">
      <c r="A44" s="4" t="s">
        <v>493</v>
      </c>
      <c r="B44" s="6" t="n">
        <v>-3950</v>
      </c>
      <c r="C44" s="6" t="n">
        <v>-3406</v>
      </c>
    </row>
    <row r="45" spans="1:4">
      <c r="A45" s="4" t="s">
        <v>84</v>
      </c>
      <c r="B45" s="7" t="n">
        <v>2646</v>
      </c>
      <c r="C45" s="7" t="n">
        <v>3509</v>
      </c>
    </row>
    <row r="46" spans="1:4">
      <c r="A46" s="4" t="s">
        <v>497</v>
      </c>
      <c r="B46" s="4" t="s">
        <v>501</v>
      </c>
      <c r="C46" s="4" t="s">
        <v>5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7" t="n">
        <v>24653</v>
      </c>
      <c r="C4" s="7" t="n">
        <v>28137</v>
      </c>
    </row>
    <row r="5" spans="1:3">
      <c r="A5" s="4" t="s">
        <v>505</v>
      </c>
      <c r="B5" s="6" t="n">
        <v>-3459</v>
      </c>
      <c r="C5" s="6" t="n">
        <v>-3566</v>
      </c>
    </row>
    <row r="6" spans="1:3">
      <c r="A6" s="4" t="s">
        <v>96</v>
      </c>
      <c r="B6" s="6" t="n">
        <v>21194</v>
      </c>
      <c r="C6" s="6" t="n">
        <v>24571</v>
      </c>
    </row>
    <row r="7" spans="1:3">
      <c r="A7" s="4" t="s">
        <v>506</v>
      </c>
      <c r="B7" s="6" t="n">
        <v>125000</v>
      </c>
    </row>
    <row r="8" spans="1:3">
      <c r="A8" s="4" t="s">
        <v>507</v>
      </c>
      <c r="B8" s="6" t="n">
        <v>87173</v>
      </c>
    </row>
    <row r="9" spans="1:3">
      <c r="A9" s="4" t="s">
        <v>508</v>
      </c>
      <c r="B9" s="6" t="n">
        <v>3249</v>
      </c>
    </row>
    <row r="10" spans="1:3">
      <c r="A10" s="4" t="s">
        <v>509</v>
      </c>
      <c r="B10" s="7" t="n">
        <v>275</v>
      </c>
    </row>
    <row r="11" spans="1:3">
      <c r="A11" s="4" t="s">
        <v>510</v>
      </c>
      <c r="B11" s="4" t="s">
        <v>511</v>
      </c>
    </row>
    <row r="12" spans="1:3">
      <c r="A12" s="4" t="s">
        <v>512</v>
      </c>
      <c r="B12" s="4" t="s">
        <v>513</v>
      </c>
    </row>
    <row r="13" spans="1:3">
      <c r="A13" s="3" t="s">
        <v>323</v>
      </c>
    </row>
    <row r="14" spans="1:3">
      <c r="A14" s="6" t="n">
        <v>2016</v>
      </c>
      <c r="B14" s="7" t="n">
        <v>4097</v>
      </c>
    </row>
    <row r="15" spans="1:3">
      <c r="A15" s="6" t="n">
        <v>2017</v>
      </c>
      <c r="B15" s="6" t="n">
        <v>3958</v>
      </c>
    </row>
    <row r="16" spans="1:3">
      <c r="A16" s="6" t="n">
        <v>2018</v>
      </c>
      <c r="B16" s="6" t="n">
        <v>3807</v>
      </c>
    </row>
    <row r="17" spans="1:3">
      <c r="A17" s="6" t="n">
        <v>2019</v>
      </c>
      <c r="B17" s="6" t="n">
        <v>1704</v>
      </c>
    </row>
    <row r="18" spans="1:3">
      <c r="A18" s="6" t="n">
        <v>2020</v>
      </c>
      <c r="B18" s="6" t="n">
        <v>11646</v>
      </c>
    </row>
    <row r="19" spans="1:3">
      <c r="A19" s="4" t="s">
        <v>495</v>
      </c>
      <c r="B19" s="6" t="n">
        <v>1523</v>
      </c>
    </row>
    <row r="20" spans="1:3">
      <c r="A20" s="4" t="s">
        <v>514</v>
      </c>
      <c r="B20" s="6" t="n">
        <v>26735</v>
      </c>
    </row>
    <row r="21" spans="1:3">
      <c r="A21" s="4" t="s">
        <v>515</v>
      </c>
      <c r="B21" s="6" t="n">
        <v>-2082</v>
      </c>
    </row>
    <row r="22" spans="1:3">
      <c r="A22" s="4" t="s">
        <v>160</v>
      </c>
      <c r="B22" s="6" t="n">
        <v>24653</v>
      </c>
      <c r="C22" s="6" t="n">
        <v>28137</v>
      </c>
    </row>
    <row r="23" spans="1:3">
      <c r="A23" s="4" t="s">
        <v>516</v>
      </c>
    </row>
    <row r="24" spans="1:3">
      <c r="A24" s="3" t="s">
        <v>503</v>
      </c>
    </row>
    <row r="25" spans="1:3">
      <c r="A25" s="4" t="s">
        <v>517</v>
      </c>
      <c r="B25" s="6" t="n">
        <v>14571</v>
      </c>
    </row>
    <row r="26" spans="1:3">
      <c r="A26" s="4" t="s">
        <v>518</v>
      </c>
    </row>
    <row r="27" spans="1:3">
      <c r="A27" s="3" t="s">
        <v>503</v>
      </c>
    </row>
    <row r="28" spans="1:3">
      <c r="A28" s="4" t="s">
        <v>504</v>
      </c>
      <c r="B28" s="6" t="n">
        <v>24571</v>
      </c>
      <c r="C28" s="6" t="n">
        <v>28000</v>
      </c>
    </row>
    <row r="29" spans="1:3">
      <c r="A29" s="3" t="s">
        <v>323</v>
      </c>
    </row>
    <row r="30" spans="1:3">
      <c r="A30" s="4" t="s">
        <v>160</v>
      </c>
      <c r="B30" s="6" t="n">
        <v>24571</v>
      </c>
      <c r="C30" s="6" t="n">
        <v>28000</v>
      </c>
    </row>
    <row r="31" spans="1:3">
      <c r="A31" s="4" t="s">
        <v>519</v>
      </c>
    </row>
    <row r="32" spans="1:3">
      <c r="A32" s="3" t="s">
        <v>503</v>
      </c>
    </row>
    <row r="33" spans="1:3">
      <c r="A33" s="4" t="s">
        <v>504</v>
      </c>
      <c r="B33" s="6" t="n">
        <v>0</v>
      </c>
      <c r="C33" s="6" t="n">
        <v>7</v>
      </c>
    </row>
    <row r="34" spans="1:3">
      <c r="A34" s="3" t="s">
        <v>323</v>
      </c>
    </row>
    <row r="35" spans="1:3">
      <c r="A35" s="4" t="s">
        <v>160</v>
      </c>
      <c r="B35" s="6" t="n">
        <v>0</v>
      </c>
      <c r="C35" s="6" t="n">
        <v>7</v>
      </c>
    </row>
    <row r="36" spans="1:3">
      <c r="A36" s="4" t="s">
        <v>520</v>
      </c>
    </row>
    <row r="37" spans="1:3">
      <c r="A37" s="3" t="s">
        <v>503</v>
      </c>
    </row>
    <row r="38" spans="1:3">
      <c r="A38" s="4" t="s">
        <v>504</v>
      </c>
      <c r="B38" s="6" t="n">
        <v>82</v>
      </c>
      <c r="C38" s="6" t="n">
        <v>130</v>
      </c>
    </row>
    <row r="39" spans="1:3">
      <c r="A39" s="3" t="s">
        <v>323</v>
      </c>
    </row>
    <row r="40" spans="1:3">
      <c r="A40" s="4" t="s">
        <v>160</v>
      </c>
      <c r="B40" s="7" t="n">
        <v>82</v>
      </c>
      <c r="C40" s="7" t="n">
        <v>1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21</v>
      </c>
      <c r="B1" s="2" t="s">
        <v>1</v>
      </c>
      <c r="E1" t="n"/>
    </row>
    <row r="2" spans="1:6">
      <c r="B2" s="2" t="s">
        <v>419</v>
      </c>
      <c r="C2" s="2" t="s">
        <v>522</v>
      </c>
      <c r="D2" s="2" t="s">
        <v>433</v>
      </c>
      <c r="E2" s="2" t="s">
        <v>523</v>
      </c>
      <c r="F2" s="2" t="s">
        <v>419</v>
      </c>
    </row>
    <row r="3" spans="1:6">
      <c r="A3" s="3" t="s">
        <v>524</v>
      </c>
    </row>
    <row r="4" spans="1:6">
      <c r="A4" s="4" t="s">
        <v>144</v>
      </c>
      <c r="B4" s="7" t="n">
        <v>0</v>
      </c>
      <c r="C4" s="7" t="n">
        <v>1500</v>
      </c>
      <c r="D4" s="7" t="n">
        <v>0</v>
      </c>
    </row>
    <row r="5" spans="1:6">
      <c r="A5" s="4" t="s">
        <v>525</v>
      </c>
    </row>
    <row r="6" spans="1:6">
      <c r="A6" s="3" t="s">
        <v>524</v>
      </c>
    </row>
    <row r="7" spans="1:6">
      <c r="A7" s="4" t="s">
        <v>526</v>
      </c>
      <c r="B7" s="4" t="s">
        <v>527</v>
      </c>
    </row>
    <row r="8" spans="1:6">
      <c r="A8" s="4" t="s">
        <v>528</v>
      </c>
      <c r="F8" s="7" t="n">
        <v>125000</v>
      </c>
    </row>
    <row r="9" spans="1:6">
      <c r="A9" s="4" t="s">
        <v>529</v>
      </c>
      <c r="F9" s="6" t="n">
        <v>62500</v>
      </c>
    </row>
    <row r="10" spans="1:6">
      <c r="A10" s="4" t="s">
        <v>530</v>
      </c>
      <c r="F10" s="6" t="n">
        <v>187500</v>
      </c>
    </row>
    <row r="11" spans="1:6">
      <c r="A11" s="4" t="s">
        <v>531</v>
      </c>
      <c r="F11" s="7" t="n">
        <v>100000</v>
      </c>
    </row>
    <row r="12" spans="1:6">
      <c r="A12" s="4" t="s">
        <v>532</v>
      </c>
      <c r="B12" s="4" t="s">
        <v>533</v>
      </c>
    </row>
    <row r="13" spans="1:6">
      <c r="A13" s="4" t="s">
        <v>534</v>
      </c>
      <c r="B13" s="4" t="s">
        <v>535</v>
      </c>
    </row>
    <row r="14" spans="1:6">
      <c r="A14" s="4" t="s">
        <v>536</v>
      </c>
      <c r="B14" s="4" t="s">
        <v>537</v>
      </c>
    </row>
    <row r="15" spans="1:6">
      <c r="A15" s="4" t="s">
        <v>538</v>
      </c>
      <c r="B15" s="4" t="s">
        <v>539</v>
      </c>
    </row>
    <row r="16" spans="1:6">
      <c r="A16" s="4" t="s">
        <v>540</v>
      </c>
      <c r="E16" s="4" t="s">
        <v>541</v>
      </c>
      <c r="F16" s="4" t="s">
        <v>541</v>
      </c>
    </row>
    <row r="17" spans="1:6">
      <c r="A17" s="4" t="s">
        <v>542</v>
      </c>
      <c r="E17" s="4" t="s">
        <v>543</v>
      </c>
      <c r="F17" s="4" t="s">
        <v>543</v>
      </c>
    </row>
    <row r="18" spans="1:6">
      <c r="A18" s="4" t="s">
        <v>544</v>
      </c>
      <c r="E18" s="4" t="s">
        <v>545</v>
      </c>
      <c r="F18" s="4" t="s">
        <v>545</v>
      </c>
    </row>
    <row r="19" spans="1:6">
      <c r="A19" s="4" t="s">
        <v>546</v>
      </c>
      <c r="E19" s="4" t="s">
        <v>547</v>
      </c>
      <c r="F19" s="4" t="s">
        <v>547</v>
      </c>
    </row>
    <row r="20" spans="1:6">
      <c r="A20" s="4" t="s">
        <v>548</v>
      </c>
      <c r="B20" s="4" t="s">
        <v>549</v>
      </c>
    </row>
    <row r="21" spans="1:6">
      <c r="A21" s="4" t="s">
        <v>550</v>
      </c>
      <c r="B21" s="4" t="s">
        <v>551</v>
      </c>
    </row>
    <row r="22" spans="1:6">
      <c r="A22" s="4" t="s">
        <v>552</v>
      </c>
      <c r="B22" s="4" t="s">
        <v>553</v>
      </c>
    </row>
    <row r="23" spans="1:6">
      <c r="A23" s="4" t="s">
        <v>554</v>
      </c>
      <c r="B23" s="4" t="s">
        <v>555</v>
      </c>
    </row>
    <row r="24" spans="1:6">
      <c r="A24" s="4" t="s">
        <v>556</v>
      </c>
      <c r="B24" s="7" t="n">
        <v>50000</v>
      </c>
    </row>
    <row r="25" spans="1:6">
      <c r="A25" s="4" t="s">
        <v>557</v>
      </c>
      <c r="B25" s="7" t="n">
        <v>75000</v>
      </c>
    </row>
    <row r="26" spans="1:6">
      <c r="A26" s="4" t="s">
        <v>558</v>
      </c>
      <c r="B26" s="4" t="s">
        <v>559</v>
      </c>
    </row>
    <row r="27" spans="1:6">
      <c r="A27" s="4" t="s">
        <v>560</v>
      </c>
      <c r="F27" s="7" t="n">
        <v>25000</v>
      </c>
    </row>
    <row r="28" spans="1:6">
      <c r="A28" s="4" t="s">
        <v>561</v>
      </c>
      <c r="E28" s="4" t="s">
        <v>562</v>
      </c>
      <c r="F28" s="4" t="s">
        <v>562</v>
      </c>
    </row>
    <row r="29" spans="1:6">
      <c r="A29" s="4" t="s">
        <v>517</v>
      </c>
      <c r="F29" s="7" t="n">
        <v>10000</v>
      </c>
    </row>
    <row r="30" spans="1:6">
      <c r="A30" s="4" t="s">
        <v>563</v>
      </c>
    </row>
    <row r="31" spans="1:6">
      <c r="A31" s="3" t="s">
        <v>524</v>
      </c>
    </row>
    <row r="32" spans="1:6">
      <c r="A32" s="4" t="s">
        <v>532</v>
      </c>
      <c r="C32" s="4" t="s">
        <v>564</v>
      </c>
    </row>
    <row r="33" spans="1:6">
      <c r="A33" s="4" t="s">
        <v>534</v>
      </c>
      <c r="C33" s="4" t="s">
        <v>565</v>
      </c>
    </row>
    <row r="34" spans="1:6">
      <c r="A34" s="4" t="s">
        <v>536</v>
      </c>
      <c r="C34" s="4" t="s">
        <v>566</v>
      </c>
    </row>
    <row r="35" spans="1:6">
      <c r="A35" s="4" t="s">
        <v>538</v>
      </c>
      <c r="C35" s="4" t="s">
        <v>567</v>
      </c>
    </row>
    <row r="36" spans="1:6">
      <c r="A36" s="4" t="s">
        <v>540</v>
      </c>
      <c r="C36" s="4" t="s">
        <v>541</v>
      </c>
    </row>
    <row r="37" spans="1:6">
      <c r="A37" s="4" t="s">
        <v>542</v>
      </c>
      <c r="C37" s="4" t="s">
        <v>543</v>
      </c>
    </row>
    <row r="38" spans="1:6">
      <c r="A38" s="4" t="s">
        <v>544</v>
      </c>
      <c r="C38" s="4" t="s">
        <v>535</v>
      </c>
    </row>
    <row r="39" spans="1:6">
      <c r="A39" s="4" t="s">
        <v>546</v>
      </c>
      <c r="C39" s="4" t="s">
        <v>568</v>
      </c>
    </row>
    <row r="40" spans="1:6">
      <c r="A40" s="4" t="s">
        <v>558</v>
      </c>
      <c r="C40" s="4" t="s">
        <v>569</v>
      </c>
    </row>
    <row r="41" spans="1:6">
      <c r="A41" s="4" t="s">
        <v>516</v>
      </c>
    </row>
    <row r="42" spans="1:6">
      <c r="A42" s="3" t="s">
        <v>524</v>
      </c>
    </row>
    <row r="43" spans="1:6">
      <c r="A43" s="4" t="s">
        <v>530</v>
      </c>
      <c r="F43" s="6" t="n">
        <v>80000</v>
      </c>
    </row>
    <row r="44" spans="1:6">
      <c r="A44" s="4" t="s">
        <v>517</v>
      </c>
      <c r="F44" s="6" t="n">
        <v>14571</v>
      </c>
    </row>
    <row r="45" spans="1:6">
      <c r="A45" s="4" t="s">
        <v>570</v>
      </c>
    </row>
    <row r="46" spans="1:6">
      <c r="A46" s="3" t="s">
        <v>524</v>
      </c>
    </row>
    <row r="47" spans="1:6">
      <c r="A47" s="4" t="s">
        <v>526</v>
      </c>
      <c r="C47" s="4" t="s">
        <v>571</v>
      </c>
    </row>
    <row r="48" spans="1:6">
      <c r="A48" s="4" t="s">
        <v>572</v>
      </c>
      <c r="C48" s="4" t="s">
        <v>559</v>
      </c>
    </row>
    <row r="49" spans="1:6">
      <c r="A49" s="4" t="s">
        <v>552</v>
      </c>
      <c r="B49" s="4" t="s">
        <v>553</v>
      </c>
    </row>
    <row r="50" spans="1:6">
      <c r="A50" s="4" t="s">
        <v>556</v>
      </c>
      <c r="B50" s="7" t="n">
        <v>50000</v>
      </c>
    </row>
    <row r="51" spans="1:6">
      <c r="A51" s="4" t="s">
        <v>557</v>
      </c>
      <c r="B51" s="7" t="n">
        <v>75000</v>
      </c>
    </row>
    <row r="52" spans="1:6">
      <c r="A52" s="4" t="s">
        <v>558</v>
      </c>
      <c r="C52" s="4" t="s">
        <v>569</v>
      </c>
    </row>
    <row r="53" spans="1:6">
      <c r="A53" s="4" t="s">
        <v>573</v>
      </c>
    </row>
    <row r="54" spans="1:6">
      <c r="A54" s="3" t="s">
        <v>524</v>
      </c>
    </row>
    <row r="55" spans="1:6">
      <c r="A55" s="4" t="s">
        <v>574</v>
      </c>
      <c r="F55" s="7" t="n">
        <v>6000</v>
      </c>
    </row>
    <row r="56" spans="1:6">
      <c r="A56" s="4" t="s">
        <v>575</v>
      </c>
      <c r="E56" s="4" t="s">
        <v>576</v>
      </c>
      <c r="F56" s="4" t="s">
        <v>576</v>
      </c>
    </row>
    <row r="57" spans="1:6">
      <c r="A57" s="4" t="s">
        <v>577</v>
      </c>
      <c r="B57" s="4" t="s">
        <v>578</v>
      </c>
    </row>
    <row r="58" spans="1:6">
      <c r="A58" s="4" t="s">
        <v>579</v>
      </c>
      <c r="B58" s="4" t="s">
        <v>580</v>
      </c>
    </row>
    <row r="59" spans="1:6">
      <c r="A59" s="4" t="s">
        <v>581</v>
      </c>
      <c r="B59" s="4" t="s">
        <v>582</v>
      </c>
    </row>
    <row r="60" spans="1:6">
      <c r="A60" s="4" t="s">
        <v>583</v>
      </c>
      <c r="B60" s="7" t="n">
        <v>2000</v>
      </c>
      <c r="C60" s="7" t="n">
        <v>2000</v>
      </c>
    </row>
    <row r="61" spans="1:6">
      <c r="A61" s="4" t="s">
        <v>584</v>
      </c>
    </row>
    <row r="62" spans="1:6">
      <c r="A62" s="3" t="s">
        <v>524</v>
      </c>
    </row>
    <row r="63" spans="1:6">
      <c r="A63" s="4" t="s">
        <v>574</v>
      </c>
      <c r="F63" s="7" t="n">
        <v>8571</v>
      </c>
    </row>
    <row r="64" spans="1:6">
      <c r="A64" s="4" t="s">
        <v>575</v>
      </c>
      <c r="E64" s="4" t="s">
        <v>585</v>
      </c>
      <c r="F64" s="4" t="s">
        <v>585</v>
      </c>
    </row>
    <row r="65" spans="1:6">
      <c r="A65" s="4" t="s">
        <v>577</v>
      </c>
      <c r="B65" s="4" t="s">
        <v>586</v>
      </c>
    </row>
    <row r="66" spans="1:6">
      <c r="A66" s="4" t="s">
        <v>579</v>
      </c>
      <c r="B66" s="4" t="s">
        <v>587</v>
      </c>
    </row>
    <row r="67" spans="1:6">
      <c r="A67" s="4" t="s">
        <v>581</v>
      </c>
      <c r="B67" s="4" t="s">
        <v>588</v>
      </c>
    </row>
    <row r="68" spans="1:6">
      <c r="A68" s="4" t="s">
        <v>583</v>
      </c>
      <c r="B68" s="7" t="n">
        <v>1429</v>
      </c>
    </row>
    <row r="69" spans="1:6">
      <c r="A69" s="4" t="s">
        <v>589</v>
      </c>
    </row>
    <row r="70" spans="1:6">
      <c r="A70" s="3" t="s">
        <v>524</v>
      </c>
    </row>
    <row r="71" spans="1:6">
      <c r="A71" s="4" t="s">
        <v>526</v>
      </c>
      <c r="B71" s="4" t="s">
        <v>590</v>
      </c>
    </row>
    <row r="72" spans="1:6">
      <c r="A72" s="4" t="s">
        <v>572</v>
      </c>
      <c r="B72" s="4" t="s">
        <v>555</v>
      </c>
    </row>
    <row r="73" spans="1:6">
      <c r="A73" s="4" t="s">
        <v>554</v>
      </c>
      <c r="B73" s="4" t="s">
        <v>555</v>
      </c>
    </row>
    <row r="74" spans="1:6">
      <c r="A74" s="4" t="s">
        <v>558</v>
      </c>
      <c r="B74" s="4" t="s">
        <v>559</v>
      </c>
    </row>
    <row r="75" spans="1:6">
      <c r="A75" s="4" t="s">
        <v>560</v>
      </c>
      <c r="F75" s="7" t="n">
        <v>25000</v>
      </c>
    </row>
    <row r="76" spans="1:6">
      <c r="A76" s="4" t="s">
        <v>591</v>
      </c>
    </row>
    <row r="77" spans="1:6">
      <c r="A77" s="3" t="s">
        <v>524</v>
      </c>
    </row>
    <row r="78" spans="1:6">
      <c r="A78" s="4" t="s">
        <v>530</v>
      </c>
      <c r="E78" s="10" t="n">
        <v>2000</v>
      </c>
      <c r="F78" s="6" t="n">
        <v>2173</v>
      </c>
    </row>
    <row r="79" spans="1:6">
      <c r="A79" s="4" t="s">
        <v>517</v>
      </c>
      <c r="F79" s="6" t="n">
        <v>0</v>
      </c>
    </row>
    <row r="80" spans="1:6">
      <c r="A80" s="4" t="s">
        <v>592</v>
      </c>
    </row>
    <row r="81" spans="1:6">
      <c r="A81" s="3" t="s">
        <v>524</v>
      </c>
    </row>
    <row r="82" spans="1:6">
      <c r="A82" s="4" t="s">
        <v>530</v>
      </c>
      <c r="F82" s="6" t="n">
        <v>5000</v>
      </c>
    </row>
    <row r="83" spans="1:6">
      <c r="A83" s="4" t="s">
        <v>144</v>
      </c>
      <c r="C83" s="7" t="n">
        <v>1500</v>
      </c>
    </row>
    <row r="84" spans="1:6">
      <c r="A84" s="4" t="s">
        <v>517</v>
      </c>
      <c r="F84" s="7"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0</v>
      </c>
      <c r="B4" s="7" t="n">
        <v>32088</v>
      </c>
      <c r="C4" s="7" t="n">
        <v>50651</v>
      </c>
      <c r="D4" s="7" t="n">
        <v>40231</v>
      </c>
    </row>
    <row r="5" spans="1:4">
      <c r="A5" s="3" t="s">
        <v>123</v>
      </c>
    </row>
    <row r="6" spans="1:4">
      <c r="A6" s="4" t="s">
        <v>124</v>
      </c>
      <c r="B6" s="6" t="n">
        <v>16550</v>
      </c>
      <c r="C6" s="6" t="n">
        <v>17694</v>
      </c>
      <c r="D6" s="6" t="n">
        <v>17686</v>
      </c>
    </row>
    <row r="7" spans="1:4">
      <c r="A7" s="4" t="s">
        <v>125</v>
      </c>
      <c r="B7" s="6" t="n">
        <v>1481</v>
      </c>
      <c r="C7" s="6" t="n">
        <v>2369</v>
      </c>
      <c r="D7" s="6" t="n">
        <v>2560</v>
      </c>
    </row>
    <row r="8" spans="1:4">
      <c r="A8" s="4" t="s">
        <v>39</v>
      </c>
      <c r="B8" s="6" t="n">
        <v>11199</v>
      </c>
      <c r="C8" s="6" t="n">
        <v>0</v>
      </c>
      <c r="D8" s="6" t="n">
        <v>0</v>
      </c>
    </row>
    <row r="9" spans="1:4">
      <c r="A9" s="4" t="s">
        <v>126</v>
      </c>
      <c r="B9" s="6" t="n">
        <v>-1129</v>
      </c>
      <c r="C9" s="6" t="n">
        <v>129</v>
      </c>
      <c r="D9" s="6" t="n">
        <v>5622</v>
      </c>
    </row>
    <row r="10" spans="1:4">
      <c r="A10" s="4" t="s">
        <v>127</v>
      </c>
      <c r="B10" s="6" t="n">
        <v>8222</v>
      </c>
      <c r="C10" s="6" t="n">
        <v>7314</v>
      </c>
      <c r="D10" s="6" t="n">
        <v>6116</v>
      </c>
    </row>
    <row r="11" spans="1:4">
      <c r="A11" s="4" t="s">
        <v>128</v>
      </c>
      <c r="B11" s="6" t="n">
        <v>1089</v>
      </c>
      <c r="C11" s="6" t="n">
        <v>1504</v>
      </c>
      <c r="D11" s="6" t="n">
        <v>1279</v>
      </c>
    </row>
    <row r="12" spans="1:4">
      <c r="A12" s="4" t="s">
        <v>129</v>
      </c>
      <c r="B12" s="6" t="n">
        <v>-100</v>
      </c>
      <c r="C12" s="6" t="n">
        <v>24</v>
      </c>
      <c r="D12" s="6" t="n">
        <v>219</v>
      </c>
    </row>
    <row r="13" spans="1:4">
      <c r="A13" s="3" t="s">
        <v>130</v>
      </c>
    </row>
    <row r="14" spans="1:4">
      <c r="A14" s="4" t="s">
        <v>131</v>
      </c>
      <c r="B14" s="6" t="n">
        <v>4547</v>
      </c>
      <c r="C14" s="6" t="n">
        <v>-18811</v>
      </c>
      <c r="D14" s="6" t="n">
        <v>-7618</v>
      </c>
    </row>
    <row r="15" spans="1:4">
      <c r="A15" s="4" t="s">
        <v>73</v>
      </c>
      <c r="B15" s="6" t="n">
        <v>-10190</v>
      </c>
      <c r="C15" s="6" t="n">
        <v>-21155</v>
      </c>
      <c r="D15" s="6" t="n">
        <v>-11967</v>
      </c>
    </row>
    <row r="16" spans="1:4">
      <c r="A16" s="4" t="s">
        <v>89</v>
      </c>
      <c r="B16" s="6" t="n">
        <v>-10455</v>
      </c>
      <c r="C16" s="6" t="n">
        <v>10192</v>
      </c>
      <c r="D16" s="6" t="n">
        <v>6120</v>
      </c>
    </row>
    <row r="17" spans="1:4">
      <c r="A17" s="4" t="s">
        <v>90</v>
      </c>
      <c r="B17" s="6" t="n">
        <v>716</v>
      </c>
      <c r="C17" s="6" t="n">
        <v>1927</v>
      </c>
      <c r="D17" s="6" t="n">
        <v>-4178</v>
      </c>
    </row>
    <row r="18" spans="1:4">
      <c r="A18" s="4" t="s">
        <v>92</v>
      </c>
      <c r="B18" s="6" t="n">
        <v>-402</v>
      </c>
      <c r="C18" s="6" t="n">
        <v>2782</v>
      </c>
      <c r="D18" s="6" t="n">
        <v>5552</v>
      </c>
    </row>
    <row r="19" spans="1:4">
      <c r="A19" s="4" t="s">
        <v>132</v>
      </c>
      <c r="B19" s="6" t="n">
        <v>-4283</v>
      </c>
      <c r="C19" s="6" t="n">
        <v>3466</v>
      </c>
      <c r="D19" s="6" t="n">
        <v>-248</v>
      </c>
    </row>
    <row r="20" spans="1:4">
      <c r="A20" s="4" t="s">
        <v>133</v>
      </c>
      <c r="B20" s="6" t="n">
        <v>-4101</v>
      </c>
      <c r="C20" s="6" t="n">
        <v>1276</v>
      </c>
      <c r="D20" s="6" t="n">
        <v>-1560</v>
      </c>
    </row>
    <row r="21" spans="1:4">
      <c r="A21" s="4" t="s">
        <v>134</v>
      </c>
      <c r="B21" s="6" t="n">
        <v>45232</v>
      </c>
      <c r="C21" s="6" t="n">
        <v>59362</v>
      </c>
      <c r="D21" s="6" t="n">
        <v>59814</v>
      </c>
    </row>
    <row r="22" spans="1:4">
      <c r="A22" s="3" t="s">
        <v>135</v>
      </c>
    </row>
    <row r="23" spans="1:4">
      <c r="A23" s="4" t="s">
        <v>136</v>
      </c>
      <c r="B23" s="6" t="n">
        <v>-24780</v>
      </c>
      <c r="C23" s="6" t="n">
        <v>-19583</v>
      </c>
      <c r="D23" s="6" t="n">
        <v>-14775</v>
      </c>
    </row>
    <row r="24" spans="1:4">
      <c r="A24" s="4" t="s">
        <v>137</v>
      </c>
      <c r="B24" s="6" t="n">
        <v>336</v>
      </c>
      <c r="C24" s="6" t="n">
        <v>291</v>
      </c>
      <c r="D24" s="6" t="n">
        <v>120</v>
      </c>
    </row>
    <row r="25" spans="1:4">
      <c r="A25" s="4" t="s">
        <v>138</v>
      </c>
      <c r="B25" s="6" t="n">
        <v>0</v>
      </c>
      <c r="C25" s="6" t="n">
        <v>0</v>
      </c>
      <c r="D25" s="6" t="n">
        <v>-750</v>
      </c>
    </row>
    <row r="26" spans="1:4">
      <c r="A26" s="4" t="s">
        <v>139</v>
      </c>
      <c r="B26" s="6" t="n">
        <v>1185</v>
      </c>
      <c r="C26" s="6" t="n">
        <v>1416</v>
      </c>
      <c r="D26" s="6" t="n">
        <v>4261</v>
      </c>
    </row>
    <row r="27" spans="1:4">
      <c r="A27" s="4" t="s">
        <v>140</v>
      </c>
      <c r="B27" s="6" t="n">
        <v>-322</v>
      </c>
      <c r="C27" s="6" t="n">
        <v>6</v>
      </c>
      <c r="D27" s="6" t="n">
        <v>-253</v>
      </c>
    </row>
    <row r="28" spans="1:4">
      <c r="A28" s="4" t="s">
        <v>141</v>
      </c>
      <c r="B28" s="6" t="n">
        <v>-23581</v>
      </c>
      <c r="C28" s="6" t="n">
        <v>-17870</v>
      </c>
      <c r="D28" s="6" t="n">
        <v>-11397</v>
      </c>
    </row>
    <row r="29" spans="1:4">
      <c r="A29" s="3" t="s">
        <v>142</v>
      </c>
    </row>
    <row r="30" spans="1:4">
      <c r="A30" s="4" t="s">
        <v>143</v>
      </c>
      <c r="B30" s="6" t="n">
        <v>0</v>
      </c>
      <c r="C30" s="6" t="n">
        <v>0</v>
      </c>
      <c r="D30" s="6" t="n">
        <v>1500</v>
      </c>
    </row>
    <row r="31" spans="1:4">
      <c r="A31" s="4" t="s">
        <v>144</v>
      </c>
      <c r="B31" s="6" t="n">
        <v>0</v>
      </c>
      <c r="C31" s="6" t="n">
        <v>-1500</v>
      </c>
      <c r="D31" s="6" t="n">
        <v>0</v>
      </c>
    </row>
    <row r="32" spans="1:4">
      <c r="A32" s="4" t="s">
        <v>145</v>
      </c>
      <c r="B32" s="6" t="n">
        <v>-3445</v>
      </c>
      <c r="C32" s="6" t="n">
        <v>-2016</v>
      </c>
      <c r="D32" s="6" t="n">
        <v>-1096</v>
      </c>
    </row>
    <row r="33" spans="1:4">
      <c r="A33" s="4" t="s">
        <v>146</v>
      </c>
      <c r="B33" s="6" t="n">
        <v>-45998</v>
      </c>
      <c r="C33" s="6" t="n">
        <v>-14097</v>
      </c>
      <c r="D33" s="6" t="n">
        <v>-22157</v>
      </c>
    </row>
    <row r="34" spans="1:4">
      <c r="A34" s="4" t="s">
        <v>147</v>
      </c>
      <c r="B34" s="6" t="n">
        <v>1677</v>
      </c>
      <c r="C34" s="6" t="n">
        <v>2269</v>
      </c>
      <c r="D34" s="6" t="n">
        <v>8313</v>
      </c>
    </row>
    <row r="35" spans="1:4">
      <c r="A35" s="4" t="s">
        <v>148</v>
      </c>
      <c r="B35" s="6" t="n">
        <v>859</v>
      </c>
      <c r="C35" s="6" t="n">
        <v>1793</v>
      </c>
      <c r="D35" s="6" t="n">
        <v>5178</v>
      </c>
    </row>
    <row r="36" spans="1:4">
      <c r="A36" s="4" t="s">
        <v>149</v>
      </c>
      <c r="B36" s="6" t="n">
        <v>-14498</v>
      </c>
      <c r="C36" s="6" t="n">
        <v>-14487</v>
      </c>
      <c r="D36" s="6" t="n">
        <v>-13233</v>
      </c>
    </row>
    <row r="37" spans="1:4">
      <c r="A37" s="4" t="s">
        <v>150</v>
      </c>
      <c r="B37" s="6" t="n">
        <v>-61405</v>
      </c>
      <c r="C37" s="6" t="n">
        <v>-28038</v>
      </c>
      <c r="D37" s="6" t="n">
        <v>-21495</v>
      </c>
    </row>
    <row r="38" spans="1:4">
      <c r="A38" s="4" t="s">
        <v>151</v>
      </c>
      <c r="B38" s="6" t="n">
        <v>-1908</v>
      </c>
      <c r="C38" s="6" t="n">
        <v>-1476</v>
      </c>
      <c r="D38" s="6" t="n">
        <v>122</v>
      </c>
    </row>
    <row r="39" spans="1:4">
      <c r="A39" s="4" t="s">
        <v>152</v>
      </c>
      <c r="B39" s="6" t="n">
        <v>-41662</v>
      </c>
      <c r="C39" s="6" t="n">
        <v>11978</v>
      </c>
      <c r="D39" s="6" t="n">
        <v>27044</v>
      </c>
    </row>
    <row r="40" spans="1:4">
      <c r="A40" s="4" t="s">
        <v>153</v>
      </c>
      <c r="B40" s="6" t="n">
        <v>92962</v>
      </c>
      <c r="C40" s="6" t="n">
        <v>80984</v>
      </c>
      <c r="D40" s="6" t="n">
        <v>53940</v>
      </c>
    </row>
    <row r="41" spans="1:4">
      <c r="A41" s="4" t="s">
        <v>154</v>
      </c>
      <c r="B41" s="6" t="n">
        <v>51300</v>
      </c>
      <c r="C41" s="6" t="n">
        <v>92962</v>
      </c>
      <c r="D41" s="6" t="n">
        <v>80984</v>
      </c>
    </row>
    <row r="42" spans="1:4">
      <c r="A42" s="3" t="s">
        <v>155</v>
      </c>
    </row>
    <row r="43" spans="1:4">
      <c r="A43" s="4" t="s">
        <v>132</v>
      </c>
      <c r="B43" s="6" t="n">
        <v>23421</v>
      </c>
      <c r="C43" s="6" t="n">
        <v>11342</v>
      </c>
      <c r="D43" s="6" t="n">
        <v>13458</v>
      </c>
    </row>
    <row r="44" spans="1:4">
      <c r="A44" s="4" t="s">
        <v>156</v>
      </c>
      <c r="B44" s="6" t="n">
        <v>1167</v>
      </c>
      <c r="C44" s="6" t="n">
        <v>1470</v>
      </c>
      <c r="D44" s="6" t="n">
        <v>1602</v>
      </c>
    </row>
    <row r="45" spans="1:4">
      <c r="A45" s="3" t="s">
        <v>157</v>
      </c>
    </row>
    <row r="46" spans="1:4">
      <c r="A46" s="4" t="s">
        <v>158</v>
      </c>
      <c r="B46" s="7" t="n">
        <v>1830</v>
      </c>
      <c r="C46" s="7" t="n">
        <v>1197</v>
      </c>
      <c r="D46" s="7" t="n">
        <v>10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93</v>
      </c>
      <c r="B1" s="2" t="s">
        <v>1</v>
      </c>
    </row>
    <row r="2" spans="1:4">
      <c r="B2" s="2" t="s">
        <v>2</v>
      </c>
      <c r="C2" s="2" t="s">
        <v>30</v>
      </c>
      <c r="D2" s="2" t="s">
        <v>31</v>
      </c>
    </row>
    <row r="3" spans="1:4">
      <c r="A3" s="4" t="s">
        <v>594</v>
      </c>
      <c r="B3" s="7" t="n">
        <v>5030</v>
      </c>
      <c r="C3" s="7" t="n">
        <v>7052</v>
      </c>
    </row>
    <row r="4" spans="1:4">
      <c r="A4" s="4" t="s">
        <v>276</v>
      </c>
      <c r="B4" s="6" t="n">
        <v>10093</v>
      </c>
      <c r="C4" s="6" t="n">
        <v>9686</v>
      </c>
    </row>
    <row r="5" spans="1:4">
      <c r="A5" s="4" t="s">
        <v>595</v>
      </c>
      <c r="B5" s="6" t="n">
        <v>2512</v>
      </c>
      <c r="C5" s="6" t="n">
        <v>2368</v>
      </c>
    </row>
    <row r="6" spans="1:4">
      <c r="A6" s="4" t="s">
        <v>596</v>
      </c>
      <c r="B6" s="6" t="n">
        <v>10399</v>
      </c>
      <c r="C6" s="6" t="n">
        <v>11503</v>
      </c>
    </row>
    <row r="7" spans="1:4">
      <c r="A7" s="4" t="s">
        <v>597</v>
      </c>
      <c r="B7" s="6" t="n">
        <v>6461</v>
      </c>
      <c r="C7" s="6" t="n">
        <v>5006</v>
      </c>
    </row>
    <row r="8" spans="1:4">
      <c r="A8" s="4" t="s">
        <v>598</v>
      </c>
      <c r="B8" s="6" t="n">
        <v>1927</v>
      </c>
      <c r="C8" s="6" t="n">
        <v>0</v>
      </c>
    </row>
    <row r="9" spans="1:4">
      <c r="A9" s="4" t="s">
        <v>599</v>
      </c>
      <c r="B9" s="6" t="n">
        <v>4230</v>
      </c>
      <c r="C9" s="6" t="n">
        <v>6581</v>
      </c>
    </row>
    <row r="10" spans="1:4">
      <c r="A10" s="4" t="s">
        <v>71</v>
      </c>
      <c r="B10" s="6" t="n">
        <v>2491</v>
      </c>
      <c r="C10" s="6" t="n">
        <v>3312</v>
      </c>
    </row>
    <row r="11" spans="1:4">
      <c r="A11" s="4" t="s">
        <v>600</v>
      </c>
      <c r="B11" s="6" t="n">
        <v>116</v>
      </c>
      <c r="C11" s="6" t="n">
        <v>0</v>
      </c>
    </row>
    <row r="12" spans="1:4">
      <c r="A12" s="4" t="s">
        <v>160</v>
      </c>
      <c r="B12" s="6" t="n">
        <v>43027</v>
      </c>
      <c r="C12" s="6" t="n">
        <v>45508</v>
      </c>
    </row>
    <row r="13" spans="1:4">
      <c r="A13" s="3" t="s">
        <v>327</v>
      </c>
    </row>
    <row r="14" spans="1:4">
      <c r="A14" s="4" t="s">
        <v>601</v>
      </c>
      <c r="B14" s="6" t="n">
        <v>9686</v>
      </c>
      <c r="C14" s="6" t="n">
        <v>9663</v>
      </c>
      <c r="D14" s="7" t="n">
        <v>9357</v>
      </c>
    </row>
    <row r="15" spans="1:4">
      <c r="A15" s="4" t="s">
        <v>602</v>
      </c>
      <c r="B15" s="6" t="n">
        <v>11719</v>
      </c>
      <c r="C15" s="6" t="n">
        <v>10605</v>
      </c>
      <c r="D15" s="6" t="n">
        <v>10649</v>
      </c>
    </row>
    <row r="16" spans="1:4">
      <c r="A16" s="4" t="s">
        <v>603</v>
      </c>
      <c r="B16" s="6" t="n">
        <v>-207</v>
      </c>
      <c r="C16" s="6" t="n">
        <v>-215</v>
      </c>
      <c r="D16" s="6" t="n">
        <v>-48</v>
      </c>
    </row>
    <row r="17" spans="1:4">
      <c r="A17" s="4" t="s">
        <v>604</v>
      </c>
      <c r="B17" s="6" t="n">
        <v>-11105</v>
      </c>
      <c r="C17" s="6" t="n">
        <v>-10367</v>
      </c>
      <c r="D17" s="6" t="n">
        <v>-10295</v>
      </c>
    </row>
    <row r="18" spans="1:4">
      <c r="A18" s="4" t="s">
        <v>605</v>
      </c>
      <c r="B18" s="7" t="n">
        <v>10093</v>
      </c>
      <c r="C18" s="7" t="n">
        <v>9686</v>
      </c>
      <c r="D18" s="7" t="n">
        <v>96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06</v>
      </c>
      <c r="C1" s="2" t="s">
        <v>1</v>
      </c>
    </row>
    <row r="2" spans="1:4">
      <c r="C2" s="2" t="s">
        <v>2</v>
      </c>
      <c r="D2" s="2" t="s">
        <v>30</v>
      </c>
    </row>
    <row r="3" spans="1:4">
      <c r="A3" s="4" t="s">
        <v>607</v>
      </c>
    </row>
    <row r="4" spans="1:4">
      <c r="A4" s="3" t="s">
        <v>608</v>
      </c>
    </row>
    <row r="5" spans="1:4">
      <c r="A5" s="4" t="s">
        <v>609</v>
      </c>
      <c r="C5" s="4" t="s">
        <v>610</v>
      </c>
    </row>
    <row r="6" spans="1:4">
      <c r="A6" s="4" t="s">
        <v>611</v>
      </c>
      <c r="C6" s="7" t="n">
        <v>169000</v>
      </c>
    </row>
    <row r="7" spans="1:4">
      <c r="A7" s="4" t="s">
        <v>612</v>
      </c>
    </row>
    <row r="8" spans="1:4">
      <c r="A8" s="3" t="s">
        <v>608</v>
      </c>
    </row>
    <row r="9" spans="1:4">
      <c r="A9" s="4" t="s">
        <v>613</v>
      </c>
      <c r="C9" s="6" t="n">
        <v>11271000</v>
      </c>
      <c r="D9" s="7" t="n">
        <v>0</v>
      </c>
    </row>
    <row r="10" spans="1:4">
      <c r="A10" s="4" t="s">
        <v>614</v>
      </c>
      <c r="B10" s="4" t="s">
        <v>615</v>
      </c>
      <c r="C10" s="6" t="n">
        <v>387000</v>
      </c>
      <c r="D10" s="6" t="n">
        <v>0</v>
      </c>
    </row>
    <row r="11" spans="1:4">
      <c r="A11" s="4" t="s">
        <v>616</v>
      </c>
      <c r="B11" s="4" t="s">
        <v>615</v>
      </c>
      <c r="C11" s="6" t="n">
        <v>0</v>
      </c>
      <c r="D11" s="6" t="n">
        <v>0</v>
      </c>
    </row>
    <row r="12" spans="1:4">
      <c r="A12" s="4" t="s">
        <v>617</v>
      </c>
    </row>
    <row r="13" spans="1:4">
      <c r="A13" s="3" t="s">
        <v>608</v>
      </c>
    </row>
    <row r="14" spans="1:4">
      <c r="A14" s="4" t="s">
        <v>613</v>
      </c>
      <c r="C14" s="6" t="n">
        <v>2486000</v>
      </c>
      <c r="D14" s="6" t="n">
        <v>0</v>
      </c>
    </row>
    <row r="15" spans="1:4">
      <c r="A15" s="4" t="s">
        <v>614</v>
      </c>
      <c r="B15" s="4" t="s">
        <v>618</v>
      </c>
      <c r="C15" s="6" t="n">
        <v>113000</v>
      </c>
      <c r="D15" s="6" t="n">
        <v>0</v>
      </c>
    </row>
    <row r="16" spans="1:4">
      <c r="A16" s="4" t="s">
        <v>616</v>
      </c>
      <c r="B16" s="4" t="s">
        <v>618</v>
      </c>
      <c r="C16" s="6" t="n">
        <v>0</v>
      </c>
      <c r="D16" s="6" t="n">
        <v>0</v>
      </c>
    </row>
    <row r="17" spans="1:4">
      <c r="A17" s="4" t="s">
        <v>619</v>
      </c>
    </row>
    <row r="18" spans="1:4">
      <c r="A18" s="3" t="s">
        <v>608</v>
      </c>
    </row>
    <row r="19" spans="1:4">
      <c r="A19" s="4" t="s">
        <v>613</v>
      </c>
      <c r="C19" s="6" t="n">
        <v>45851000</v>
      </c>
      <c r="D19" s="6" t="n">
        <v>34631000</v>
      </c>
    </row>
    <row r="20" spans="1:4">
      <c r="A20" s="4" t="s">
        <v>614</v>
      </c>
      <c r="B20" s="4" t="s">
        <v>618</v>
      </c>
      <c r="C20" s="6" t="n">
        <v>171000</v>
      </c>
      <c r="D20" s="6" t="n">
        <v>130000</v>
      </c>
    </row>
    <row r="21" spans="1:4">
      <c r="A21" s="4" t="s">
        <v>616</v>
      </c>
      <c r="B21" s="4" t="s">
        <v>618</v>
      </c>
      <c r="C21" s="7" t="n">
        <v>7000</v>
      </c>
      <c r="D21" s="7" t="n">
        <v>0</v>
      </c>
    </row>
    <row r="22" spans="1:4">
      <c r="A22" t="n"/>
    </row>
    <row r="23" spans="1:4">
      <c r="A23" s="4" t="s">
        <v>618</v>
      </c>
      <c r="B23" s="4" t="s">
        <v>620</v>
      </c>
    </row>
    <row r="24" spans="1:4">
      <c r="A24" s="4" t="s">
        <v>621</v>
      </c>
      <c r="B24" s="4" t="s">
        <v>622</v>
      </c>
    </row>
  </sheetData>
  <mergeCells count="4">
    <mergeCell ref="A1:B2"/>
    <mergeCell ref="A22:C22"/>
    <mergeCell ref="B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0</v>
      </c>
      <c r="E2" s="2" t="s">
        <v>31</v>
      </c>
    </row>
    <row r="3" spans="1:5">
      <c r="A3" s="4" t="s">
        <v>624</v>
      </c>
    </row>
    <row r="4" spans="1:5">
      <c r="A4" s="3" t="s">
        <v>625</v>
      </c>
    </row>
    <row r="5" spans="1:5">
      <c r="A5" s="4" t="s">
        <v>626</v>
      </c>
      <c r="B5" s="4" t="s">
        <v>618</v>
      </c>
      <c r="C5" s="7" t="n">
        <v>0</v>
      </c>
      <c r="D5" s="7" t="n">
        <v>0</v>
      </c>
      <c r="E5" s="7" t="n">
        <v>0</v>
      </c>
    </row>
    <row r="6" spans="1:5">
      <c r="A6" s="4" t="s">
        <v>627</v>
      </c>
    </row>
    <row r="7" spans="1:5">
      <c r="A7" s="3" t="s">
        <v>625</v>
      </c>
    </row>
    <row r="8" spans="1:5">
      <c r="A8" s="4" t="s">
        <v>628</v>
      </c>
      <c r="B8" s="4" t="s">
        <v>621</v>
      </c>
      <c r="C8" s="6" t="n">
        <v>31</v>
      </c>
      <c r="D8" s="6" t="n">
        <v>0</v>
      </c>
      <c r="E8" s="6" t="n">
        <v>0</v>
      </c>
    </row>
    <row r="9" spans="1:5">
      <c r="A9" s="4" t="s">
        <v>629</v>
      </c>
      <c r="B9" s="4" t="s">
        <v>630</v>
      </c>
      <c r="C9" s="6" t="n">
        <v>0</v>
      </c>
      <c r="D9" s="6" t="n">
        <v>0</v>
      </c>
      <c r="E9" s="6" t="n">
        <v>0</v>
      </c>
    </row>
    <row r="10" spans="1:5">
      <c r="A10" s="4" t="s">
        <v>631</v>
      </c>
      <c r="B10" s="4" t="s">
        <v>632</v>
      </c>
      <c r="C10" s="6" t="n">
        <v>6</v>
      </c>
      <c r="D10" s="6" t="n">
        <v>0</v>
      </c>
      <c r="E10" s="6" t="n">
        <v>0</v>
      </c>
    </row>
    <row r="11" spans="1:5">
      <c r="A11" s="4" t="s">
        <v>619</v>
      </c>
    </row>
    <row r="12" spans="1:5">
      <c r="A12" s="3" t="s">
        <v>625</v>
      </c>
    </row>
    <row r="13" spans="1:5">
      <c r="A13" s="4" t="s">
        <v>626</v>
      </c>
      <c r="B13" s="4" t="s">
        <v>618</v>
      </c>
      <c r="C13" s="6" t="n">
        <v>4047</v>
      </c>
      <c r="D13" s="6" t="n">
        <v>2384</v>
      </c>
      <c r="E13" s="6" t="n">
        <v>1068</v>
      </c>
    </row>
    <row r="14" spans="1:5">
      <c r="A14" s="4" t="s">
        <v>633</v>
      </c>
    </row>
    <row r="15" spans="1:5">
      <c r="A15" s="3" t="s">
        <v>625</v>
      </c>
    </row>
    <row r="16" spans="1:5">
      <c r="A16" s="4" t="s">
        <v>628</v>
      </c>
      <c r="B16" s="4" t="s">
        <v>621</v>
      </c>
      <c r="C16" s="6" t="n">
        <v>77</v>
      </c>
      <c r="D16" s="6" t="n">
        <v>0</v>
      </c>
      <c r="E16" s="6" t="n">
        <v>0</v>
      </c>
    </row>
    <row r="17" spans="1:5">
      <c r="A17" s="4" t="s">
        <v>629</v>
      </c>
      <c r="B17" s="4" t="s">
        <v>630</v>
      </c>
      <c r="C17" s="6" t="n">
        <v>5</v>
      </c>
      <c r="D17" s="6" t="n">
        <v>0</v>
      </c>
      <c r="E17" s="6" t="n">
        <v>0</v>
      </c>
    </row>
    <row r="18" spans="1:5">
      <c r="A18" s="4" t="s">
        <v>631</v>
      </c>
      <c r="B18" s="4" t="s">
        <v>632</v>
      </c>
      <c r="C18" s="7" t="n">
        <v>-2</v>
      </c>
      <c r="D18" s="7" t="n">
        <v>0</v>
      </c>
      <c r="E18" s="7" t="n">
        <v>0</v>
      </c>
    </row>
    <row r="19" spans="1:5">
      <c r="A19" t="n"/>
    </row>
    <row r="20" spans="1:5">
      <c r="A20" s="4" t="s">
        <v>618</v>
      </c>
      <c r="B20" s="4" t="s">
        <v>634</v>
      </c>
    </row>
    <row r="21" spans="1:5">
      <c r="A21" s="4" t="s">
        <v>621</v>
      </c>
      <c r="B21" s="4" t="s">
        <v>635</v>
      </c>
    </row>
    <row r="22" spans="1:5">
      <c r="A22" s="4" t="s">
        <v>630</v>
      </c>
      <c r="B22" s="4" t="s">
        <v>636</v>
      </c>
    </row>
    <row r="23" spans="1:5">
      <c r="A23" s="4" t="s">
        <v>632</v>
      </c>
      <c r="B23" s="4" t="s">
        <v>637</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9"/>
    <col customWidth="1" max="2" min="2" width="21"/>
  </cols>
  <sheetData>
    <row r="1" spans="1:2">
      <c r="A1" s="1" t="s">
        <v>638</v>
      </c>
      <c r="B1" s="2" t="s">
        <v>419</v>
      </c>
    </row>
    <row r="2" spans="1:2">
      <c r="A2" s="4" t="s">
        <v>639</v>
      </c>
    </row>
    <row r="3" spans="1:2">
      <c r="A3" s="3" t="s">
        <v>640</v>
      </c>
    </row>
    <row r="4" spans="1:2">
      <c r="A4" s="4" t="s">
        <v>86</v>
      </c>
      <c r="B4" s="7" t="n">
        <v>671</v>
      </c>
    </row>
    <row r="5" spans="1:2">
      <c r="A5" s="3" t="s">
        <v>641</v>
      </c>
    </row>
    <row r="6" spans="1:2">
      <c r="A6" s="4" t="s">
        <v>100</v>
      </c>
      <c r="B6" s="6" t="n">
        <v>7</v>
      </c>
    </row>
    <row r="7" spans="1:2">
      <c r="A7" s="4" t="s">
        <v>642</v>
      </c>
    </row>
    <row r="8" spans="1:2">
      <c r="A8" s="3" t="s">
        <v>640</v>
      </c>
    </row>
    <row r="9" spans="1:2">
      <c r="A9" s="4" t="s">
        <v>643</v>
      </c>
      <c r="B9" s="6" t="n">
        <v>284</v>
      </c>
    </row>
    <row r="10" spans="1:2">
      <c r="A10" s="3" t="s">
        <v>641</v>
      </c>
    </row>
    <row r="11" spans="1:2">
      <c r="A11" s="4" t="s">
        <v>644</v>
      </c>
      <c r="B11" s="6" t="n">
        <v>7</v>
      </c>
    </row>
    <row r="12" spans="1:2">
      <c r="A12" s="4" t="s">
        <v>645</v>
      </c>
    </row>
    <row r="13" spans="1:2">
      <c r="A13" s="3" t="s">
        <v>640</v>
      </c>
    </row>
    <row r="14" spans="1:2">
      <c r="A14" s="4" t="s">
        <v>643</v>
      </c>
      <c r="B14" s="6" t="n">
        <v>387</v>
      </c>
    </row>
    <row r="15" spans="1:2">
      <c r="A15" s="11" t="n">
        <v>1</v>
      </c>
    </row>
    <row r="16" spans="1:2">
      <c r="A16" s="3" t="s">
        <v>640</v>
      </c>
    </row>
    <row r="17" spans="1:2">
      <c r="A17" s="4" t="s">
        <v>86</v>
      </c>
      <c r="B17" s="6" t="n">
        <v>0</v>
      </c>
    </row>
    <row r="18" spans="1:2">
      <c r="A18" s="3" t="s">
        <v>641</v>
      </c>
    </row>
    <row r="19" spans="1:2">
      <c r="A19" s="4" t="s">
        <v>100</v>
      </c>
      <c r="B19" s="6" t="n">
        <v>0</v>
      </c>
    </row>
    <row r="20" spans="1:2">
      <c r="A20" s="4" t="s">
        <v>646</v>
      </c>
    </row>
    <row r="21" spans="1:2">
      <c r="A21" s="3" t="s">
        <v>640</v>
      </c>
    </row>
    <row r="22" spans="1:2">
      <c r="A22" s="4" t="s">
        <v>643</v>
      </c>
      <c r="B22" s="6" t="n">
        <v>0</v>
      </c>
    </row>
    <row r="23" spans="1:2">
      <c r="A23" s="3" t="s">
        <v>641</v>
      </c>
    </row>
    <row r="24" spans="1:2">
      <c r="A24" s="4" t="s">
        <v>644</v>
      </c>
      <c r="B24" s="6" t="n">
        <v>0</v>
      </c>
    </row>
    <row r="25" spans="1:2">
      <c r="A25" s="4" t="s">
        <v>647</v>
      </c>
    </row>
    <row r="26" spans="1:2">
      <c r="A26" s="3" t="s">
        <v>640</v>
      </c>
    </row>
    <row r="27" spans="1:2">
      <c r="A27" s="4" t="s">
        <v>643</v>
      </c>
      <c r="B27" s="6" t="n">
        <v>0</v>
      </c>
    </row>
    <row r="28" spans="1:2">
      <c r="A28" s="11" t="n">
        <v>2</v>
      </c>
    </row>
    <row r="29" spans="1:2">
      <c r="A29" s="3" t="s">
        <v>640</v>
      </c>
    </row>
    <row r="30" spans="1:2">
      <c r="A30" s="4" t="s">
        <v>86</v>
      </c>
      <c r="B30" s="6" t="n">
        <v>671</v>
      </c>
    </row>
    <row r="31" spans="1:2">
      <c r="A31" s="3" t="s">
        <v>641</v>
      </c>
    </row>
    <row r="32" spans="1:2">
      <c r="A32" s="4" t="s">
        <v>100</v>
      </c>
      <c r="B32" s="6" t="n">
        <v>7</v>
      </c>
    </row>
    <row r="33" spans="1:2">
      <c r="A33" s="4" t="s">
        <v>648</v>
      </c>
    </row>
    <row r="34" spans="1:2">
      <c r="A34" s="3" t="s">
        <v>640</v>
      </c>
    </row>
    <row r="35" spans="1:2">
      <c r="A35" s="4" t="s">
        <v>643</v>
      </c>
      <c r="B35" s="6" t="n">
        <v>284</v>
      </c>
    </row>
    <row r="36" spans="1:2">
      <c r="A36" s="3" t="s">
        <v>641</v>
      </c>
    </row>
    <row r="37" spans="1:2">
      <c r="A37" s="4" t="s">
        <v>644</v>
      </c>
      <c r="B37" s="6" t="n">
        <v>7</v>
      </c>
    </row>
    <row r="38" spans="1:2">
      <c r="A38" s="4" t="s">
        <v>649</v>
      </c>
    </row>
    <row r="39" spans="1:2">
      <c r="A39" s="3" t="s">
        <v>640</v>
      </c>
    </row>
    <row r="40" spans="1:2">
      <c r="A40" s="4" t="s">
        <v>643</v>
      </c>
      <c r="B40" s="6" t="n">
        <v>387</v>
      </c>
    </row>
    <row r="41" spans="1:2">
      <c r="A41" s="11" t="n">
        <v>3</v>
      </c>
    </row>
    <row r="42" spans="1:2">
      <c r="A42" s="3" t="s">
        <v>640</v>
      </c>
    </row>
    <row r="43" spans="1:2">
      <c r="A43" s="4" t="s">
        <v>86</v>
      </c>
      <c r="B43" s="6" t="n">
        <v>0</v>
      </c>
    </row>
    <row r="44" spans="1:2">
      <c r="A44" s="3" t="s">
        <v>641</v>
      </c>
    </row>
    <row r="45" spans="1:2">
      <c r="A45" s="4" t="s">
        <v>100</v>
      </c>
      <c r="B45" s="6" t="n">
        <v>0</v>
      </c>
    </row>
    <row r="46" spans="1:2">
      <c r="A46" s="4" t="s">
        <v>650</v>
      </c>
    </row>
    <row r="47" spans="1:2">
      <c r="A47" s="3" t="s">
        <v>640</v>
      </c>
    </row>
    <row r="48" spans="1:2">
      <c r="A48" s="4" t="s">
        <v>643</v>
      </c>
      <c r="B48" s="6" t="n">
        <v>0</v>
      </c>
    </row>
    <row r="49" spans="1:2">
      <c r="A49" s="3" t="s">
        <v>641</v>
      </c>
    </row>
    <row r="50" spans="1:2">
      <c r="A50" s="4" t="s">
        <v>644</v>
      </c>
      <c r="B50" s="6" t="n">
        <v>0</v>
      </c>
    </row>
    <row r="51" spans="1:2">
      <c r="A51" s="4" t="s">
        <v>651</v>
      </c>
    </row>
    <row r="52" spans="1:2">
      <c r="A52" s="3" t="s">
        <v>640</v>
      </c>
    </row>
    <row r="53" spans="1:2">
      <c r="A53" s="4" t="s">
        <v>643</v>
      </c>
      <c r="B53"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14"/>
  </cols>
  <sheetData>
    <row r="1" spans="1:5">
      <c r="A1" s="1" t="s">
        <v>652</v>
      </c>
      <c r="B1" s="2" t="s">
        <v>1</v>
      </c>
    </row>
    <row r="2" spans="1:5">
      <c r="B2" s="2" t="s">
        <v>2</v>
      </c>
      <c r="D2" s="2" t="s">
        <v>30</v>
      </c>
      <c r="E2" s="2" t="s">
        <v>31</v>
      </c>
    </row>
    <row r="3" spans="1:5">
      <c r="A3" s="3" t="s">
        <v>222</v>
      </c>
    </row>
    <row r="4" spans="1:5">
      <c r="A4" s="4" t="s">
        <v>653</v>
      </c>
      <c r="B4" s="7" t="n">
        <v>12428</v>
      </c>
      <c r="D4" s="7" t="n">
        <v>11334</v>
      </c>
      <c r="E4" s="7" t="n">
        <v>11766</v>
      </c>
    </row>
    <row r="5" spans="1:5">
      <c r="A5" s="4" t="s">
        <v>654</v>
      </c>
      <c r="B5" s="4" t="s">
        <v>655</v>
      </c>
    </row>
    <row r="6" spans="1:5">
      <c r="A6" s="4" t="s">
        <v>656</v>
      </c>
      <c r="B6" s="6" t="n">
        <v>1</v>
      </c>
    </row>
    <row r="7" spans="1:5">
      <c r="A7" s="4" t="s">
        <v>657</v>
      </c>
      <c r="B7" s="7" t="n">
        <v>8098</v>
      </c>
      <c r="D7" s="6" t="n">
        <v>7475</v>
      </c>
      <c r="E7" s="6" t="n">
        <v>6423</v>
      </c>
    </row>
    <row r="8" spans="1:5">
      <c r="A8" s="4" t="s">
        <v>658</v>
      </c>
    </row>
    <row r="9" spans="1:5">
      <c r="A9" s="3" t="s">
        <v>659</v>
      </c>
    </row>
    <row r="10" spans="1:5">
      <c r="A10" s="4" t="s">
        <v>660</v>
      </c>
      <c r="B10" s="6" t="n">
        <v>9989</v>
      </c>
      <c r="D10" s="6" t="n">
        <v>9733</v>
      </c>
    </row>
    <row r="11" spans="1:5">
      <c r="A11" s="4" t="s">
        <v>661</v>
      </c>
      <c r="B11" s="6" t="n">
        <v>52</v>
      </c>
      <c r="D11" s="6" t="n">
        <v>-96</v>
      </c>
    </row>
    <row r="12" spans="1:5">
      <c r="A12" s="4" t="s">
        <v>662</v>
      </c>
      <c r="B12" s="6" t="n">
        <v>1232</v>
      </c>
      <c r="D12" s="6" t="n">
        <v>974</v>
      </c>
    </row>
    <row r="13" spans="1:5">
      <c r="A13" s="4" t="s">
        <v>603</v>
      </c>
      <c r="B13" s="6" t="n">
        <v>-582</v>
      </c>
      <c r="D13" s="6" t="n">
        <v>-622</v>
      </c>
    </row>
    <row r="14" spans="1:5">
      <c r="A14" s="4" t="s">
        <v>663</v>
      </c>
      <c r="B14" s="6" t="n">
        <v>10691</v>
      </c>
      <c r="D14" s="6" t="n">
        <v>9989</v>
      </c>
      <c r="E14" s="7" t="n">
        <v>9733</v>
      </c>
    </row>
    <row r="15" spans="1:5">
      <c r="A15" s="4" t="s">
        <v>664</v>
      </c>
    </row>
    <row r="16" spans="1:5">
      <c r="A16" s="3" t="s">
        <v>665</v>
      </c>
    </row>
    <row r="17" spans="1:5">
      <c r="A17" s="4" t="s">
        <v>666</v>
      </c>
      <c r="B17" s="6" t="n">
        <v>57892</v>
      </c>
      <c r="D17" s="6" t="n">
        <v>61874</v>
      </c>
    </row>
    <row r="18" spans="1:5">
      <c r="A18" s="4" t="s">
        <v>667</v>
      </c>
    </row>
    <row r="19" spans="1:5">
      <c r="A19" s="3" t="s">
        <v>665</v>
      </c>
    </row>
    <row r="20" spans="1:5">
      <c r="A20" s="4" t="s">
        <v>666</v>
      </c>
      <c r="B20" s="6" t="n">
        <v>47201</v>
      </c>
      <c r="D20" s="6" t="n">
        <v>51885</v>
      </c>
    </row>
    <row r="21" spans="1:5">
      <c r="A21" s="4" t="s">
        <v>668</v>
      </c>
    </row>
    <row r="22" spans="1:5">
      <c r="A22" s="3" t="s">
        <v>665</v>
      </c>
    </row>
    <row r="23" spans="1:5">
      <c r="A23" s="4" t="s">
        <v>666</v>
      </c>
      <c r="B23" s="6" t="n">
        <v>0</v>
      </c>
      <c r="D23" s="6" t="n">
        <v>0</v>
      </c>
    </row>
    <row r="24" spans="1:5">
      <c r="A24" s="4" t="s">
        <v>669</v>
      </c>
    </row>
    <row r="25" spans="1:5">
      <c r="A25" s="3" t="s">
        <v>665</v>
      </c>
    </row>
    <row r="26" spans="1:5">
      <c r="A26" s="4" t="s">
        <v>666</v>
      </c>
      <c r="B26" s="6" t="n">
        <v>10691</v>
      </c>
      <c r="D26" s="6" t="n">
        <v>9989</v>
      </c>
    </row>
    <row r="27" spans="1:5">
      <c r="A27" s="4" t="s">
        <v>670</v>
      </c>
    </row>
    <row r="28" spans="1:5">
      <c r="A28" s="3" t="s">
        <v>665</v>
      </c>
    </row>
    <row r="29" spans="1:5">
      <c r="A29" s="4" t="s">
        <v>666</v>
      </c>
      <c r="B29" s="6" t="n">
        <v>954</v>
      </c>
      <c r="D29" s="6" t="n">
        <v>486</v>
      </c>
    </row>
    <row r="30" spans="1:5">
      <c r="A30" s="4" t="s">
        <v>671</v>
      </c>
    </row>
    <row r="31" spans="1:5">
      <c r="A31" s="3" t="s">
        <v>665</v>
      </c>
    </row>
    <row r="32" spans="1:5">
      <c r="A32" s="4" t="s">
        <v>666</v>
      </c>
      <c r="B32" s="6" t="n">
        <v>954</v>
      </c>
      <c r="D32" s="6" t="n">
        <v>486</v>
      </c>
    </row>
    <row r="33" spans="1:5">
      <c r="A33" s="4" t="s">
        <v>672</v>
      </c>
    </row>
    <row r="34" spans="1:5">
      <c r="A34" s="3" t="s">
        <v>665</v>
      </c>
    </row>
    <row r="35" spans="1:5">
      <c r="A35" s="4" t="s">
        <v>666</v>
      </c>
      <c r="B35" s="6" t="n">
        <v>0</v>
      </c>
      <c r="D35" s="6" t="n">
        <v>0</v>
      </c>
    </row>
    <row r="36" spans="1:5">
      <c r="A36" s="4" t="s">
        <v>673</v>
      </c>
    </row>
    <row r="37" spans="1:5">
      <c r="A37" s="3" t="s">
        <v>665</v>
      </c>
    </row>
    <row r="38" spans="1:5">
      <c r="A38" s="4" t="s">
        <v>666</v>
      </c>
      <c r="B38" s="6" t="n">
        <v>0</v>
      </c>
      <c r="D38" s="6" t="n">
        <v>0</v>
      </c>
    </row>
    <row r="39" spans="1:5">
      <c r="A39" s="4" t="s">
        <v>674</v>
      </c>
    </row>
    <row r="40" spans="1:5">
      <c r="A40" s="3" t="s">
        <v>665</v>
      </c>
    </row>
    <row r="41" spans="1:5">
      <c r="A41" s="4" t="s">
        <v>666</v>
      </c>
      <c r="B41" s="6" t="n">
        <v>9194</v>
      </c>
      <c r="D41" s="6" t="n">
        <v>12955</v>
      </c>
    </row>
    <row r="42" spans="1:5">
      <c r="A42" s="4" t="s">
        <v>675</v>
      </c>
    </row>
    <row r="43" spans="1:5">
      <c r="A43" s="3" t="s">
        <v>665</v>
      </c>
    </row>
    <row r="44" spans="1:5">
      <c r="A44" s="4" t="s">
        <v>666</v>
      </c>
      <c r="B44" s="6" t="n">
        <v>9194</v>
      </c>
      <c r="D44" s="6" t="n">
        <v>12955</v>
      </c>
    </row>
    <row r="45" spans="1:5">
      <c r="A45" s="4" t="s">
        <v>676</v>
      </c>
    </row>
    <row r="46" spans="1:5">
      <c r="A46" s="3" t="s">
        <v>665</v>
      </c>
    </row>
    <row r="47" spans="1:5">
      <c r="A47" s="4" t="s">
        <v>666</v>
      </c>
      <c r="B47" s="6" t="n">
        <v>0</v>
      </c>
      <c r="D47" s="6" t="n">
        <v>0</v>
      </c>
    </row>
    <row r="48" spans="1:5">
      <c r="A48" s="4" t="s">
        <v>677</v>
      </c>
    </row>
    <row r="49" spans="1:5">
      <c r="A49" s="3" t="s">
        <v>665</v>
      </c>
    </row>
    <row r="50" spans="1:5">
      <c r="A50" s="4" t="s">
        <v>666</v>
      </c>
      <c r="B50" s="6" t="n">
        <v>0</v>
      </c>
      <c r="D50" s="6" t="n">
        <v>0</v>
      </c>
    </row>
    <row r="51" spans="1:5">
      <c r="A51" s="4" t="s">
        <v>678</v>
      </c>
    </row>
    <row r="52" spans="1:5">
      <c r="A52" s="3" t="s">
        <v>665</v>
      </c>
    </row>
    <row r="53" spans="1:5">
      <c r="A53" s="4" t="s">
        <v>666</v>
      </c>
      <c r="B53" s="6" t="n">
        <v>2258</v>
      </c>
      <c r="D53" s="6" t="n">
        <v>4004</v>
      </c>
    </row>
    <row r="54" spans="1:5">
      <c r="A54" s="4" t="s">
        <v>679</v>
      </c>
    </row>
    <row r="55" spans="1:5">
      <c r="A55" s="3" t="s">
        <v>665</v>
      </c>
    </row>
    <row r="56" spans="1:5">
      <c r="A56" s="4" t="s">
        <v>666</v>
      </c>
      <c r="B56" s="6" t="n">
        <v>2258</v>
      </c>
      <c r="D56" s="6" t="n">
        <v>4004</v>
      </c>
    </row>
    <row r="57" spans="1:5">
      <c r="A57" s="4" t="s">
        <v>680</v>
      </c>
    </row>
    <row r="58" spans="1:5">
      <c r="A58" s="3" t="s">
        <v>665</v>
      </c>
    </row>
    <row r="59" spans="1:5">
      <c r="A59" s="4" t="s">
        <v>666</v>
      </c>
      <c r="B59" s="6" t="n">
        <v>0</v>
      </c>
      <c r="D59" s="6" t="n">
        <v>0</v>
      </c>
    </row>
    <row r="60" spans="1:5">
      <c r="A60" s="4" t="s">
        <v>681</v>
      </c>
    </row>
    <row r="61" spans="1:5">
      <c r="A61" s="3" t="s">
        <v>665</v>
      </c>
    </row>
    <row r="62" spans="1:5">
      <c r="A62" s="4" t="s">
        <v>666</v>
      </c>
      <c r="B62" s="6" t="n">
        <v>0</v>
      </c>
      <c r="D62" s="6" t="n">
        <v>0</v>
      </c>
    </row>
    <row r="63" spans="1:5">
      <c r="A63" s="4" t="s">
        <v>682</v>
      </c>
    </row>
    <row r="64" spans="1:5">
      <c r="A64" s="3" t="s">
        <v>665</v>
      </c>
    </row>
    <row r="65" spans="1:5">
      <c r="A65" s="4" t="s">
        <v>666</v>
      </c>
      <c r="B65" s="6" t="n">
        <v>2206</v>
      </c>
      <c r="D65" s="6" t="n">
        <v>3788</v>
      </c>
    </row>
    <row r="66" spans="1:5">
      <c r="A66" s="4" t="s">
        <v>683</v>
      </c>
    </row>
    <row r="67" spans="1:5">
      <c r="A67" s="3" t="s">
        <v>665</v>
      </c>
    </row>
    <row r="68" spans="1:5">
      <c r="A68" s="4" t="s">
        <v>666</v>
      </c>
      <c r="B68" s="6" t="n">
        <v>2206</v>
      </c>
      <c r="D68" s="6" t="n">
        <v>3788</v>
      </c>
    </row>
    <row r="69" spans="1:5">
      <c r="A69" s="4" t="s">
        <v>684</v>
      </c>
    </row>
    <row r="70" spans="1:5">
      <c r="A70" s="3" t="s">
        <v>665</v>
      </c>
    </row>
    <row r="71" spans="1:5">
      <c r="A71" s="4" t="s">
        <v>666</v>
      </c>
      <c r="B71" s="6" t="n">
        <v>0</v>
      </c>
      <c r="D71" s="6" t="n">
        <v>0</v>
      </c>
    </row>
    <row r="72" spans="1:5">
      <c r="A72" s="4" t="s">
        <v>685</v>
      </c>
    </row>
    <row r="73" spans="1:5">
      <c r="A73" s="3" t="s">
        <v>665</v>
      </c>
    </row>
    <row r="74" spans="1:5">
      <c r="A74" s="4" t="s">
        <v>666</v>
      </c>
      <c r="B74" s="6" t="n">
        <v>0</v>
      </c>
      <c r="D74" s="6" t="n">
        <v>0</v>
      </c>
    </row>
    <row r="75" spans="1:5">
      <c r="A75" s="4" t="s">
        <v>686</v>
      </c>
    </row>
    <row r="76" spans="1:5">
      <c r="A76" s="3" t="s">
        <v>665</v>
      </c>
    </row>
    <row r="77" spans="1:5">
      <c r="A77" s="4" t="s">
        <v>666</v>
      </c>
      <c r="B77" s="6" t="n">
        <v>32589</v>
      </c>
      <c r="D77" s="6" t="n">
        <v>30652</v>
      </c>
    </row>
    <row r="78" spans="1:5">
      <c r="A78" s="4" t="s">
        <v>687</v>
      </c>
    </row>
    <row r="79" spans="1:5">
      <c r="A79" s="3" t="s">
        <v>665</v>
      </c>
    </row>
    <row r="80" spans="1:5">
      <c r="A80" s="4" t="s">
        <v>666</v>
      </c>
      <c r="B80" s="6" t="n">
        <v>32589</v>
      </c>
      <c r="D80" s="6" t="n">
        <v>30652</v>
      </c>
    </row>
    <row r="81" spans="1:5">
      <c r="A81" s="4" t="s">
        <v>688</v>
      </c>
    </row>
    <row r="82" spans="1:5">
      <c r="A82" s="3" t="s">
        <v>665</v>
      </c>
    </row>
    <row r="83" spans="1:5">
      <c r="A83" s="4" t="s">
        <v>666</v>
      </c>
      <c r="B83" s="6" t="n">
        <v>0</v>
      </c>
      <c r="D83" s="6" t="n">
        <v>0</v>
      </c>
    </row>
    <row r="84" spans="1:5">
      <c r="A84" s="4" t="s">
        <v>689</v>
      </c>
    </row>
    <row r="85" spans="1:5">
      <c r="A85" s="3" t="s">
        <v>665</v>
      </c>
    </row>
    <row r="86" spans="1:5">
      <c r="A86" s="4" t="s">
        <v>666</v>
      </c>
      <c r="B86" s="6" t="n">
        <v>0</v>
      </c>
      <c r="D86" s="6" t="n">
        <v>0</v>
      </c>
    </row>
    <row r="87" spans="1:5">
      <c r="A87" s="4" t="s">
        <v>690</v>
      </c>
    </row>
    <row r="88" spans="1:5">
      <c r="A88" s="3" t="s">
        <v>665</v>
      </c>
    </row>
    <row r="89" spans="1:5">
      <c r="A89" s="4" t="s">
        <v>666</v>
      </c>
      <c r="B89" s="6" t="n">
        <v>10691</v>
      </c>
      <c r="C89" s="4" t="s">
        <v>618</v>
      </c>
      <c r="D89" s="6" t="n">
        <v>9989</v>
      </c>
    </row>
    <row r="90" spans="1:5">
      <c r="A90" s="4" t="s">
        <v>691</v>
      </c>
    </row>
    <row r="91" spans="1:5">
      <c r="A91" s="3" t="s">
        <v>665</v>
      </c>
    </row>
    <row r="92" spans="1:5">
      <c r="A92" s="4" t="s">
        <v>666</v>
      </c>
      <c r="B92" s="6" t="n">
        <v>0</v>
      </c>
      <c r="C92" s="4" t="s">
        <v>618</v>
      </c>
      <c r="D92" s="6" t="n">
        <v>0</v>
      </c>
    </row>
    <row r="93" spans="1:5">
      <c r="A93" s="4" t="s">
        <v>692</v>
      </c>
    </row>
    <row r="94" spans="1:5">
      <c r="A94" s="3" t="s">
        <v>665</v>
      </c>
    </row>
    <row r="95" spans="1:5">
      <c r="A95" s="4" t="s">
        <v>666</v>
      </c>
      <c r="B95" s="6" t="n">
        <v>0</v>
      </c>
      <c r="C95" s="4" t="s">
        <v>618</v>
      </c>
      <c r="D95" s="6" t="n">
        <v>0</v>
      </c>
    </row>
    <row r="96" spans="1:5">
      <c r="A96" s="4" t="s">
        <v>693</v>
      </c>
    </row>
    <row r="97" spans="1:5">
      <c r="A97" s="3" t="s">
        <v>665</v>
      </c>
    </row>
    <row r="98" spans="1:5">
      <c r="A98" s="4" t="s">
        <v>666</v>
      </c>
      <c r="B98" s="7" t="n">
        <v>10691</v>
      </c>
      <c r="C98" s="4" t="s">
        <v>618</v>
      </c>
      <c r="D98" s="7" t="n">
        <v>9989</v>
      </c>
    </row>
    <row r="99" spans="1:5">
      <c r="A99" t="n"/>
    </row>
    <row r="100" spans="1:5">
      <c r="A100" s="4" t="s">
        <v>618</v>
      </c>
      <c r="B100" s="4" t="s">
        <v>694</v>
      </c>
    </row>
  </sheetData>
  <mergeCells count="5">
    <mergeCell ref="A1:A2"/>
    <mergeCell ref="B1:E1"/>
    <mergeCell ref="B2:C2"/>
    <mergeCell ref="A99:E99"/>
    <mergeCell ref="B100:E10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95</v>
      </c>
      <c r="B1" s="2" t="s">
        <v>1</v>
      </c>
    </row>
    <row r="2" spans="1:4">
      <c r="B2" s="2" t="s">
        <v>419</v>
      </c>
      <c r="C2" s="2" t="s">
        <v>522</v>
      </c>
      <c r="D2" s="2" t="s">
        <v>433</v>
      </c>
    </row>
    <row r="3" spans="1:4">
      <c r="A3" s="3" t="s">
        <v>696</v>
      </c>
    </row>
    <row r="4" spans="1:4">
      <c r="A4" s="4" t="s">
        <v>697</v>
      </c>
      <c r="B4" s="6" t="n">
        <v>69</v>
      </c>
    </row>
    <row r="5" spans="1:4">
      <c r="A5" s="3" t="s">
        <v>346</v>
      </c>
    </row>
    <row r="6" spans="1:4">
      <c r="A6" s="4" t="s">
        <v>698</v>
      </c>
      <c r="B6" s="7" t="n">
        <v>2616</v>
      </c>
      <c r="C6" s="7" t="n">
        <v>13872</v>
      </c>
    </row>
    <row r="7" spans="1:4">
      <c r="A7" s="4" t="s">
        <v>666</v>
      </c>
      <c r="B7" s="6" t="n">
        <v>0</v>
      </c>
      <c r="C7" s="6" t="n">
        <v>9989</v>
      </c>
    </row>
    <row r="8" spans="1:4">
      <c r="A8" s="3" t="s">
        <v>699</v>
      </c>
    </row>
    <row r="9" spans="1:4">
      <c r="A9" s="4" t="s">
        <v>700</v>
      </c>
      <c r="B9" s="6" t="n">
        <v>2616</v>
      </c>
      <c r="C9" s="6" t="n">
        <v>14207</v>
      </c>
    </row>
    <row r="10" spans="1:4">
      <c r="A10" s="4" t="s">
        <v>666</v>
      </c>
      <c r="B10" s="6" t="n">
        <v>0</v>
      </c>
      <c r="C10" s="6" t="n">
        <v>9989</v>
      </c>
    </row>
    <row r="11" spans="1:4">
      <c r="A11" s="3" t="s">
        <v>701</v>
      </c>
    </row>
    <row r="12" spans="1:4">
      <c r="A12" s="4" t="s">
        <v>702</v>
      </c>
      <c r="B12" s="6" t="n">
        <v>-4121</v>
      </c>
      <c r="C12" s="7" t="n">
        <v>5382</v>
      </c>
      <c r="D12" s="7" t="n">
        <v>-12282</v>
      </c>
    </row>
    <row r="13" spans="1:4">
      <c r="A13" s="4" t="s">
        <v>703</v>
      </c>
    </row>
    <row r="14" spans="1:4">
      <c r="A14" s="3" t="s">
        <v>704</v>
      </c>
    </row>
    <row r="15" spans="1:4">
      <c r="A15" s="4" t="s">
        <v>705</v>
      </c>
      <c r="B15" s="6" t="n">
        <v>64</v>
      </c>
    </row>
    <row r="16" spans="1:4">
      <c r="A16" s="4" t="s">
        <v>706</v>
      </c>
      <c r="B16" s="7" t="n">
        <v>42</v>
      </c>
    </row>
    <row r="17" spans="1:4">
      <c r="A17" s="4" t="s">
        <v>707</v>
      </c>
    </row>
    <row r="18" spans="1:4">
      <c r="A18" s="3" t="s">
        <v>696</v>
      </c>
    </row>
    <row r="19" spans="1:4">
      <c r="A19" s="4" t="s">
        <v>708</v>
      </c>
      <c r="B19" s="6" t="n">
        <v>361</v>
      </c>
    </row>
    <row r="20" spans="1:4">
      <c r="A20" s="4" t="s">
        <v>709</v>
      </c>
      <c r="B20" s="7" t="n">
        <v>0</v>
      </c>
    </row>
    <row r="21" spans="1:4">
      <c r="A21" s="3" t="s">
        <v>710</v>
      </c>
    </row>
    <row r="22" spans="1:4">
      <c r="A22" s="4" t="s">
        <v>711</v>
      </c>
      <c r="B22" s="4" t="s">
        <v>712</v>
      </c>
      <c r="C22" s="4" t="s">
        <v>713</v>
      </c>
    </row>
    <row r="23" spans="1:4">
      <c r="A23" s="4" t="s">
        <v>714</v>
      </c>
      <c r="B23" s="4" t="s">
        <v>655</v>
      </c>
      <c r="C23" s="4" t="s">
        <v>655</v>
      </c>
    </row>
    <row r="24" spans="1:4">
      <c r="A24" s="3" t="s">
        <v>715</v>
      </c>
    </row>
    <row r="25" spans="1:4">
      <c r="A25" s="4" t="s">
        <v>711</v>
      </c>
      <c r="B25" s="4" t="s">
        <v>713</v>
      </c>
      <c r="C25" s="4" t="s">
        <v>716</v>
      </c>
      <c r="D25" s="4" t="s">
        <v>717</v>
      </c>
    </row>
    <row r="26" spans="1:4">
      <c r="A26" s="4" t="s">
        <v>718</v>
      </c>
      <c r="B26" s="4" t="s">
        <v>719</v>
      </c>
      <c r="C26" s="4" t="s">
        <v>720</v>
      </c>
      <c r="D26" s="4" t="s">
        <v>721</v>
      </c>
    </row>
    <row r="27" spans="1:4">
      <c r="A27" s="4" t="s">
        <v>714</v>
      </c>
      <c r="B27" s="4" t="s">
        <v>655</v>
      </c>
      <c r="C27" s="4" t="s">
        <v>655</v>
      </c>
      <c r="D27" s="4" t="s">
        <v>655</v>
      </c>
    </row>
    <row r="28" spans="1:4">
      <c r="A28" s="3" t="s">
        <v>722</v>
      </c>
    </row>
    <row r="29" spans="1:4">
      <c r="A29" s="4" t="s">
        <v>722</v>
      </c>
      <c r="B29" s="7" t="n">
        <v>41537</v>
      </c>
      <c r="C29" s="7" t="n">
        <v>45695</v>
      </c>
    </row>
    <row r="30" spans="1:4">
      <c r="A30" s="3" t="s">
        <v>723</v>
      </c>
    </row>
    <row r="31" spans="1:4">
      <c r="A31" s="4" t="s">
        <v>724</v>
      </c>
      <c r="B31" s="6" t="n">
        <v>47027</v>
      </c>
      <c r="C31" s="6" t="n">
        <v>43653</v>
      </c>
    </row>
    <row r="32" spans="1:4">
      <c r="A32" s="4" t="s">
        <v>725</v>
      </c>
      <c r="B32" s="6" t="n">
        <v>480</v>
      </c>
      <c r="C32" s="6" t="n">
        <v>493</v>
      </c>
      <c r="D32" s="7" t="n">
        <v>690</v>
      </c>
    </row>
    <row r="33" spans="1:4">
      <c r="A33" s="4" t="s">
        <v>726</v>
      </c>
      <c r="B33" s="6" t="n">
        <v>1711</v>
      </c>
      <c r="C33" s="6" t="n">
        <v>1964</v>
      </c>
      <c r="D33" s="6" t="n">
        <v>1803</v>
      </c>
    </row>
    <row r="34" spans="1:4">
      <c r="A34" s="4" t="s">
        <v>727</v>
      </c>
      <c r="B34" s="6" t="n">
        <v>0</v>
      </c>
      <c r="C34" s="6" t="n">
        <v>0</v>
      </c>
    </row>
    <row r="35" spans="1:4">
      <c r="A35" s="4" t="s">
        <v>728</v>
      </c>
      <c r="B35" s="6" t="n">
        <v>-3352</v>
      </c>
      <c r="C35" s="6" t="n">
        <v>5907</v>
      </c>
    </row>
    <row r="36" spans="1:4">
      <c r="A36" s="4" t="s">
        <v>603</v>
      </c>
      <c r="B36" s="6" t="n">
        <v>0</v>
      </c>
      <c r="C36" s="6" t="n">
        <v>0</v>
      </c>
    </row>
    <row r="37" spans="1:4">
      <c r="A37" s="4" t="s">
        <v>729</v>
      </c>
      <c r="B37" s="6" t="n">
        <v>-1944</v>
      </c>
      <c r="C37" s="6" t="n">
        <v>-1706</v>
      </c>
    </row>
    <row r="38" spans="1:4">
      <c r="A38" s="4" t="s">
        <v>730</v>
      </c>
      <c r="B38" s="6" t="n">
        <v>-2148</v>
      </c>
      <c r="C38" s="6" t="n">
        <v>-3284</v>
      </c>
    </row>
    <row r="39" spans="1:4">
      <c r="A39" s="4" t="s">
        <v>731</v>
      </c>
      <c r="B39" s="6" t="n">
        <v>41774</v>
      </c>
      <c r="C39" s="6" t="n">
        <v>47027</v>
      </c>
      <c r="D39" s="6" t="n">
        <v>43653</v>
      </c>
    </row>
    <row r="40" spans="1:4">
      <c r="A40" s="3" t="s">
        <v>732</v>
      </c>
    </row>
    <row r="41" spans="1:4">
      <c r="A41" s="4" t="s">
        <v>733</v>
      </c>
      <c r="B41" s="6" t="n">
        <v>51885</v>
      </c>
      <c r="C41" s="6" t="n">
        <v>52397</v>
      </c>
    </row>
    <row r="42" spans="1:4">
      <c r="A42" s="4" t="s">
        <v>734</v>
      </c>
      <c r="B42" s="6" t="n">
        <v>-933</v>
      </c>
      <c r="C42" s="6" t="n">
        <v>4236</v>
      </c>
    </row>
    <row r="43" spans="1:4">
      <c r="A43" s="4" t="s">
        <v>735</v>
      </c>
      <c r="B43" s="6" t="n">
        <v>341</v>
      </c>
      <c r="C43" s="6" t="n">
        <v>242</v>
      </c>
    </row>
    <row r="44" spans="1:4">
      <c r="A44" s="4" t="s">
        <v>727</v>
      </c>
      <c r="B44" s="6" t="n">
        <v>0</v>
      </c>
      <c r="C44" s="6" t="n">
        <v>0</v>
      </c>
    </row>
    <row r="45" spans="1:4">
      <c r="A45" s="4" t="s">
        <v>736</v>
      </c>
      <c r="B45" s="6" t="n">
        <v>0</v>
      </c>
      <c r="C45" s="6" t="n">
        <v>0</v>
      </c>
    </row>
    <row r="46" spans="1:4">
      <c r="A46" s="4" t="s">
        <v>729</v>
      </c>
      <c r="B46" s="6" t="n">
        <v>-1944</v>
      </c>
      <c r="C46" s="6" t="n">
        <v>-1706</v>
      </c>
    </row>
    <row r="47" spans="1:4">
      <c r="A47" s="4" t="s">
        <v>730</v>
      </c>
      <c r="B47" s="6" t="n">
        <v>-2148</v>
      </c>
      <c r="C47" s="6" t="n">
        <v>-3284</v>
      </c>
    </row>
    <row r="48" spans="1:4">
      <c r="A48" s="4" t="s">
        <v>737</v>
      </c>
      <c r="B48" s="6" t="n">
        <v>47201</v>
      </c>
      <c r="C48" s="6" t="n">
        <v>51885</v>
      </c>
      <c r="D48" s="6" t="n">
        <v>52397</v>
      </c>
    </row>
    <row r="49" spans="1:4">
      <c r="A49" s="4" t="s">
        <v>738</v>
      </c>
      <c r="B49" s="6" t="n">
        <v>5427</v>
      </c>
      <c r="C49" s="6" t="n">
        <v>4858</v>
      </c>
    </row>
    <row r="50" spans="1:4">
      <c r="A50" s="3" t="s">
        <v>739</v>
      </c>
    </row>
    <row r="51" spans="1:4">
      <c r="A51" s="4" t="s">
        <v>740</v>
      </c>
      <c r="B51" s="6" t="n">
        <v>7173</v>
      </c>
      <c r="C51" s="6" t="n">
        <v>7051</v>
      </c>
    </row>
    <row r="52" spans="1:4">
      <c r="A52" s="4" t="s">
        <v>741</v>
      </c>
      <c r="B52" s="6" t="n">
        <v>-243</v>
      </c>
      <c r="C52" s="6" t="n">
        <v>-185</v>
      </c>
    </row>
    <row r="53" spans="1:4">
      <c r="A53" s="4" t="s">
        <v>742</v>
      </c>
      <c r="B53" s="6" t="n">
        <v>-1503</v>
      </c>
      <c r="C53" s="6" t="n">
        <v>-2008</v>
      </c>
    </row>
    <row r="54" spans="1:4">
      <c r="A54" s="4" t="s">
        <v>743</v>
      </c>
      <c r="B54" s="6" t="n">
        <v>5427</v>
      </c>
      <c r="C54" s="6" t="n">
        <v>4858</v>
      </c>
    </row>
    <row r="55" spans="1:4">
      <c r="A55" s="3" t="s">
        <v>744</v>
      </c>
    </row>
    <row r="56" spans="1:4">
      <c r="A56" s="4" t="s">
        <v>745</v>
      </c>
      <c r="B56" s="6" t="n">
        <v>-42</v>
      </c>
      <c r="C56" s="6" t="n">
        <v>-109</v>
      </c>
    </row>
    <row r="57" spans="1:4">
      <c r="A57" s="4" t="s">
        <v>705</v>
      </c>
      <c r="B57" s="6" t="n">
        <v>-5127</v>
      </c>
      <c r="C57" s="6" t="n">
        <v>-5993</v>
      </c>
    </row>
    <row r="58" spans="1:4">
      <c r="A58" s="4" t="s">
        <v>108</v>
      </c>
      <c r="B58" s="6" t="n">
        <v>-5169</v>
      </c>
      <c r="C58" s="6" t="n">
        <v>-6102</v>
      </c>
    </row>
    <row r="59" spans="1:4">
      <c r="A59" s="3" t="s">
        <v>356</v>
      </c>
    </row>
    <row r="60" spans="1:4">
      <c r="A60" s="4" t="s">
        <v>725</v>
      </c>
      <c r="B60" s="6" t="n">
        <v>480</v>
      </c>
      <c r="C60" s="6" t="n">
        <v>493</v>
      </c>
      <c r="D60" s="6" t="n">
        <v>690</v>
      </c>
    </row>
    <row r="61" spans="1:4">
      <c r="A61" s="4" t="s">
        <v>726</v>
      </c>
      <c r="B61" s="6" t="n">
        <v>1711</v>
      </c>
      <c r="C61" s="6" t="n">
        <v>1964</v>
      </c>
      <c r="D61" s="6" t="n">
        <v>1803</v>
      </c>
    </row>
    <row r="62" spans="1:4">
      <c r="A62" s="4" t="s">
        <v>746</v>
      </c>
      <c r="B62" s="6" t="n">
        <v>-2613</v>
      </c>
      <c r="C62" s="6" t="n">
        <v>-2683</v>
      </c>
      <c r="D62" s="6" t="n">
        <v>-2911</v>
      </c>
    </row>
    <row r="63" spans="1:4">
      <c r="A63" s="4" t="s">
        <v>747</v>
      </c>
      <c r="B63" s="6" t="n">
        <v>835</v>
      </c>
      <c r="C63" s="6" t="n">
        <v>147</v>
      </c>
      <c r="D63" s="6" t="n">
        <v>1751</v>
      </c>
    </row>
    <row r="64" spans="1:4">
      <c r="A64" s="4" t="s">
        <v>748</v>
      </c>
      <c r="B64" s="6" t="n">
        <v>42</v>
      </c>
      <c r="C64" s="6" t="n">
        <v>43</v>
      </c>
      <c r="D64" s="6" t="n">
        <v>73</v>
      </c>
    </row>
    <row r="65" spans="1:4">
      <c r="A65" s="4" t="s">
        <v>603</v>
      </c>
      <c r="B65" s="6" t="n">
        <v>0</v>
      </c>
      <c r="C65" s="6" t="n">
        <v>0</v>
      </c>
      <c r="D65" s="6" t="n">
        <v>0</v>
      </c>
    </row>
    <row r="66" spans="1:4">
      <c r="A66" s="4" t="s">
        <v>749</v>
      </c>
      <c r="B66" s="6" t="n">
        <v>25</v>
      </c>
      <c r="C66" s="6" t="n">
        <v>0</v>
      </c>
      <c r="D66" s="6" t="n">
        <v>0</v>
      </c>
    </row>
    <row r="67" spans="1:4">
      <c r="A67" s="4" t="s">
        <v>750</v>
      </c>
      <c r="B67" s="6" t="n">
        <v>225</v>
      </c>
      <c r="C67" s="6" t="n">
        <v>356</v>
      </c>
      <c r="D67" s="6" t="n">
        <v>0</v>
      </c>
    </row>
    <row r="68" spans="1:4">
      <c r="A68" s="4" t="s">
        <v>751</v>
      </c>
      <c r="B68" s="6" t="n">
        <v>705</v>
      </c>
      <c r="C68" s="6" t="n">
        <v>320</v>
      </c>
      <c r="D68" s="6" t="n">
        <v>1406</v>
      </c>
    </row>
    <row r="69" spans="1:4">
      <c r="A69" s="3" t="s">
        <v>701</v>
      </c>
    </row>
    <row r="70" spans="1:4">
      <c r="A70" s="4" t="s">
        <v>752</v>
      </c>
      <c r="B70" s="6" t="n">
        <v>195</v>
      </c>
      <c r="C70" s="6" t="n">
        <v>4353</v>
      </c>
      <c r="D70" s="6" t="n">
        <v>-9817</v>
      </c>
    </row>
    <row r="71" spans="1:4">
      <c r="A71" s="4" t="s">
        <v>753</v>
      </c>
      <c r="B71" s="6" t="n">
        <v>-67</v>
      </c>
      <c r="C71" s="6" t="n">
        <v>-43</v>
      </c>
      <c r="D71" s="6" t="n">
        <v>-73</v>
      </c>
    </row>
    <row r="72" spans="1:4">
      <c r="A72" s="4" t="s">
        <v>747</v>
      </c>
      <c r="B72" s="6" t="n">
        <v>-1060</v>
      </c>
      <c r="C72" s="6" t="n">
        <v>-503</v>
      </c>
      <c r="D72" s="6" t="n">
        <v>-1751</v>
      </c>
    </row>
    <row r="73" spans="1:4">
      <c r="A73" s="4" t="s">
        <v>702</v>
      </c>
      <c r="B73" s="6" t="n">
        <v>-932</v>
      </c>
      <c r="C73" s="6" t="n">
        <v>3807</v>
      </c>
      <c r="D73" s="6" t="n">
        <v>-11641</v>
      </c>
    </row>
    <row r="74" spans="1:4">
      <c r="A74" s="4" t="s">
        <v>754</v>
      </c>
      <c r="B74" s="6" t="n">
        <v>-227</v>
      </c>
      <c r="C74" s="7" t="n">
        <v>4127</v>
      </c>
      <c r="D74" s="7" t="n">
        <v>-10235</v>
      </c>
    </row>
    <row r="75" spans="1:4">
      <c r="A75" s="3" t="s">
        <v>360</v>
      </c>
    </row>
    <row r="76" spans="1:4">
      <c r="A76" s="6" t="n">
        <v>2016</v>
      </c>
      <c r="B76" s="6" t="n">
        <v>2296</v>
      </c>
    </row>
    <row r="77" spans="1:4">
      <c r="A77" s="6" t="n">
        <v>2017</v>
      </c>
      <c r="B77" s="6" t="n">
        <v>2450</v>
      </c>
    </row>
    <row r="78" spans="1:4">
      <c r="A78" s="6" t="n">
        <v>2018</v>
      </c>
      <c r="B78" s="6" t="n">
        <v>2594</v>
      </c>
    </row>
    <row r="79" spans="1:4">
      <c r="A79" s="6" t="n">
        <v>2019</v>
      </c>
      <c r="B79" s="6" t="n">
        <v>2573</v>
      </c>
    </row>
    <row r="80" spans="1:4">
      <c r="A80" s="6" t="n">
        <v>2020</v>
      </c>
      <c r="B80" s="6" t="n">
        <v>2637</v>
      </c>
    </row>
    <row r="81" spans="1:4">
      <c r="A81" s="4" t="s">
        <v>755</v>
      </c>
      <c r="B81" s="6" t="n">
        <v>13582</v>
      </c>
    </row>
    <row r="82" spans="1:4">
      <c r="A82" s="4" t="s">
        <v>160</v>
      </c>
      <c r="B82" s="7" t="n">
        <v>26132</v>
      </c>
    </row>
    <row r="83" spans="1:4">
      <c r="A83" s="4" t="s">
        <v>756</v>
      </c>
    </row>
    <row r="84" spans="1:4">
      <c r="A84" s="3" t="s">
        <v>696</v>
      </c>
    </row>
    <row r="85" spans="1:4">
      <c r="A85" s="4" t="s">
        <v>757</v>
      </c>
      <c r="B85" s="4" t="s">
        <v>758</v>
      </c>
    </row>
    <row r="86" spans="1:4">
      <c r="A86" s="4" t="s">
        <v>759</v>
      </c>
    </row>
    <row r="87" spans="1:4">
      <c r="A87" s="3" t="s">
        <v>696</v>
      </c>
    </row>
    <row r="88" spans="1:4">
      <c r="A88" s="4" t="s">
        <v>757</v>
      </c>
      <c r="B88" s="4" t="s">
        <v>760</v>
      </c>
    </row>
    <row r="89" spans="1:4">
      <c r="A89" s="4" t="s">
        <v>761</v>
      </c>
    </row>
    <row r="90" spans="1:4">
      <c r="A90" s="3" t="s">
        <v>696</v>
      </c>
    </row>
    <row r="91" spans="1:4">
      <c r="A91" s="4" t="s">
        <v>709</v>
      </c>
      <c r="B91" s="7" t="n">
        <v>243</v>
      </c>
    </row>
    <row r="92" spans="1:4">
      <c r="A92" s="4" t="s">
        <v>762</v>
      </c>
    </row>
    <row r="93" spans="1:4">
      <c r="A93" s="3" t="s">
        <v>710</v>
      </c>
    </row>
    <row r="94" spans="1:4">
      <c r="A94" s="4" t="s">
        <v>711</v>
      </c>
      <c r="B94" s="4" t="s">
        <v>763</v>
      </c>
      <c r="C94" s="4" t="s">
        <v>764</v>
      </c>
    </row>
    <row r="95" spans="1:4">
      <c r="A95" s="4" t="s">
        <v>714</v>
      </c>
      <c r="B95" s="4" t="s">
        <v>765</v>
      </c>
      <c r="C95" s="4" t="s">
        <v>765</v>
      </c>
    </row>
    <row r="96" spans="1:4">
      <c r="A96" s="3" t="s">
        <v>715</v>
      </c>
    </row>
    <row r="97" spans="1:4">
      <c r="A97" s="4" t="s">
        <v>711</v>
      </c>
      <c r="B97" s="4" t="s">
        <v>764</v>
      </c>
      <c r="C97" s="4" t="s">
        <v>766</v>
      </c>
      <c r="D97" s="4" t="s">
        <v>767</v>
      </c>
    </row>
    <row r="98" spans="1:4">
      <c r="A98" s="4" t="s">
        <v>718</v>
      </c>
      <c r="B98" s="4" t="s">
        <v>768</v>
      </c>
      <c r="C98" s="4" t="s">
        <v>769</v>
      </c>
      <c r="D98" s="4" t="s">
        <v>770</v>
      </c>
    </row>
    <row r="99" spans="1:4">
      <c r="A99" s="4" t="s">
        <v>714</v>
      </c>
      <c r="B99" s="4" t="s">
        <v>765</v>
      </c>
      <c r="C99" s="4" t="s">
        <v>771</v>
      </c>
      <c r="D99" s="4" t="s">
        <v>771</v>
      </c>
    </row>
    <row r="100" spans="1:4">
      <c r="A100" s="3" t="s">
        <v>723</v>
      </c>
    </row>
    <row r="101" spans="1:4">
      <c r="A101" s="4" t="s">
        <v>724</v>
      </c>
      <c r="B101" s="7" t="n">
        <v>12014</v>
      </c>
      <c r="C101" s="7" t="n">
        <v>11238</v>
      </c>
    </row>
    <row r="102" spans="1:4">
      <c r="A102" s="4" t="s">
        <v>725</v>
      </c>
      <c r="B102" s="6" t="n">
        <v>153</v>
      </c>
      <c r="C102" s="6" t="n">
        <v>155</v>
      </c>
      <c r="D102" s="7" t="n">
        <v>142</v>
      </c>
    </row>
    <row r="103" spans="1:4">
      <c r="A103" s="4" t="s">
        <v>726</v>
      </c>
      <c r="B103" s="6" t="n">
        <v>396</v>
      </c>
      <c r="C103" s="6" t="n">
        <v>476</v>
      </c>
      <c r="D103" s="6" t="n">
        <v>422</v>
      </c>
    </row>
    <row r="104" spans="1:4">
      <c r="A104" s="4" t="s">
        <v>727</v>
      </c>
      <c r="B104" s="6" t="n">
        <v>20</v>
      </c>
      <c r="C104" s="6" t="n">
        <v>21</v>
      </c>
    </row>
    <row r="105" spans="1:4">
      <c r="A105" s="4" t="s">
        <v>728</v>
      </c>
      <c r="B105" s="6" t="n">
        <v>-718</v>
      </c>
      <c r="C105" s="6" t="n">
        <v>1421</v>
      </c>
    </row>
    <row r="106" spans="1:4">
      <c r="A106" s="4" t="s">
        <v>603</v>
      </c>
      <c r="B106" s="6" t="n">
        <v>681</v>
      </c>
      <c r="C106" s="6" t="n">
        <v>815</v>
      </c>
    </row>
    <row r="107" spans="1:4">
      <c r="A107" s="4" t="s">
        <v>729</v>
      </c>
      <c r="B107" s="6" t="n">
        <v>-301</v>
      </c>
      <c r="C107" s="6" t="n">
        <v>-482</v>
      </c>
    </row>
    <row r="108" spans="1:4">
      <c r="A108" s="4" t="s">
        <v>730</v>
      </c>
      <c r="B108" s="6" t="n">
        <v>0</v>
      </c>
      <c r="C108" s="6" t="n">
        <v>0</v>
      </c>
    </row>
    <row r="109" spans="1:4">
      <c r="A109" s="4" t="s">
        <v>731</v>
      </c>
      <c r="B109" s="6" t="n">
        <v>10883</v>
      </c>
      <c r="C109" s="6" t="n">
        <v>12014</v>
      </c>
      <c r="D109" s="6" t="n">
        <v>11238</v>
      </c>
    </row>
    <row r="110" spans="1:4">
      <c r="A110" s="3" t="s">
        <v>732</v>
      </c>
    </row>
    <row r="111" spans="1:4">
      <c r="A111" s="4" t="s">
        <v>733</v>
      </c>
      <c r="B111" s="6" t="n">
        <v>9989</v>
      </c>
      <c r="C111" s="6" t="n">
        <v>9733</v>
      </c>
    </row>
    <row r="112" spans="1:4">
      <c r="A112" s="4" t="s">
        <v>734</v>
      </c>
      <c r="B112" s="6" t="n">
        <v>1232</v>
      </c>
      <c r="C112" s="6" t="n">
        <v>974</v>
      </c>
    </row>
    <row r="113" spans="1:4">
      <c r="A113" s="4" t="s">
        <v>735</v>
      </c>
      <c r="B113" s="6" t="n">
        <v>333</v>
      </c>
      <c r="C113" s="6" t="n">
        <v>365</v>
      </c>
    </row>
    <row r="114" spans="1:4">
      <c r="A114" s="4" t="s">
        <v>727</v>
      </c>
      <c r="B114" s="6" t="n">
        <v>20</v>
      </c>
      <c r="C114" s="6" t="n">
        <v>21</v>
      </c>
    </row>
    <row r="115" spans="1:4">
      <c r="A115" s="4" t="s">
        <v>736</v>
      </c>
      <c r="B115" s="6" t="n">
        <v>-582</v>
      </c>
      <c r="C115" s="6" t="n">
        <v>-622</v>
      </c>
    </row>
    <row r="116" spans="1:4">
      <c r="A116" s="4" t="s">
        <v>729</v>
      </c>
      <c r="B116" s="6" t="n">
        <v>-301</v>
      </c>
      <c r="C116" s="6" t="n">
        <v>-482</v>
      </c>
    </row>
    <row r="117" spans="1:4">
      <c r="A117" s="4" t="s">
        <v>730</v>
      </c>
      <c r="B117" s="6" t="n">
        <v>0</v>
      </c>
      <c r="C117" s="6" t="n">
        <v>0</v>
      </c>
    </row>
    <row r="118" spans="1:4">
      <c r="A118" s="4" t="s">
        <v>737</v>
      </c>
      <c r="B118" s="6" t="n">
        <v>10691</v>
      </c>
      <c r="C118" s="6" t="n">
        <v>9989</v>
      </c>
      <c r="D118" s="6" t="n">
        <v>9733</v>
      </c>
    </row>
    <row r="119" spans="1:4">
      <c r="A119" s="4" t="s">
        <v>738</v>
      </c>
      <c r="B119" s="6" t="n">
        <v>-192</v>
      </c>
      <c r="C119" s="6" t="n">
        <v>-2025</v>
      </c>
    </row>
    <row r="120" spans="1:4">
      <c r="A120" s="3" t="s">
        <v>739</v>
      </c>
    </row>
    <row r="121" spans="1:4">
      <c r="A121" s="4" t="s">
        <v>740</v>
      </c>
      <c r="B121" s="6" t="n">
        <v>678</v>
      </c>
      <c r="C121" s="6" t="n">
        <v>0</v>
      </c>
    </row>
    <row r="122" spans="1:4">
      <c r="A122" s="4" t="s">
        <v>741</v>
      </c>
      <c r="B122" s="6" t="n">
        <v>-33</v>
      </c>
      <c r="C122" s="6" t="n">
        <v>-37</v>
      </c>
    </row>
    <row r="123" spans="1:4">
      <c r="A123" s="4" t="s">
        <v>742</v>
      </c>
      <c r="B123" s="6" t="n">
        <v>-837</v>
      </c>
      <c r="C123" s="6" t="n">
        <v>-1988</v>
      </c>
    </row>
    <row r="124" spans="1:4">
      <c r="A124" s="4" t="s">
        <v>743</v>
      </c>
      <c r="B124" s="6" t="n">
        <v>-192</v>
      </c>
      <c r="C124" s="6" t="n">
        <v>-2025</v>
      </c>
    </row>
    <row r="125" spans="1:4">
      <c r="A125" s="3" t="s">
        <v>744</v>
      </c>
    </row>
    <row r="126" spans="1:4">
      <c r="A126" s="4" t="s">
        <v>745</v>
      </c>
      <c r="B126" s="6" t="n">
        <v>0</v>
      </c>
      <c r="C126" s="6" t="n">
        <v>0</v>
      </c>
    </row>
    <row r="127" spans="1:4">
      <c r="A127" s="4" t="s">
        <v>705</v>
      </c>
      <c r="B127" s="6" t="n">
        <v>-111</v>
      </c>
      <c r="C127" s="6" t="n">
        <v>-1682</v>
      </c>
    </row>
    <row r="128" spans="1:4">
      <c r="A128" s="4" t="s">
        <v>108</v>
      </c>
      <c r="B128" s="6" t="n">
        <v>-111</v>
      </c>
      <c r="C128" s="6" t="n">
        <v>-1682</v>
      </c>
    </row>
    <row r="129" spans="1:4">
      <c r="A129" s="3" t="s">
        <v>356</v>
      </c>
    </row>
    <row r="130" spans="1:4">
      <c r="A130" s="4" t="s">
        <v>725</v>
      </c>
      <c r="B130" s="6" t="n">
        <v>153</v>
      </c>
      <c r="C130" s="6" t="n">
        <v>155</v>
      </c>
      <c r="D130" s="6" t="n">
        <v>142</v>
      </c>
    </row>
    <row r="131" spans="1:4">
      <c r="A131" s="4" t="s">
        <v>726</v>
      </c>
      <c r="B131" s="6" t="n">
        <v>396</v>
      </c>
      <c r="C131" s="6" t="n">
        <v>476</v>
      </c>
      <c r="D131" s="6" t="n">
        <v>422</v>
      </c>
    </row>
    <row r="132" spans="1:4">
      <c r="A132" s="4" t="s">
        <v>746</v>
      </c>
      <c r="B132" s="6" t="n">
        <v>-433</v>
      </c>
      <c r="C132" s="6" t="n">
        <v>-539</v>
      </c>
      <c r="D132" s="6" t="n">
        <v>-402</v>
      </c>
    </row>
    <row r="133" spans="1:4">
      <c r="A133" s="4" t="s">
        <v>747</v>
      </c>
      <c r="B133" s="6" t="n">
        <v>54</v>
      </c>
      <c r="C133" s="6" t="n">
        <v>9</v>
      </c>
      <c r="D133" s="6" t="n">
        <v>9</v>
      </c>
    </row>
    <row r="134" spans="1:4">
      <c r="A134" s="4" t="s">
        <v>748</v>
      </c>
      <c r="B134" s="6" t="n">
        <v>0</v>
      </c>
      <c r="C134" s="6" t="n">
        <v>0</v>
      </c>
      <c r="D134" s="6" t="n">
        <v>0</v>
      </c>
    </row>
    <row r="135" spans="1:4">
      <c r="A135" s="4" t="s">
        <v>603</v>
      </c>
      <c r="B135" s="6" t="n">
        <v>-35</v>
      </c>
      <c r="C135" s="6" t="n">
        <v>-61</v>
      </c>
      <c r="D135" s="6" t="n">
        <v>21</v>
      </c>
    </row>
    <row r="136" spans="1:4">
      <c r="A136" s="4" t="s">
        <v>749</v>
      </c>
      <c r="B136" s="6" t="n">
        <v>0</v>
      </c>
      <c r="C136" s="6" t="n">
        <v>0</v>
      </c>
      <c r="D136" s="6" t="n">
        <v>0</v>
      </c>
    </row>
    <row r="137" spans="1:4">
      <c r="A137" s="4" t="s">
        <v>750</v>
      </c>
      <c r="B137" s="6" t="n">
        <v>0</v>
      </c>
      <c r="C137" s="6" t="n">
        <v>0</v>
      </c>
      <c r="D137" s="6" t="n">
        <v>0</v>
      </c>
    </row>
    <row r="138" spans="1:4">
      <c r="A138" s="4" t="s">
        <v>751</v>
      </c>
      <c r="B138" s="6" t="n">
        <v>135</v>
      </c>
      <c r="C138" s="6" t="n">
        <v>40</v>
      </c>
      <c r="D138" s="6" t="n">
        <v>192</v>
      </c>
    </row>
    <row r="139" spans="1:4">
      <c r="A139" s="3" t="s">
        <v>701</v>
      </c>
    </row>
    <row r="140" spans="1:4">
      <c r="A140" s="4" t="s">
        <v>752</v>
      </c>
      <c r="B140" s="6" t="n">
        <v>-1517</v>
      </c>
      <c r="C140" s="6" t="n">
        <v>987</v>
      </c>
      <c r="D140" s="6" t="n">
        <v>467</v>
      </c>
    </row>
    <row r="141" spans="1:4">
      <c r="A141" s="4" t="s">
        <v>753</v>
      </c>
      <c r="B141" s="6" t="n">
        <v>0</v>
      </c>
      <c r="C141" s="6" t="n">
        <v>0</v>
      </c>
      <c r="D141" s="6" t="n">
        <v>0</v>
      </c>
    </row>
    <row r="142" spans="1:4">
      <c r="A142" s="4" t="s">
        <v>747</v>
      </c>
      <c r="B142" s="6" t="n">
        <v>-54</v>
      </c>
      <c r="C142" s="6" t="n">
        <v>-9</v>
      </c>
      <c r="D142" s="6" t="n">
        <v>-9</v>
      </c>
    </row>
    <row r="143" spans="1:4">
      <c r="A143" s="4" t="s">
        <v>702</v>
      </c>
      <c r="B143" s="6" t="n">
        <v>-1571</v>
      </c>
      <c r="C143" s="6" t="n">
        <v>978</v>
      </c>
      <c r="D143" s="6" t="n">
        <v>458</v>
      </c>
    </row>
    <row r="144" spans="1:4">
      <c r="A144" s="4" t="s">
        <v>754</v>
      </c>
      <c r="B144" s="6" t="n">
        <v>-1436</v>
      </c>
      <c r="C144" s="6" t="n">
        <v>1018</v>
      </c>
      <c r="D144" s="7" t="n">
        <v>650</v>
      </c>
    </row>
    <row r="145" spans="1:4">
      <c r="A145" s="3" t="s">
        <v>360</v>
      </c>
    </row>
    <row r="146" spans="1:4">
      <c r="A146" s="6" t="n">
        <v>2016</v>
      </c>
      <c r="B146" s="6" t="n">
        <v>225</v>
      </c>
    </row>
    <row r="147" spans="1:4">
      <c r="A147" s="6" t="n">
        <v>2017</v>
      </c>
      <c r="B147" s="6" t="n">
        <v>230</v>
      </c>
    </row>
    <row r="148" spans="1:4">
      <c r="A148" s="6" t="n">
        <v>2018</v>
      </c>
      <c r="B148" s="6" t="n">
        <v>238</v>
      </c>
    </row>
    <row r="149" spans="1:4">
      <c r="A149" s="6" t="n">
        <v>2019</v>
      </c>
      <c r="B149" s="6" t="n">
        <v>244</v>
      </c>
    </row>
    <row r="150" spans="1:4">
      <c r="A150" s="6" t="n">
        <v>2020</v>
      </c>
      <c r="B150" s="6" t="n">
        <v>251</v>
      </c>
    </row>
    <row r="151" spans="1:4">
      <c r="A151" s="4" t="s">
        <v>755</v>
      </c>
      <c r="B151" s="6" t="n">
        <v>1377</v>
      </c>
    </row>
    <row r="152" spans="1:4">
      <c r="A152" s="4" t="s">
        <v>160</v>
      </c>
      <c r="B152" s="6" t="n">
        <v>2565</v>
      </c>
    </row>
    <row r="153" spans="1:4">
      <c r="A153" s="4" t="s">
        <v>658</v>
      </c>
    </row>
    <row r="154" spans="1:4">
      <c r="A154" s="3" t="s">
        <v>696</v>
      </c>
    </row>
    <row r="155" spans="1:4">
      <c r="A155" s="4" t="s">
        <v>709</v>
      </c>
      <c r="B155" s="6" t="n">
        <v>308</v>
      </c>
    </row>
    <row r="156" spans="1:4">
      <c r="A156" s="3" t="s">
        <v>722</v>
      </c>
    </row>
    <row r="157" spans="1:4">
      <c r="A157" s="4" t="s">
        <v>722</v>
      </c>
      <c r="B157" s="6" t="n">
        <v>9720</v>
      </c>
      <c r="C157" s="6" t="n">
        <v>10658</v>
      </c>
    </row>
    <row r="158" spans="1:4">
      <c r="A158" s="4" t="s">
        <v>772</v>
      </c>
    </row>
    <row r="159" spans="1:4">
      <c r="A159" s="3" t="s">
        <v>696</v>
      </c>
    </row>
    <row r="160" spans="1:4">
      <c r="A160" s="4" t="s">
        <v>709</v>
      </c>
      <c r="B160" s="6" t="n">
        <v>33</v>
      </c>
    </row>
    <row r="161" spans="1:4">
      <c r="A161" s="3" t="s">
        <v>722</v>
      </c>
    </row>
    <row r="162" spans="1:4">
      <c r="A162" s="4" t="s">
        <v>722</v>
      </c>
      <c r="B162" s="6" t="n">
        <v>870</v>
      </c>
      <c r="C162" s="7" t="n">
        <v>1027</v>
      </c>
    </row>
    <row r="163" spans="1:4">
      <c r="A163" s="4" t="s">
        <v>773</v>
      </c>
    </row>
    <row r="164" spans="1:4">
      <c r="A164" s="3" t="s">
        <v>696</v>
      </c>
    </row>
    <row r="165" spans="1:4">
      <c r="A165" s="4" t="s">
        <v>709</v>
      </c>
      <c r="B165" s="7" t="n">
        <v>835</v>
      </c>
    </row>
    <row r="166" spans="1:4">
      <c r="A166" s="3" t="s">
        <v>710</v>
      </c>
    </row>
    <row r="167" spans="1:4">
      <c r="A167" s="4" t="s">
        <v>711</v>
      </c>
      <c r="B167" s="4" t="s">
        <v>774</v>
      </c>
      <c r="C167" s="4" t="s">
        <v>775</v>
      </c>
    </row>
    <row r="168" spans="1:4">
      <c r="A168" s="4" t="s">
        <v>714</v>
      </c>
      <c r="B168" s="4" t="s">
        <v>776</v>
      </c>
      <c r="C168" s="4" t="s">
        <v>776</v>
      </c>
    </row>
    <row r="169" spans="1:4">
      <c r="A169" s="3" t="s">
        <v>715</v>
      </c>
    </row>
    <row r="170" spans="1:4">
      <c r="A170" s="4" t="s">
        <v>711</v>
      </c>
      <c r="B170" s="4" t="s">
        <v>775</v>
      </c>
      <c r="C170" s="4" t="s">
        <v>585</v>
      </c>
      <c r="D170" s="4" t="s">
        <v>777</v>
      </c>
    </row>
    <row r="171" spans="1:4">
      <c r="A171" s="4" t="s">
        <v>718</v>
      </c>
      <c r="B171" s="4" t="s">
        <v>776</v>
      </c>
      <c r="C171" s="4" t="s">
        <v>776</v>
      </c>
      <c r="D171" s="4" t="s">
        <v>776</v>
      </c>
    </row>
    <row r="172" spans="1:4">
      <c r="A172" s="4" t="s">
        <v>714</v>
      </c>
      <c r="B172" s="4" t="s">
        <v>776</v>
      </c>
      <c r="C172" s="4" t="s">
        <v>776</v>
      </c>
      <c r="D172" s="4" t="s">
        <v>776</v>
      </c>
    </row>
    <row r="173" spans="1:4">
      <c r="A173" s="3" t="s">
        <v>350</v>
      </c>
    </row>
    <row r="174" spans="1:4">
      <c r="A174" s="4" t="s">
        <v>778</v>
      </c>
      <c r="B174" s="4" t="s">
        <v>779</v>
      </c>
      <c r="C174" s="4" t="s">
        <v>780</v>
      </c>
    </row>
    <row r="175" spans="1:4">
      <c r="A175" s="4" t="s">
        <v>781</v>
      </c>
      <c r="B175" s="4" t="s">
        <v>782</v>
      </c>
      <c r="C175" s="4" t="s">
        <v>782</v>
      </c>
    </row>
    <row r="176" spans="1:4">
      <c r="A176" s="4" t="s">
        <v>783</v>
      </c>
      <c r="B176" s="6" t="n">
        <v>2031</v>
      </c>
      <c r="C176" s="6" t="n">
        <v>2031</v>
      </c>
    </row>
    <row r="177" spans="1:4">
      <c r="A177" s="3" t="s">
        <v>352</v>
      </c>
    </row>
    <row r="178" spans="1:4">
      <c r="A178" s="4" t="s">
        <v>784</v>
      </c>
      <c r="B178" s="7" t="n">
        <v>-37</v>
      </c>
    </row>
    <row r="179" spans="1:4">
      <c r="A179" s="4" t="s">
        <v>785</v>
      </c>
      <c r="B179" s="6" t="n">
        <v>42</v>
      </c>
    </row>
    <row r="180" spans="1:4">
      <c r="A180" s="4" t="s">
        <v>786</v>
      </c>
      <c r="B180" s="6" t="n">
        <v>-803</v>
      </c>
    </row>
    <row r="181" spans="1:4">
      <c r="A181" s="4" t="s">
        <v>787</v>
      </c>
      <c r="B181" s="6" t="n">
        <v>910</v>
      </c>
    </row>
    <row r="182" spans="1:4">
      <c r="A182" s="3" t="s">
        <v>723</v>
      </c>
    </row>
    <row r="183" spans="1:4">
      <c r="A183" s="4" t="s">
        <v>724</v>
      </c>
      <c r="B183" s="6" t="n">
        <v>13292</v>
      </c>
      <c r="C183" s="7" t="n">
        <v>13186</v>
      </c>
    </row>
    <row r="184" spans="1:4">
      <c r="A184" s="4" t="s">
        <v>725</v>
      </c>
      <c r="B184" s="6" t="n">
        <v>96</v>
      </c>
      <c r="C184" s="6" t="n">
        <v>128</v>
      </c>
      <c r="D184" s="7" t="n">
        <v>154</v>
      </c>
    </row>
    <row r="185" spans="1:4">
      <c r="A185" s="4" t="s">
        <v>726</v>
      </c>
      <c r="B185" s="6" t="n">
        <v>393</v>
      </c>
      <c r="C185" s="6" t="n">
        <v>497</v>
      </c>
      <c r="D185" s="6" t="n">
        <v>443</v>
      </c>
    </row>
    <row r="186" spans="1:4">
      <c r="A186" s="4" t="s">
        <v>727</v>
      </c>
      <c r="B186" s="6" t="n">
        <v>0</v>
      </c>
      <c r="C186" s="6" t="n">
        <v>0</v>
      </c>
    </row>
    <row r="187" spans="1:4">
      <c r="A187" s="4" t="s">
        <v>728</v>
      </c>
      <c r="B187" s="6" t="n">
        <v>-1618</v>
      </c>
      <c r="C187" s="6" t="n">
        <v>591</v>
      </c>
    </row>
    <row r="188" spans="1:4">
      <c r="A188" s="4" t="s">
        <v>603</v>
      </c>
      <c r="B188" s="6" t="n">
        <v>0</v>
      </c>
      <c r="C188" s="6" t="n">
        <v>0</v>
      </c>
    </row>
    <row r="189" spans="1:4">
      <c r="A189" s="4" t="s">
        <v>729</v>
      </c>
      <c r="B189" s="6" t="n">
        <v>-1019</v>
      </c>
      <c r="C189" s="6" t="n">
        <v>-1110</v>
      </c>
    </row>
    <row r="190" spans="1:4">
      <c r="A190" s="4" t="s">
        <v>730</v>
      </c>
      <c r="B190" s="6" t="n">
        <v>0</v>
      </c>
      <c r="C190" s="6" t="n">
        <v>0</v>
      </c>
    </row>
    <row r="191" spans="1:4">
      <c r="A191" s="4" t="s">
        <v>731</v>
      </c>
      <c r="B191" s="6" t="n">
        <v>11144</v>
      </c>
      <c r="C191" s="6" t="n">
        <v>13292</v>
      </c>
      <c r="D191" s="6" t="n">
        <v>13186</v>
      </c>
    </row>
    <row r="192" spans="1:4">
      <c r="A192" s="3" t="s">
        <v>732</v>
      </c>
    </row>
    <row r="193" spans="1:4">
      <c r="A193" s="4" t="s">
        <v>733</v>
      </c>
      <c r="B193" s="6" t="n">
        <v>0</v>
      </c>
      <c r="C193" s="6" t="n">
        <v>0</v>
      </c>
    </row>
    <row r="194" spans="1:4">
      <c r="A194" s="4" t="s">
        <v>734</v>
      </c>
      <c r="B194" s="6" t="n">
        <v>0</v>
      </c>
      <c r="C194" s="6" t="n">
        <v>0</v>
      </c>
    </row>
    <row r="195" spans="1:4">
      <c r="A195" s="4" t="s">
        <v>735</v>
      </c>
      <c r="B195" s="6" t="n">
        <v>1019</v>
      </c>
      <c r="C195" s="6" t="n">
        <v>1110</v>
      </c>
    </row>
    <row r="196" spans="1:4">
      <c r="A196" s="4" t="s">
        <v>727</v>
      </c>
      <c r="B196" s="6" t="n">
        <v>0</v>
      </c>
      <c r="C196" s="6" t="n">
        <v>0</v>
      </c>
    </row>
    <row r="197" spans="1:4">
      <c r="A197" s="4" t="s">
        <v>736</v>
      </c>
      <c r="B197" s="6" t="n">
        <v>0</v>
      </c>
      <c r="C197" s="6" t="n">
        <v>0</v>
      </c>
    </row>
    <row r="198" spans="1:4">
      <c r="A198" s="4" t="s">
        <v>729</v>
      </c>
      <c r="B198" s="6" t="n">
        <v>-1019</v>
      </c>
      <c r="C198" s="6" t="n">
        <v>-1110</v>
      </c>
    </row>
    <row r="199" spans="1:4">
      <c r="A199" s="4" t="s">
        <v>730</v>
      </c>
      <c r="B199" s="6" t="n">
        <v>0</v>
      </c>
      <c r="C199" s="6" t="n">
        <v>0</v>
      </c>
    </row>
    <row r="200" spans="1:4">
      <c r="A200" s="4" t="s">
        <v>737</v>
      </c>
      <c r="B200" s="6" t="n">
        <v>0</v>
      </c>
      <c r="C200" s="6" t="n">
        <v>0</v>
      </c>
      <c r="D200" s="6" t="n">
        <v>0</v>
      </c>
    </row>
    <row r="201" spans="1:4">
      <c r="A201" s="4" t="s">
        <v>738</v>
      </c>
      <c r="B201" s="6" t="n">
        <v>-11144</v>
      </c>
      <c r="C201" s="6" t="n">
        <v>-13292</v>
      </c>
    </row>
    <row r="202" spans="1:4">
      <c r="A202" s="3" t="s">
        <v>739</v>
      </c>
    </row>
    <row r="203" spans="1:4">
      <c r="A203" s="4" t="s">
        <v>740</v>
      </c>
      <c r="B203" s="6" t="n">
        <v>0</v>
      </c>
      <c r="C203" s="6" t="n">
        <v>0</v>
      </c>
    </row>
    <row r="204" spans="1:4">
      <c r="A204" s="4" t="s">
        <v>741</v>
      </c>
      <c r="B204" s="6" t="n">
        <v>-835</v>
      </c>
      <c r="C204" s="6" t="n">
        <v>-947</v>
      </c>
    </row>
    <row r="205" spans="1:4">
      <c r="A205" s="4" t="s">
        <v>742</v>
      </c>
      <c r="B205" s="6" t="n">
        <v>-10309</v>
      </c>
      <c r="C205" s="6" t="n">
        <v>-12345</v>
      </c>
    </row>
    <row r="206" spans="1:4">
      <c r="A206" s="4" t="s">
        <v>743</v>
      </c>
      <c r="B206" s="6" t="n">
        <v>-11144</v>
      </c>
      <c r="C206" s="6" t="n">
        <v>-13292</v>
      </c>
    </row>
    <row r="207" spans="1:4">
      <c r="A207" s="3" t="s">
        <v>744</v>
      </c>
    </row>
    <row r="208" spans="1:4">
      <c r="A208" s="4" t="s">
        <v>745</v>
      </c>
      <c r="B208" s="6" t="n">
        <v>0</v>
      </c>
      <c r="C208" s="6" t="n">
        <v>0</v>
      </c>
    </row>
    <row r="209" spans="1:4">
      <c r="A209" s="4" t="s">
        <v>705</v>
      </c>
      <c r="B209" s="6" t="n">
        <v>-560</v>
      </c>
      <c r="C209" s="6" t="n">
        <v>-2178</v>
      </c>
    </row>
    <row r="210" spans="1:4">
      <c r="A210" s="4" t="s">
        <v>108</v>
      </c>
      <c r="B210" s="6" t="n">
        <v>-560</v>
      </c>
      <c r="C210" s="6" t="n">
        <v>-2178</v>
      </c>
    </row>
    <row r="211" spans="1:4">
      <c r="A211" s="3" t="s">
        <v>356</v>
      </c>
    </row>
    <row r="212" spans="1:4">
      <c r="A212" s="4" t="s">
        <v>725</v>
      </c>
      <c r="B212" s="6" t="n">
        <v>96</v>
      </c>
      <c r="C212" s="6" t="n">
        <v>128</v>
      </c>
      <c r="D212" s="6" t="n">
        <v>154</v>
      </c>
    </row>
    <row r="213" spans="1:4">
      <c r="A213" s="4" t="s">
        <v>726</v>
      </c>
      <c r="B213" s="6" t="n">
        <v>393</v>
      </c>
      <c r="C213" s="6" t="n">
        <v>497</v>
      </c>
      <c r="D213" s="6" t="n">
        <v>443</v>
      </c>
    </row>
    <row r="214" spans="1:4">
      <c r="A214" s="4" t="s">
        <v>746</v>
      </c>
      <c r="B214" s="6" t="n">
        <v>0</v>
      </c>
      <c r="C214" s="6" t="n">
        <v>0</v>
      </c>
      <c r="D214" s="6" t="n">
        <v>0</v>
      </c>
    </row>
    <row r="215" spans="1:4">
      <c r="A215" s="4" t="s">
        <v>747</v>
      </c>
      <c r="B215" s="6" t="n">
        <v>0</v>
      </c>
      <c r="C215" s="6" t="n">
        <v>0</v>
      </c>
      <c r="D215" s="6" t="n">
        <v>201</v>
      </c>
    </row>
    <row r="216" spans="1:4">
      <c r="A216" s="4" t="s">
        <v>748</v>
      </c>
      <c r="B216" s="6" t="n">
        <v>0</v>
      </c>
      <c r="C216" s="6" t="n">
        <v>-6</v>
      </c>
      <c r="D216" s="6" t="n">
        <v>-103</v>
      </c>
    </row>
    <row r="217" spans="1:4">
      <c r="A217" s="4" t="s">
        <v>603</v>
      </c>
      <c r="B217" s="6" t="n">
        <v>0</v>
      </c>
      <c r="C217" s="6" t="n">
        <v>0</v>
      </c>
      <c r="D217" s="6" t="n">
        <v>0</v>
      </c>
    </row>
    <row r="218" spans="1:4">
      <c r="A218" s="4" t="s">
        <v>749</v>
      </c>
      <c r="B218" s="6" t="n">
        <v>0</v>
      </c>
      <c r="C218" s="6" t="n">
        <v>0</v>
      </c>
      <c r="D218" s="6" t="n">
        <v>0</v>
      </c>
    </row>
    <row r="219" spans="1:4">
      <c r="A219" s="4" t="s">
        <v>750</v>
      </c>
      <c r="B219" s="6" t="n">
        <v>0</v>
      </c>
      <c r="C219" s="6" t="n">
        <v>0</v>
      </c>
      <c r="D219" s="6" t="n">
        <v>0</v>
      </c>
    </row>
    <row r="220" spans="1:4">
      <c r="A220" s="4" t="s">
        <v>751</v>
      </c>
      <c r="B220" s="6" t="n">
        <v>489</v>
      </c>
      <c r="C220" s="6" t="n">
        <v>619</v>
      </c>
      <c r="D220" s="6" t="n">
        <v>695</v>
      </c>
    </row>
    <row r="221" spans="1:4">
      <c r="A221" s="3" t="s">
        <v>701</v>
      </c>
    </row>
    <row r="222" spans="1:4">
      <c r="A222" s="4" t="s">
        <v>752</v>
      </c>
      <c r="B222" s="6" t="n">
        <v>-1618</v>
      </c>
      <c r="C222" s="6" t="n">
        <v>591</v>
      </c>
      <c r="D222" s="6" t="n">
        <v>-1001</v>
      </c>
    </row>
    <row r="223" spans="1:4">
      <c r="A223" s="4" t="s">
        <v>753</v>
      </c>
      <c r="B223" s="6" t="n">
        <v>0</v>
      </c>
      <c r="C223" s="6" t="n">
        <v>6</v>
      </c>
      <c r="D223" s="6" t="n">
        <v>103</v>
      </c>
    </row>
    <row r="224" spans="1:4">
      <c r="A224" s="4" t="s">
        <v>747</v>
      </c>
      <c r="B224" s="6" t="n">
        <v>0</v>
      </c>
      <c r="C224" s="6" t="n">
        <v>0</v>
      </c>
      <c r="D224" s="6" t="n">
        <v>-201</v>
      </c>
    </row>
    <row r="225" spans="1:4">
      <c r="A225" s="4" t="s">
        <v>702</v>
      </c>
      <c r="B225" s="6" t="n">
        <v>-1618</v>
      </c>
      <c r="C225" s="6" t="n">
        <v>597</v>
      </c>
      <c r="D225" s="6" t="n">
        <v>-1099</v>
      </c>
    </row>
    <row r="226" spans="1:4">
      <c r="A226" s="4" t="s">
        <v>754</v>
      </c>
      <c r="B226" s="6" t="n">
        <v>-1129</v>
      </c>
      <c r="C226" s="7" t="n">
        <v>1216</v>
      </c>
      <c r="D226" s="7" t="n">
        <v>-404</v>
      </c>
    </row>
    <row r="227" spans="1:4">
      <c r="A227" s="3" t="s">
        <v>360</v>
      </c>
    </row>
    <row r="228" spans="1:4">
      <c r="A228" s="6" t="n">
        <v>2016</v>
      </c>
      <c r="B228" s="6" t="n">
        <v>835</v>
      </c>
    </row>
    <row r="229" spans="1:4">
      <c r="A229" s="6" t="n">
        <v>2017</v>
      </c>
      <c r="B229" s="6" t="n">
        <v>890</v>
      </c>
    </row>
    <row r="230" spans="1:4">
      <c r="A230" s="6" t="n">
        <v>2018</v>
      </c>
      <c r="B230" s="6" t="n">
        <v>914</v>
      </c>
    </row>
    <row r="231" spans="1:4">
      <c r="A231" s="6" t="n">
        <v>2019</v>
      </c>
      <c r="B231" s="6" t="n">
        <v>959</v>
      </c>
    </row>
    <row r="232" spans="1:4">
      <c r="A232" s="6" t="n">
        <v>2020</v>
      </c>
      <c r="B232" s="6" t="n">
        <v>1010</v>
      </c>
    </row>
    <row r="233" spans="1:4">
      <c r="A233" s="4" t="s">
        <v>755</v>
      </c>
      <c r="B233" s="6" t="n">
        <v>4574</v>
      </c>
    </row>
    <row r="234" spans="1:4">
      <c r="A234" s="4" t="s">
        <v>160</v>
      </c>
      <c r="B234" s="6" t="n">
        <v>9182</v>
      </c>
    </row>
    <row r="235" spans="1:4">
      <c r="A235" s="3" t="s">
        <v>704</v>
      </c>
    </row>
    <row r="236" spans="1:4">
      <c r="A236" s="4" t="s">
        <v>705</v>
      </c>
      <c r="B236" s="6" t="n">
        <v>173</v>
      </c>
    </row>
    <row r="237" spans="1:4">
      <c r="A237" s="4" t="s">
        <v>706</v>
      </c>
      <c r="B237"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225</v>
      </c>
    </row>
    <row r="4" spans="1:4">
      <c r="A4" s="4" t="s">
        <v>118</v>
      </c>
      <c r="B4" s="6" t="n">
        <v>60000000</v>
      </c>
      <c r="C4" s="6" t="n">
        <v>60000000</v>
      </c>
    </row>
    <row r="5" spans="1:4">
      <c r="A5" s="4" t="s">
        <v>117</v>
      </c>
      <c r="B5" s="9" t="n">
        <v>0.375</v>
      </c>
      <c r="C5" s="9" t="n">
        <v>0.375</v>
      </c>
    </row>
    <row r="6" spans="1:4">
      <c r="A6" s="4" t="s">
        <v>114</v>
      </c>
      <c r="B6" s="6" t="n">
        <v>1000000</v>
      </c>
      <c r="C6" s="6" t="n">
        <v>1000000</v>
      </c>
    </row>
    <row r="7" spans="1:4">
      <c r="A7" s="4" t="s">
        <v>113</v>
      </c>
      <c r="B7" s="8" t="n">
        <v>0.02</v>
      </c>
      <c r="C7" s="8" t="n">
        <v>0.02</v>
      </c>
    </row>
    <row r="8" spans="1:4">
      <c r="A8" s="3" t="s">
        <v>789</v>
      </c>
    </row>
    <row r="9" spans="1:4">
      <c r="A9" s="4" t="s">
        <v>790</v>
      </c>
      <c r="B9" s="6" t="n">
        <v>61000000</v>
      </c>
    </row>
    <row r="10" spans="1:4">
      <c r="A10" s="4" t="s">
        <v>113</v>
      </c>
      <c r="B10" s="8" t="n">
        <v>0.02</v>
      </c>
      <c r="C10" s="8" t="n">
        <v>0.02</v>
      </c>
    </row>
    <row r="11" spans="1:4">
      <c r="A11" s="3" t="s">
        <v>791</v>
      </c>
    </row>
    <row r="12" spans="1:4">
      <c r="A12" s="4" t="s">
        <v>792</v>
      </c>
      <c r="B12" s="7" t="n">
        <v>-44585</v>
      </c>
      <c r="C12" s="7" t="n">
        <v>-32090</v>
      </c>
      <c r="D12" s="7" t="n">
        <v>-21991</v>
      </c>
    </row>
    <row r="13" spans="1:4">
      <c r="A13" s="4" t="s">
        <v>60</v>
      </c>
      <c r="B13" s="6" t="n">
        <v>-3647</v>
      </c>
      <c r="C13" s="6" t="n">
        <v>-6503</v>
      </c>
      <c r="D13" s="6" t="n">
        <v>-2980</v>
      </c>
    </row>
    <row r="14" spans="1:4">
      <c r="A14" s="4" t="s">
        <v>793</v>
      </c>
      <c r="B14" s="6" t="n">
        <v>103</v>
      </c>
      <c r="C14" s="6" t="n">
        <v>0</v>
      </c>
      <c r="D14" s="6" t="n">
        <v>0</v>
      </c>
    </row>
    <row r="15" spans="1:4">
      <c r="A15" s="4" t="s">
        <v>108</v>
      </c>
      <c r="B15" s="7" t="n">
        <v>-48129</v>
      </c>
      <c r="C15" s="7" t="n">
        <v>-38593</v>
      </c>
      <c r="D15" s="7" t="n">
        <v>-24971</v>
      </c>
    </row>
    <row r="16" spans="1:4">
      <c r="A16" s="4" t="s">
        <v>794</v>
      </c>
    </row>
    <row r="17" spans="1:4">
      <c r="A17" s="3" t="s">
        <v>225</v>
      </c>
    </row>
    <row r="18" spans="1:4">
      <c r="A18" s="4" t="s">
        <v>113</v>
      </c>
      <c r="B18" s="8" t="n">
        <v>0.02</v>
      </c>
    </row>
    <row r="19" spans="1:4">
      <c r="A19" s="3" t="s">
        <v>789</v>
      </c>
    </row>
    <row r="20" spans="1:4">
      <c r="A20" s="4" t="s">
        <v>795</v>
      </c>
      <c r="B20" s="6" t="n">
        <v>1</v>
      </c>
    </row>
    <row r="21" spans="1:4">
      <c r="A21" s="4" t="s">
        <v>113</v>
      </c>
      <c r="B21" s="8" t="n">
        <v>0.02</v>
      </c>
    </row>
    <row r="22" spans="1:4">
      <c r="A22" s="4" t="s">
        <v>796</v>
      </c>
      <c r="B22" s="7" t="n">
        <v>100</v>
      </c>
    </row>
    <row r="23" spans="1:4">
      <c r="A23" s="4" t="s">
        <v>797</v>
      </c>
      <c r="B23" s="12" t="n">
        <v>0.01</v>
      </c>
    </row>
    <row r="24" spans="1:4">
      <c r="A24" s="4" t="s">
        <v>798</v>
      </c>
      <c r="B24" s="4" t="s">
        <v>799</v>
      </c>
    </row>
    <row r="25" spans="1:4">
      <c r="A25" s="4" t="s">
        <v>800</v>
      </c>
      <c r="B25" s="9" t="n">
        <v>0.001</v>
      </c>
    </row>
    <row r="26" spans="1:4">
      <c r="A26" s="4" t="s">
        <v>801</v>
      </c>
      <c r="B26" s="4" t="s">
        <v>802</v>
      </c>
    </row>
    <row r="27" spans="1:4">
      <c r="A27" s="4" t="s">
        <v>803</v>
      </c>
      <c r="B27" s="4" t="s">
        <v>8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05</v>
      </c>
      <c r="B1" s="2" t="s">
        <v>1</v>
      </c>
    </row>
    <row r="2" spans="1:4">
      <c r="B2" s="2" t="s">
        <v>2</v>
      </c>
      <c r="C2" s="2" t="s">
        <v>30</v>
      </c>
      <c r="D2" s="2" t="s">
        <v>31</v>
      </c>
    </row>
    <row r="3" spans="1:4">
      <c r="A3" s="3" t="s">
        <v>108</v>
      </c>
    </row>
    <row r="4" spans="1:4">
      <c r="A4" s="4" t="s">
        <v>806</v>
      </c>
      <c r="B4" s="7" t="n">
        <v>-38593</v>
      </c>
      <c r="C4" s="7" t="n">
        <v>-24971</v>
      </c>
    </row>
    <row r="5" spans="1:4">
      <c r="A5" s="4" t="s">
        <v>807</v>
      </c>
      <c r="B5" s="6" t="n">
        <v>-10234</v>
      </c>
    </row>
    <row r="6" spans="1:4">
      <c r="A6" s="4" t="s">
        <v>808</v>
      </c>
      <c r="B6" s="6" t="n">
        <v>698</v>
      </c>
    </row>
    <row r="7" spans="1:4">
      <c r="A7" s="4" t="s">
        <v>63</v>
      </c>
      <c r="B7" s="6" t="n">
        <v>9536</v>
      </c>
      <c r="C7" s="6" t="n">
        <v>13622</v>
      </c>
      <c r="D7" s="7" t="n">
        <v>-5362</v>
      </c>
    </row>
    <row r="8" spans="1:4">
      <c r="A8" s="4" t="s">
        <v>809</v>
      </c>
      <c r="B8" s="6" t="n">
        <v>-48129</v>
      </c>
      <c r="C8" s="6" t="n">
        <v>-38593</v>
      </c>
      <c r="D8" s="7" t="n">
        <v>-24971</v>
      </c>
    </row>
    <row r="9" spans="1:4">
      <c r="A9" s="4" t="s">
        <v>792</v>
      </c>
    </row>
    <row r="10" spans="1:4">
      <c r="A10" s="3" t="s">
        <v>108</v>
      </c>
    </row>
    <row r="11" spans="1:4">
      <c r="A11" s="4" t="s">
        <v>806</v>
      </c>
      <c r="B11" s="6" t="n">
        <v>-32090</v>
      </c>
    </row>
    <row r="12" spans="1:4">
      <c r="A12" s="4" t="s">
        <v>807</v>
      </c>
      <c r="B12" s="6" t="n">
        <v>12495</v>
      </c>
    </row>
    <row r="13" spans="1:4">
      <c r="A13" s="4" t="s">
        <v>808</v>
      </c>
      <c r="B13" s="6" t="n">
        <v>0</v>
      </c>
    </row>
    <row r="14" spans="1:4">
      <c r="A14" s="4" t="s">
        <v>63</v>
      </c>
      <c r="B14" s="6" t="n">
        <v>-12495</v>
      </c>
    </row>
    <row r="15" spans="1:4">
      <c r="A15" s="4" t="s">
        <v>809</v>
      </c>
      <c r="B15" s="6" t="n">
        <v>-44585</v>
      </c>
      <c r="C15" s="6" t="n">
        <v>-32090</v>
      </c>
    </row>
    <row r="16" spans="1:4">
      <c r="A16" s="4" t="s">
        <v>810</v>
      </c>
    </row>
    <row r="17" spans="1:4">
      <c r="A17" s="3" t="s">
        <v>108</v>
      </c>
    </row>
    <row r="18" spans="1:4">
      <c r="A18" s="4" t="s">
        <v>806</v>
      </c>
      <c r="B18" s="6" t="n">
        <v>-6503</v>
      </c>
    </row>
    <row r="19" spans="1:4">
      <c r="A19" s="4" t="s">
        <v>807</v>
      </c>
      <c r="B19" s="6" t="n">
        <v>-2153</v>
      </c>
    </row>
    <row r="20" spans="1:4">
      <c r="A20" s="4" t="s">
        <v>808</v>
      </c>
      <c r="B20" s="6" t="n">
        <v>-703</v>
      </c>
    </row>
    <row r="21" spans="1:4">
      <c r="A21" s="4" t="s">
        <v>63</v>
      </c>
      <c r="B21" s="6" t="n">
        <v>2856</v>
      </c>
    </row>
    <row r="22" spans="1:4">
      <c r="A22" s="4" t="s">
        <v>809</v>
      </c>
      <c r="B22" s="6" t="n">
        <v>-3647</v>
      </c>
      <c r="C22" s="6" t="n">
        <v>-6503</v>
      </c>
    </row>
    <row r="23" spans="1:4">
      <c r="A23" s="4" t="s">
        <v>61</v>
      </c>
    </row>
    <row r="24" spans="1:4">
      <c r="A24" s="3" t="s">
        <v>108</v>
      </c>
    </row>
    <row r="25" spans="1:4">
      <c r="A25" s="4" t="s">
        <v>806</v>
      </c>
      <c r="B25" s="6" t="n">
        <v>0</v>
      </c>
    </row>
    <row r="26" spans="1:4">
      <c r="A26" s="4" t="s">
        <v>807</v>
      </c>
      <c r="B26" s="6" t="n">
        <v>-108</v>
      </c>
    </row>
    <row r="27" spans="1:4">
      <c r="A27" s="4" t="s">
        <v>808</v>
      </c>
      <c r="B27" s="6" t="n">
        <v>5</v>
      </c>
    </row>
    <row r="28" spans="1:4">
      <c r="A28" s="4" t="s">
        <v>63</v>
      </c>
      <c r="B28" s="6" t="n">
        <v>103</v>
      </c>
    </row>
    <row r="29" spans="1:4">
      <c r="A29" s="4" t="s">
        <v>809</v>
      </c>
      <c r="B29" s="7" t="n">
        <v>103</v>
      </c>
      <c r="C29"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228</v>
      </c>
    </row>
    <row r="4" spans="1:4">
      <c r="A4" s="4" t="s">
        <v>812</v>
      </c>
      <c r="B4" s="4" t="s">
        <v>813</v>
      </c>
    </row>
    <row r="5" spans="1:4">
      <c r="A5" s="4" t="s">
        <v>814</v>
      </c>
      <c r="B5" s="7" t="n">
        <v>17804</v>
      </c>
      <c r="C5" s="7" t="n">
        <v>18446</v>
      </c>
      <c r="D5" s="7" t="n">
        <v>17873</v>
      </c>
    </row>
    <row r="6" spans="1:4">
      <c r="A6" s="3" t="s">
        <v>370</v>
      </c>
    </row>
    <row r="7" spans="1:4">
      <c r="A7" s="6" t="n">
        <v>2016</v>
      </c>
      <c r="B7" s="6" t="n">
        <v>7707</v>
      </c>
    </row>
    <row r="8" spans="1:4">
      <c r="A8" s="6" t="n">
        <v>2017</v>
      </c>
      <c r="B8" s="6" t="n">
        <v>5421</v>
      </c>
    </row>
    <row r="9" spans="1:4">
      <c r="A9" s="6" t="n">
        <v>2018</v>
      </c>
      <c r="B9" s="6" t="n">
        <v>3856</v>
      </c>
    </row>
    <row r="10" spans="1:4">
      <c r="A10" s="6" t="n">
        <v>2019</v>
      </c>
      <c r="B10" s="6" t="n">
        <v>2607</v>
      </c>
    </row>
    <row r="11" spans="1:4">
      <c r="A11" s="6" t="n">
        <v>2020</v>
      </c>
      <c r="B11" s="6" t="n">
        <v>1663</v>
      </c>
    </row>
    <row r="12" spans="1:4">
      <c r="A12" s="4" t="s">
        <v>495</v>
      </c>
      <c r="B12" s="6" t="n">
        <v>2673</v>
      </c>
    </row>
    <row r="13" spans="1:4">
      <c r="A13" s="4" t="s">
        <v>160</v>
      </c>
      <c r="B13" s="6" t="n">
        <v>23927</v>
      </c>
    </row>
    <row r="14" spans="1:4">
      <c r="A14" s="4" t="s">
        <v>815</v>
      </c>
      <c r="B14" s="6" t="n">
        <v>11674</v>
      </c>
    </row>
    <row r="15" spans="1:4">
      <c r="A15" s="4" t="s">
        <v>816</v>
      </c>
      <c r="B15" s="6" t="n">
        <v>9439</v>
      </c>
    </row>
    <row r="16" spans="1:4">
      <c r="A16" s="4" t="s">
        <v>817</v>
      </c>
      <c r="B16" s="7" t="n">
        <v>290</v>
      </c>
    </row>
    <row r="17" spans="1:4">
      <c r="A17" s="4" t="s">
        <v>818</v>
      </c>
    </row>
    <row r="18" spans="1:4">
      <c r="A18" s="3" t="s">
        <v>819</v>
      </c>
    </row>
    <row r="19" spans="1:4">
      <c r="A19" s="4" t="s">
        <v>820</v>
      </c>
      <c r="B19" s="4" t="s">
        <v>586</v>
      </c>
    </row>
    <row r="20" spans="1:4">
      <c r="A20" s="4" t="s">
        <v>821</v>
      </c>
      <c r="B20" s="7" t="n">
        <v>2776</v>
      </c>
    </row>
    <row r="21" spans="1:4">
      <c r="A21" s="4" t="s">
        <v>822</v>
      </c>
    </row>
    <row r="22" spans="1:4">
      <c r="A22" s="3" t="s">
        <v>819</v>
      </c>
    </row>
    <row r="23" spans="1:4">
      <c r="A23" s="4" t="s">
        <v>820</v>
      </c>
      <c r="B23" s="4" t="s">
        <v>578</v>
      </c>
    </row>
    <row r="24" spans="1:4">
      <c r="A24" s="4" t="s">
        <v>821</v>
      </c>
      <c r="B24" s="7" t="n">
        <v>3722</v>
      </c>
    </row>
    <row r="25" spans="1:4">
      <c r="A25" s="4" t="s">
        <v>823</v>
      </c>
    </row>
    <row r="26" spans="1:4">
      <c r="A26" s="3" t="s">
        <v>819</v>
      </c>
    </row>
    <row r="27" spans="1:4">
      <c r="A27" s="4" t="s">
        <v>824</v>
      </c>
      <c r="B27" s="7" t="n">
        <v>17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25</v>
      </c>
      <c r="B1" s="2" t="s">
        <v>1</v>
      </c>
    </row>
    <row r="2" spans="1:6">
      <c r="B2" s="2" t="s">
        <v>2</v>
      </c>
      <c r="C2" s="2" t="s">
        <v>30</v>
      </c>
      <c r="D2" s="2" t="s">
        <v>31</v>
      </c>
      <c r="E2" s="2" t="s">
        <v>2</v>
      </c>
      <c r="F2" s="2" t="s">
        <v>30</v>
      </c>
    </row>
    <row r="3" spans="1:6">
      <c r="A3" s="3" t="s">
        <v>373</v>
      </c>
    </row>
    <row r="4" spans="1:6">
      <c r="A4" s="4" t="s">
        <v>826</v>
      </c>
      <c r="B4" s="7" t="n">
        <v>51189</v>
      </c>
      <c r="C4" s="7" t="n">
        <v>52315</v>
      </c>
      <c r="D4" s="7" t="n">
        <v>54702</v>
      </c>
    </row>
    <row r="5" spans="1:6">
      <c r="A5" s="4" t="s">
        <v>827</v>
      </c>
      <c r="B5" s="6" t="n">
        <v>-765</v>
      </c>
      <c r="C5" s="6" t="n">
        <v>17223</v>
      </c>
      <c r="D5" s="6" t="n">
        <v>5176</v>
      </c>
    </row>
    <row r="6" spans="1:6">
      <c r="A6" s="4" t="s">
        <v>48</v>
      </c>
      <c r="B6" s="6" t="n">
        <v>50424</v>
      </c>
      <c r="C6" s="6" t="n">
        <v>69538</v>
      </c>
      <c r="D6" s="6" t="n">
        <v>59878</v>
      </c>
    </row>
    <row r="7" spans="1:6">
      <c r="A7" s="3" t="s">
        <v>828</v>
      </c>
    </row>
    <row r="8" spans="1:6">
      <c r="A8" s="4" t="s">
        <v>829</v>
      </c>
      <c r="B8" s="6" t="n">
        <v>15117</v>
      </c>
      <c r="C8" s="6" t="n">
        <v>11903</v>
      </c>
      <c r="D8" s="6" t="n">
        <v>13551</v>
      </c>
    </row>
    <row r="9" spans="1:6">
      <c r="A9" s="4" t="s">
        <v>830</v>
      </c>
      <c r="B9" s="6" t="n">
        <v>3992</v>
      </c>
      <c r="C9" s="6" t="n">
        <v>3373</v>
      </c>
      <c r="D9" s="6" t="n">
        <v>3567</v>
      </c>
    </row>
    <row r="10" spans="1:6">
      <c r="A10" s="4" t="s">
        <v>831</v>
      </c>
      <c r="B10" s="6" t="n">
        <v>1685</v>
      </c>
      <c r="C10" s="6" t="n">
        <v>1543</v>
      </c>
      <c r="D10" s="6" t="n">
        <v>1136</v>
      </c>
    </row>
    <row r="11" spans="1:6">
      <c r="A11" s="4" t="s">
        <v>832</v>
      </c>
      <c r="B11" s="6" t="n">
        <v>20794</v>
      </c>
      <c r="C11" s="6" t="n">
        <v>16819</v>
      </c>
      <c r="D11" s="6" t="n">
        <v>18254</v>
      </c>
    </row>
    <row r="12" spans="1:6">
      <c r="A12" s="3" t="s">
        <v>833</v>
      </c>
    </row>
    <row r="13" spans="1:6">
      <c r="A13" s="4" t="s">
        <v>829</v>
      </c>
      <c r="B13" s="6" t="n">
        <v>-481</v>
      </c>
      <c r="C13" s="6" t="n">
        <v>2650</v>
      </c>
      <c r="D13" s="6" t="n">
        <v>1856</v>
      </c>
    </row>
    <row r="14" spans="1:6">
      <c r="A14" s="4" t="s">
        <v>830</v>
      </c>
      <c r="B14" s="6" t="n">
        <v>-1888</v>
      </c>
      <c r="C14" s="6" t="n">
        <v>-524</v>
      </c>
      <c r="D14" s="6" t="n">
        <v>-424</v>
      </c>
    </row>
    <row r="15" spans="1:6">
      <c r="A15" s="4" t="s">
        <v>831</v>
      </c>
      <c r="B15" s="6" t="n">
        <v>-89</v>
      </c>
      <c r="C15" s="6" t="n">
        <v>-58</v>
      </c>
      <c r="D15" s="6" t="n">
        <v>-39</v>
      </c>
    </row>
    <row r="16" spans="1:6">
      <c r="A16" s="4" t="s">
        <v>834</v>
      </c>
      <c r="B16" s="6" t="n">
        <v>-2458</v>
      </c>
      <c r="C16" s="6" t="n">
        <v>2068</v>
      </c>
      <c r="D16" s="6" t="n">
        <v>1393</v>
      </c>
    </row>
    <row r="17" spans="1:6">
      <c r="A17" s="3" t="s">
        <v>835</v>
      </c>
    </row>
    <row r="18" spans="1:6">
      <c r="A18" s="4" t="s">
        <v>829</v>
      </c>
      <c r="B18" s="6" t="n">
        <v>14636</v>
      </c>
      <c r="C18" s="6" t="n">
        <v>14553</v>
      </c>
      <c r="D18" s="6" t="n">
        <v>15407</v>
      </c>
    </row>
    <row r="19" spans="1:6">
      <c r="A19" s="4" t="s">
        <v>830</v>
      </c>
      <c r="B19" s="6" t="n">
        <v>2104</v>
      </c>
      <c r="C19" s="6" t="n">
        <v>2849</v>
      </c>
      <c r="D19" s="6" t="n">
        <v>3143</v>
      </c>
    </row>
    <row r="20" spans="1:6">
      <c r="A20" s="4" t="s">
        <v>831</v>
      </c>
      <c r="B20" s="6" t="n">
        <v>1596</v>
      </c>
      <c r="C20" s="6" t="n">
        <v>1485</v>
      </c>
      <c r="D20" s="6" t="n">
        <v>1097</v>
      </c>
    </row>
    <row r="21" spans="1:6">
      <c r="A21" s="4" t="s">
        <v>836</v>
      </c>
      <c r="B21" s="7" t="n">
        <v>18336</v>
      </c>
      <c r="C21" s="7" t="n">
        <v>18887</v>
      </c>
      <c r="D21" s="7" t="n">
        <v>19647</v>
      </c>
    </row>
    <row r="22" spans="1:6">
      <c r="A22" s="3" t="s">
        <v>837</v>
      </c>
    </row>
    <row r="23" spans="1:6">
      <c r="A23" s="4" t="s">
        <v>838</v>
      </c>
      <c r="B23" s="4" t="s">
        <v>839</v>
      </c>
      <c r="C23" s="4" t="s">
        <v>839</v>
      </c>
      <c r="D23" s="4" t="s">
        <v>839</v>
      </c>
    </row>
    <row r="24" spans="1:6">
      <c r="A24" s="3" t="s">
        <v>840</v>
      </c>
    </row>
    <row r="25" spans="1:6">
      <c r="A25" s="4" t="s">
        <v>841</v>
      </c>
      <c r="B25" s="4" t="s">
        <v>842</v>
      </c>
      <c r="C25" s="4" t="s">
        <v>539</v>
      </c>
      <c r="D25" s="4" t="s">
        <v>539</v>
      </c>
    </row>
    <row r="26" spans="1:6">
      <c r="A26" s="4" t="s">
        <v>843</v>
      </c>
      <c r="B26" s="4" t="s">
        <v>844</v>
      </c>
      <c r="C26" s="4" t="s">
        <v>845</v>
      </c>
      <c r="D26" s="4" t="s">
        <v>846</v>
      </c>
    </row>
    <row r="27" spans="1:6">
      <c r="A27" s="4" t="s">
        <v>39</v>
      </c>
      <c r="B27" s="4" t="s">
        <v>847</v>
      </c>
      <c r="C27" s="4" t="s">
        <v>776</v>
      </c>
      <c r="D27" s="4" t="s">
        <v>776</v>
      </c>
    </row>
    <row r="28" spans="1:6">
      <c r="A28" s="4" t="s">
        <v>848</v>
      </c>
      <c r="B28" s="4" t="s">
        <v>849</v>
      </c>
      <c r="C28" s="4" t="s">
        <v>850</v>
      </c>
      <c r="D28" s="4" t="s">
        <v>774</v>
      </c>
    </row>
    <row r="29" spans="1:6">
      <c r="A29" s="4" t="s">
        <v>851</v>
      </c>
      <c r="B29" s="4" t="s">
        <v>852</v>
      </c>
      <c r="C29" s="4" t="s">
        <v>853</v>
      </c>
      <c r="D29" s="4" t="s">
        <v>853</v>
      </c>
    </row>
    <row r="30" spans="1:6">
      <c r="A30" s="4" t="s">
        <v>854</v>
      </c>
      <c r="B30" s="4" t="s">
        <v>855</v>
      </c>
      <c r="C30" s="4" t="s">
        <v>856</v>
      </c>
      <c r="D30" s="4" t="s">
        <v>852</v>
      </c>
    </row>
    <row r="31" spans="1:6">
      <c r="A31" s="4" t="s">
        <v>857</v>
      </c>
      <c r="B31" s="4" t="s">
        <v>858</v>
      </c>
      <c r="C31" s="4" t="s">
        <v>859</v>
      </c>
      <c r="D31" s="4" t="s">
        <v>860</v>
      </c>
    </row>
    <row r="32" spans="1:6">
      <c r="A32" s="3" t="s">
        <v>861</v>
      </c>
    </row>
    <row r="33" spans="1:6">
      <c r="A33" s="4" t="s">
        <v>862</v>
      </c>
      <c r="E33" s="7" t="n">
        <v>16395</v>
      </c>
      <c r="F33" s="7" t="n">
        <v>16696</v>
      </c>
    </row>
    <row r="34" spans="1:6">
      <c r="A34" s="4" t="s">
        <v>863</v>
      </c>
      <c r="E34" s="6" t="n">
        <v>3101</v>
      </c>
      <c r="F34" s="6" t="n">
        <v>2895</v>
      </c>
    </row>
    <row r="35" spans="1:6">
      <c r="A35" s="4" t="s">
        <v>864</v>
      </c>
      <c r="E35" s="6" t="n">
        <v>1446</v>
      </c>
      <c r="F35" s="6" t="n">
        <v>1549</v>
      </c>
    </row>
    <row r="36" spans="1:6">
      <c r="A36" s="4" t="s">
        <v>865</v>
      </c>
      <c r="E36" s="6" t="n">
        <v>5834</v>
      </c>
      <c r="F36" s="6" t="n">
        <v>6845</v>
      </c>
    </row>
    <row r="37" spans="1:6">
      <c r="A37" s="4" t="s">
        <v>866</v>
      </c>
      <c r="E37" s="6" t="n">
        <v>1102</v>
      </c>
      <c r="F37" s="6" t="n">
        <v>1043</v>
      </c>
    </row>
    <row r="38" spans="1:6">
      <c r="A38" s="4" t="s">
        <v>71</v>
      </c>
      <c r="E38" s="6" t="n">
        <v>603</v>
      </c>
      <c r="F38" s="6" t="n">
        <v>1246</v>
      </c>
    </row>
    <row r="39" spans="1:6">
      <c r="A39" s="4" t="s">
        <v>867</v>
      </c>
      <c r="E39" s="6" t="n">
        <v>28481</v>
      </c>
      <c r="F39" s="6" t="n">
        <v>30274</v>
      </c>
    </row>
    <row r="40" spans="1:6">
      <c r="A40" s="4" t="s">
        <v>868</v>
      </c>
      <c r="E40" s="6" t="n">
        <v>-5884</v>
      </c>
      <c r="F40" s="6" t="n">
        <v>-5699</v>
      </c>
    </row>
    <row r="41" spans="1:6">
      <c r="A41" s="4" t="s">
        <v>869</v>
      </c>
      <c r="E41" s="6" t="n">
        <v>22597</v>
      </c>
      <c r="F41" s="6" t="n">
        <v>24575</v>
      </c>
    </row>
    <row r="42" spans="1:6">
      <c r="A42" s="3" t="s">
        <v>870</v>
      </c>
    </row>
    <row r="43" spans="1:6">
      <c r="A43" s="4" t="s">
        <v>871</v>
      </c>
      <c r="E43" s="6" t="n">
        <v>617</v>
      </c>
      <c r="F43" s="6" t="n">
        <v>305</v>
      </c>
    </row>
    <row r="44" spans="1:6">
      <c r="A44" s="4" t="s">
        <v>872</v>
      </c>
      <c r="E44" s="6" t="n">
        <v>6619</v>
      </c>
      <c r="F44" s="6" t="n">
        <v>6745</v>
      </c>
    </row>
    <row r="45" spans="1:6">
      <c r="A45" s="4" t="s">
        <v>206</v>
      </c>
      <c r="E45" s="6" t="n">
        <v>3315</v>
      </c>
      <c r="F45" s="6" t="n">
        <v>5611</v>
      </c>
    </row>
    <row r="46" spans="1:6">
      <c r="A46" s="4" t="s">
        <v>873</v>
      </c>
      <c r="E46" s="6" t="n">
        <v>10551</v>
      </c>
      <c r="F46" s="6" t="n">
        <v>12661</v>
      </c>
    </row>
    <row r="47" spans="1:6">
      <c r="A47" s="4" t="s">
        <v>874</v>
      </c>
      <c r="E47" s="6" t="n">
        <v>12046</v>
      </c>
      <c r="F47" s="6" t="n">
        <v>11914</v>
      </c>
    </row>
    <row r="48" spans="1:6">
      <c r="A48" s="3" t="s">
        <v>381</v>
      </c>
    </row>
    <row r="49" spans="1:6">
      <c r="A49" s="4" t="s">
        <v>875</v>
      </c>
      <c r="B49" s="7" t="n">
        <v>3029</v>
      </c>
      <c r="C49" s="7" t="n">
        <v>3660</v>
      </c>
    </row>
    <row r="50" spans="1:6">
      <c r="A50" s="4" t="s">
        <v>876</v>
      </c>
      <c r="B50" s="6" t="n">
        <v>532</v>
      </c>
      <c r="C50" s="6" t="n">
        <v>610</v>
      </c>
    </row>
    <row r="51" spans="1:6">
      <c r="A51" s="4" t="s">
        <v>877</v>
      </c>
      <c r="B51" s="6" t="n">
        <v>-72</v>
      </c>
      <c r="C51" s="6" t="n">
        <v>-6</v>
      </c>
    </row>
    <row r="52" spans="1:6">
      <c r="A52" s="4" t="s">
        <v>878</v>
      </c>
      <c r="B52" s="6" t="n">
        <v>-760</v>
      </c>
      <c r="C52" s="6" t="n">
        <v>-1033</v>
      </c>
    </row>
    <row r="53" spans="1:6">
      <c r="A53" s="4" t="s">
        <v>879</v>
      </c>
      <c r="B53" s="6" t="n">
        <v>-403</v>
      </c>
      <c r="C53" s="6" t="n">
        <v>-202</v>
      </c>
    </row>
    <row r="54" spans="1:6">
      <c r="A54" s="4" t="s">
        <v>880</v>
      </c>
      <c r="B54" s="6" t="n">
        <v>2326</v>
      </c>
      <c r="C54" s="6" t="n">
        <v>3029</v>
      </c>
      <c r="D54" s="7" t="n">
        <v>3660</v>
      </c>
    </row>
    <row r="55" spans="1:6">
      <c r="A55" s="4" t="s">
        <v>881</v>
      </c>
      <c r="E55" s="6" t="n">
        <v>1992</v>
      </c>
      <c r="F55" s="6" t="n">
        <v>2684</v>
      </c>
    </row>
    <row r="56" spans="1:6">
      <c r="A56" s="4" t="s">
        <v>882</v>
      </c>
      <c r="B56" s="7" t="n">
        <v>3029</v>
      </c>
      <c r="C56" s="7" t="n">
        <v>3660</v>
      </c>
      <c r="D56" s="7" t="n">
        <v>3660</v>
      </c>
      <c r="E56" s="6" t="n">
        <v>2326</v>
      </c>
      <c r="F56" s="6" t="n">
        <v>3029</v>
      </c>
    </row>
    <row r="57" spans="1:6">
      <c r="A57" s="4" t="s">
        <v>883</v>
      </c>
      <c r="E57" s="6" t="n">
        <v>504</v>
      </c>
      <c r="F57" s="7" t="n">
        <v>557</v>
      </c>
    </row>
    <row r="58" spans="1:6">
      <c r="A58" s="4" t="s">
        <v>884</v>
      </c>
    </row>
    <row r="59" spans="1:6">
      <c r="A59" s="3" t="s">
        <v>885</v>
      </c>
    </row>
    <row r="60" spans="1:6">
      <c r="A60" s="4" t="s">
        <v>886</v>
      </c>
      <c r="B60" s="6" t="n">
        <v>2014</v>
      </c>
    </row>
    <row r="61" spans="1:6">
      <c r="A61" s="4" t="s">
        <v>887</v>
      </c>
    </row>
    <row r="62" spans="1:6">
      <c r="A62" s="3" t="s">
        <v>885</v>
      </c>
    </row>
    <row r="63" spans="1:6">
      <c r="A63" s="4" t="s">
        <v>886</v>
      </c>
      <c r="B63" s="6" t="n">
        <v>2007</v>
      </c>
    </row>
    <row r="64" spans="1:6">
      <c r="A64" s="4" t="s">
        <v>888</v>
      </c>
    </row>
    <row r="65" spans="1:6">
      <c r="A65" s="3" t="s">
        <v>885</v>
      </c>
    </row>
    <row r="66" spans="1:6">
      <c r="A66" s="4" t="s">
        <v>889</v>
      </c>
      <c r="E66" s="6" t="n">
        <v>30786</v>
      </c>
    </row>
    <row r="67" spans="1:6">
      <c r="A67" s="4" t="s">
        <v>890</v>
      </c>
    </row>
    <row r="68" spans="1:6">
      <c r="A68" s="3" t="s">
        <v>891</v>
      </c>
    </row>
    <row r="69" spans="1:6">
      <c r="A69" s="4" t="s">
        <v>865</v>
      </c>
      <c r="E69" s="6" t="n">
        <v>9889</v>
      </c>
    </row>
    <row r="70" spans="1:6">
      <c r="A70" s="4" t="s">
        <v>892</v>
      </c>
      <c r="B70" s="4" t="s">
        <v>893</v>
      </c>
    </row>
    <row r="71" spans="1:6">
      <c r="A71" s="4" t="s">
        <v>894</v>
      </c>
      <c r="E71" s="6" t="n">
        <v>1102</v>
      </c>
    </row>
    <row r="72" spans="1:6">
      <c r="A72" s="4" t="s">
        <v>895</v>
      </c>
    </row>
    <row r="73" spans="1:6">
      <c r="A73" s="3" t="s">
        <v>891</v>
      </c>
    </row>
    <row r="74" spans="1:6">
      <c r="A74" s="4" t="s">
        <v>865</v>
      </c>
      <c r="E74" s="7" t="n">
        <v>118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3"/>
    <col customWidth="1" max="5" min="5" width="27"/>
    <col customWidth="1" max="6" min="6" width="18"/>
    <col customWidth="1" max="7" min="7" width="37"/>
  </cols>
  <sheetData>
    <row r="1" spans="1:7">
      <c r="A1" s="1" t="s">
        <v>159</v>
      </c>
      <c r="B1" s="2" t="s">
        <v>160</v>
      </c>
      <c r="C1" s="2" t="s">
        <v>161</v>
      </c>
      <c r="D1" s="2" t="s">
        <v>162</v>
      </c>
      <c r="E1" s="2" t="s">
        <v>163</v>
      </c>
      <c r="F1" s="2" t="s">
        <v>107</v>
      </c>
      <c r="G1" s="2" t="s">
        <v>108</v>
      </c>
    </row>
    <row r="2" spans="1:7">
      <c r="A2" s="4" t="s">
        <v>164</v>
      </c>
      <c r="B2" s="7" t="n">
        <v>235054</v>
      </c>
      <c r="D2" s="7" t="n">
        <v>6924</v>
      </c>
      <c r="E2" s="7" t="n">
        <v>22398</v>
      </c>
      <c r="F2" s="7" t="n">
        <v>236065</v>
      </c>
      <c r="G2" s="7" t="n">
        <v>-30333</v>
      </c>
    </row>
    <row r="3" spans="1:7">
      <c r="A3" s="4" t="s">
        <v>165</v>
      </c>
      <c r="C3" s="6" t="n">
        <v>18464450</v>
      </c>
    </row>
    <row r="4" spans="1:7">
      <c r="A4" s="3" t="s">
        <v>166</v>
      </c>
    </row>
    <row r="5" spans="1:7">
      <c r="A5" s="4" t="s">
        <v>50</v>
      </c>
      <c r="B5" s="6" t="n">
        <v>40231</v>
      </c>
      <c r="D5" s="6" t="n">
        <v>0</v>
      </c>
      <c r="E5" s="6" t="n">
        <v>0</v>
      </c>
      <c r="F5" s="6" t="n">
        <v>40231</v>
      </c>
      <c r="G5" s="6" t="n">
        <v>0</v>
      </c>
    </row>
    <row r="6" spans="1:7">
      <c r="A6" s="4" t="s">
        <v>167</v>
      </c>
      <c r="B6" s="6" t="n">
        <v>5362</v>
      </c>
      <c r="D6" s="6" t="n">
        <v>0</v>
      </c>
      <c r="E6" s="6" t="n">
        <v>0</v>
      </c>
      <c r="F6" s="6" t="n">
        <v>0</v>
      </c>
      <c r="G6" s="6" t="n">
        <v>5362</v>
      </c>
    </row>
    <row r="7" spans="1:7">
      <c r="A7" s="4" t="s">
        <v>168</v>
      </c>
      <c r="B7" s="6" t="n">
        <v>6722</v>
      </c>
      <c r="D7" s="6" t="n">
        <v>173</v>
      </c>
      <c r="E7" s="6" t="n">
        <v>6549</v>
      </c>
      <c r="F7" s="6" t="n">
        <v>0</v>
      </c>
      <c r="G7" s="6" t="n">
        <v>0</v>
      </c>
    </row>
    <row r="8" spans="1:7">
      <c r="A8" s="4" t="s">
        <v>169</v>
      </c>
      <c r="C8" s="6" t="n">
        <v>461192</v>
      </c>
    </row>
    <row r="9" spans="1:7">
      <c r="A9" s="4" t="s">
        <v>170</v>
      </c>
      <c r="B9" s="6" t="n">
        <v>6689</v>
      </c>
      <c r="D9" s="6" t="n">
        <v>0</v>
      </c>
      <c r="E9" s="6" t="n">
        <v>6689</v>
      </c>
      <c r="F9" s="6" t="n">
        <v>0</v>
      </c>
      <c r="G9" s="6" t="n">
        <v>0</v>
      </c>
    </row>
    <row r="10" spans="1:7">
      <c r="A10" s="4" t="s">
        <v>171</v>
      </c>
      <c r="B10" s="6" t="n">
        <v>-13233</v>
      </c>
      <c r="D10" s="6" t="n">
        <v>0</v>
      </c>
      <c r="E10" s="6" t="n">
        <v>0</v>
      </c>
      <c r="F10" s="6" t="n">
        <v>-13233</v>
      </c>
      <c r="G10" s="6" t="n">
        <v>0</v>
      </c>
    </row>
    <row r="11" spans="1:7">
      <c r="A11" s="4" t="s">
        <v>172</v>
      </c>
      <c r="B11" s="6" t="n">
        <v>5178</v>
      </c>
      <c r="D11" s="6" t="n">
        <v>0</v>
      </c>
      <c r="E11" s="6" t="n">
        <v>5178</v>
      </c>
      <c r="F11" s="6" t="n">
        <v>0</v>
      </c>
      <c r="G11" s="6" t="n">
        <v>0</v>
      </c>
    </row>
    <row r="12" spans="1:7">
      <c r="A12" s="4" t="s">
        <v>146</v>
      </c>
      <c r="B12" s="6" t="n">
        <v>-22157</v>
      </c>
      <c r="D12" s="6" t="n">
        <v>-163</v>
      </c>
      <c r="E12" s="6" t="n">
        <v>-8858</v>
      </c>
      <c r="F12" s="6" t="n">
        <v>-13136</v>
      </c>
      <c r="G12" s="6" t="n">
        <v>0</v>
      </c>
    </row>
    <row r="13" spans="1:7">
      <c r="A13" s="4" t="s">
        <v>173</v>
      </c>
      <c r="C13" s="6" t="n">
        <v>-434118</v>
      </c>
    </row>
    <row r="14" spans="1:7">
      <c r="A14" s="4" t="s">
        <v>174</v>
      </c>
      <c r="B14" s="6" t="n">
        <v>263846</v>
      </c>
      <c r="D14" s="6" t="n">
        <v>6934</v>
      </c>
      <c r="E14" s="6" t="n">
        <v>31956</v>
      </c>
      <c r="F14" s="6" t="n">
        <v>249927</v>
      </c>
      <c r="G14" s="6" t="n">
        <v>-24971</v>
      </c>
    </row>
    <row r="15" spans="1:7">
      <c r="A15" s="4" t="s">
        <v>175</v>
      </c>
      <c r="C15" s="6" t="n">
        <v>18491524</v>
      </c>
    </row>
    <row r="16" spans="1:7">
      <c r="A16" s="3" t="s">
        <v>166</v>
      </c>
    </row>
    <row r="17" spans="1:7">
      <c r="A17" s="4" t="s">
        <v>50</v>
      </c>
      <c r="B17" s="6" t="n">
        <v>50651</v>
      </c>
      <c r="D17" s="6" t="n">
        <v>0</v>
      </c>
      <c r="E17" s="6" t="n">
        <v>0</v>
      </c>
      <c r="F17" s="6" t="n">
        <v>50651</v>
      </c>
      <c r="G17" s="6" t="n">
        <v>0</v>
      </c>
    </row>
    <row r="18" spans="1:7">
      <c r="A18" s="4" t="s">
        <v>167</v>
      </c>
      <c r="B18" s="6" t="n">
        <v>-13622</v>
      </c>
      <c r="D18" s="6" t="n">
        <v>0</v>
      </c>
      <c r="E18" s="6" t="n">
        <v>0</v>
      </c>
      <c r="F18" s="6" t="n">
        <v>0</v>
      </c>
      <c r="G18" s="6" t="n">
        <v>-13622</v>
      </c>
    </row>
    <row r="19" spans="1:7">
      <c r="A19" s="4" t="s">
        <v>168</v>
      </c>
      <c r="B19" s="6" t="n">
        <v>-748</v>
      </c>
      <c r="D19" s="6" t="n">
        <v>56</v>
      </c>
      <c r="E19" s="6" t="n">
        <v>-804</v>
      </c>
      <c r="F19" s="6" t="n">
        <v>0</v>
      </c>
      <c r="G19" s="6" t="n">
        <v>0</v>
      </c>
    </row>
    <row r="20" spans="1:7">
      <c r="A20" s="4" t="s">
        <v>169</v>
      </c>
      <c r="C20" s="6" t="n">
        <v>148557</v>
      </c>
    </row>
    <row r="21" spans="1:7">
      <c r="A21" s="4" t="s">
        <v>170</v>
      </c>
      <c r="B21" s="6" t="n">
        <v>7314</v>
      </c>
      <c r="D21" s="6" t="n">
        <v>0</v>
      </c>
      <c r="E21" s="6" t="n">
        <v>7314</v>
      </c>
      <c r="F21" s="6" t="n">
        <v>0</v>
      </c>
      <c r="G21" s="6" t="n">
        <v>0</v>
      </c>
    </row>
    <row r="22" spans="1:7">
      <c r="A22" s="4" t="s">
        <v>171</v>
      </c>
      <c r="B22" s="6" t="n">
        <v>-14487</v>
      </c>
      <c r="D22" s="6" t="n">
        <v>0</v>
      </c>
      <c r="E22" s="6" t="n">
        <v>0</v>
      </c>
      <c r="F22" s="6" t="n">
        <v>-14487</v>
      </c>
      <c r="G22" s="6" t="n">
        <v>0</v>
      </c>
    </row>
    <row r="23" spans="1:7">
      <c r="A23" s="4" t="s">
        <v>172</v>
      </c>
      <c r="B23" s="6" t="n">
        <v>1793</v>
      </c>
      <c r="D23" s="6" t="n">
        <v>0</v>
      </c>
      <c r="E23" s="6" t="n">
        <v>1793</v>
      </c>
      <c r="F23" s="6" t="n">
        <v>0</v>
      </c>
      <c r="G23" s="6" t="n">
        <v>0</v>
      </c>
    </row>
    <row r="24" spans="1:7">
      <c r="A24" s="4" t="s">
        <v>146</v>
      </c>
      <c r="B24" s="6" t="n">
        <v>-14096</v>
      </c>
      <c r="D24" s="6" t="n">
        <v>-84</v>
      </c>
      <c r="E24" s="6" t="n">
        <v>-14012</v>
      </c>
      <c r="F24" s="6" t="n">
        <v>0</v>
      </c>
      <c r="G24" s="6" t="n">
        <v>0</v>
      </c>
    </row>
    <row r="25" spans="1:7">
      <c r="A25" s="4" t="s">
        <v>173</v>
      </c>
      <c r="C25" s="6" t="n">
        <v>-225034</v>
      </c>
    </row>
    <row r="26" spans="1:7">
      <c r="A26" s="4" t="s">
        <v>176</v>
      </c>
      <c r="B26" s="7" t="n">
        <v>280651</v>
      </c>
      <c r="D26" s="6" t="n">
        <v>6906</v>
      </c>
      <c r="E26" s="6" t="n">
        <v>26247</v>
      </c>
      <c r="F26" s="6" t="n">
        <v>286091</v>
      </c>
      <c r="G26" s="6" t="n">
        <v>-38593</v>
      </c>
    </row>
    <row r="27" spans="1:7">
      <c r="A27" s="4" t="s">
        <v>177</v>
      </c>
      <c r="B27" s="6" t="n">
        <v>18415047</v>
      </c>
      <c r="C27" s="6" t="n">
        <v>18415047</v>
      </c>
    </row>
    <row r="28" spans="1:7">
      <c r="A28" s="3" t="s">
        <v>166</v>
      </c>
    </row>
    <row r="29" spans="1:7">
      <c r="A29" s="4" t="s">
        <v>50</v>
      </c>
      <c r="B29" s="7" t="n">
        <v>32088</v>
      </c>
      <c r="D29" s="6" t="n">
        <v>0</v>
      </c>
      <c r="E29" s="6" t="n">
        <v>0</v>
      </c>
      <c r="F29" s="6" t="n">
        <v>32088</v>
      </c>
      <c r="G29" s="6" t="n">
        <v>0</v>
      </c>
    </row>
    <row r="30" spans="1:7">
      <c r="A30" s="4" t="s">
        <v>167</v>
      </c>
      <c r="B30" s="6" t="n">
        <v>-9536</v>
      </c>
      <c r="D30" s="6" t="n">
        <v>0</v>
      </c>
      <c r="E30" s="6" t="n">
        <v>0</v>
      </c>
      <c r="F30" s="6" t="n">
        <v>0</v>
      </c>
      <c r="G30" s="6" t="n">
        <v>-9536</v>
      </c>
    </row>
    <row r="31" spans="1:7">
      <c r="A31" s="4" t="s">
        <v>168</v>
      </c>
      <c r="B31" s="6" t="n">
        <v>419</v>
      </c>
      <c r="D31" s="6" t="n">
        <v>35</v>
      </c>
      <c r="E31" s="6" t="n">
        <v>384</v>
      </c>
      <c r="F31" s="6" t="n">
        <v>0</v>
      </c>
      <c r="G31" s="6" t="n">
        <v>0</v>
      </c>
    </row>
    <row r="32" spans="1:7">
      <c r="A32" s="4" t="s">
        <v>169</v>
      </c>
      <c r="C32" s="6" t="n">
        <v>93380</v>
      </c>
    </row>
    <row r="33" spans="1:7">
      <c r="A33" s="4" t="s">
        <v>170</v>
      </c>
      <c r="B33" s="6" t="n">
        <v>8222</v>
      </c>
      <c r="D33" s="6" t="n">
        <v>0</v>
      </c>
      <c r="E33" s="6" t="n">
        <v>8222</v>
      </c>
      <c r="F33" s="6" t="n">
        <v>0</v>
      </c>
      <c r="G33" s="6" t="n">
        <v>0</v>
      </c>
    </row>
    <row r="34" spans="1:7">
      <c r="A34" s="4" t="s">
        <v>171</v>
      </c>
      <c r="B34" s="6" t="n">
        <v>-14498</v>
      </c>
      <c r="D34" s="6" t="n">
        <v>0</v>
      </c>
      <c r="E34" s="6" t="n">
        <v>0</v>
      </c>
      <c r="F34" s="6" t="n">
        <v>-14498</v>
      </c>
      <c r="G34" s="6" t="n">
        <v>0</v>
      </c>
    </row>
    <row r="35" spans="1:7">
      <c r="A35" s="4" t="s">
        <v>172</v>
      </c>
      <c r="B35" s="6" t="n">
        <v>859</v>
      </c>
      <c r="D35" s="6" t="n">
        <v>0</v>
      </c>
      <c r="E35" s="6" t="n">
        <v>859</v>
      </c>
      <c r="F35" s="6" t="n">
        <v>0</v>
      </c>
      <c r="G35" s="6" t="n">
        <v>0</v>
      </c>
    </row>
    <row r="36" spans="1:7">
      <c r="A36" s="4" t="s">
        <v>146</v>
      </c>
      <c r="B36" s="6" t="n">
        <v>-45998</v>
      </c>
      <c r="D36" s="6" t="n">
        <v>-287</v>
      </c>
      <c r="E36" s="6" t="n">
        <v>-35712</v>
      </c>
      <c r="F36" s="6" t="n">
        <v>-9999</v>
      </c>
      <c r="G36" s="6" t="n">
        <v>0</v>
      </c>
    </row>
    <row r="37" spans="1:7">
      <c r="A37" s="4" t="s">
        <v>173</v>
      </c>
      <c r="C37" s="6" t="n">
        <v>-764046</v>
      </c>
    </row>
    <row r="38" spans="1:7">
      <c r="A38" s="4" t="s">
        <v>178</v>
      </c>
      <c r="B38" s="7" t="n">
        <v>252207</v>
      </c>
      <c r="D38" s="7" t="n">
        <v>6654</v>
      </c>
      <c r="E38" s="7" t="n">
        <v>0</v>
      </c>
      <c r="F38" s="7" t="n">
        <v>293682</v>
      </c>
      <c r="G38" s="7" t="n">
        <v>-48129</v>
      </c>
    </row>
    <row r="39" spans="1:7">
      <c r="A39" s="4" t="s">
        <v>179</v>
      </c>
      <c r="B39" s="6" t="n">
        <v>17744381</v>
      </c>
      <c r="C39" s="6" t="n">
        <v>177443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896</v>
      </c>
      <c r="B1" s="2" t="s">
        <v>1</v>
      </c>
    </row>
    <row r="2" spans="1:4">
      <c r="B2" s="2" t="s">
        <v>897</v>
      </c>
      <c r="C2" s="2" t="s">
        <v>898</v>
      </c>
      <c r="D2" s="2" t="s">
        <v>899</v>
      </c>
    </row>
    <row r="3" spans="1:4">
      <c r="A3" s="3" t="s">
        <v>900</v>
      </c>
    </row>
    <row r="4" spans="1:4">
      <c r="A4" s="4" t="s">
        <v>901</v>
      </c>
      <c r="B4" s="6" t="n">
        <v>0</v>
      </c>
    </row>
    <row r="5" spans="1:4">
      <c r="A5" s="4" t="s">
        <v>902</v>
      </c>
      <c r="B5" s="6" t="n">
        <v>0</v>
      </c>
      <c r="C5" s="6" t="n">
        <v>0</v>
      </c>
      <c r="D5" s="6" t="n">
        <v>0</v>
      </c>
    </row>
    <row r="6" spans="1:4">
      <c r="A6" s="3" t="s">
        <v>903</v>
      </c>
    </row>
    <row r="7" spans="1:4">
      <c r="A7" s="4" t="s">
        <v>904</v>
      </c>
      <c r="B7" s="6" t="n">
        <v>4</v>
      </c>
    </row>
    <row r="8" spans="1:4">
      <c r="A8" s="4" t="s">
        <v>905</v>
      </c>
      <c r="B8" s="7" t="n">
        <v>8222</v>
      </c>
      <c r="C8" s="7" t="n">
        <v>7314</v>
      </c>
      <c r="D8" s="7" t="n">
        <v>6116</v>
      </c>
    </row>
    <row r="9" spans="1:4">
      <c r="A9" s="4" t="s">
        <v>906</v>
      </c>
      <c r="B9" s="7" t="n">
        <v>859</v>
      </c>
      <c r="C9" s="7" t="n">
        <v>1793</v>
      </c>
      <c r="D9" s="7" t="n">
        <v>5178</v>
      </c>
    </row>
    <row r="10" spans="1:4">
      <c r="A10" s="3" t="s">
        <v>907</v>
      </c>
    </row>
    <row r="11" spans="1:4">
      <c r="A11" s="4" t="s">
        <v>908</v>
      </c>
      <c r="B11" s="4" t="s">
        <v>909</v>
      </c>
      <c r="C11" s="4" t="s">
        <v>910</v>
      </c>
      <c r="D11" s="4" t="s">
        <v>911</v>
      </c>
    </row>
    <row r="12" spans="1:4">
      <c r="A12" s="4" t="s">
        <v>912</v>
      </c>
      <c r="B12" s="4" t="s">
        <v>913</v>
      </c>
      <c r="C12" s="4" t="s">
        <v>914</v>
      </c>
      <c r="D12" s="4" t="s">
        <v>911</v>
      </c>
    </row>
    <row r="13" spans="1:4">
      <c r="A13" s="4" t="s">
        <v>915</v>
      </c>
      <c r="B13" s="4" t="s">
        <v>913</v>
      </c>
      <c r="C13" s="4" t="s">
        <v>914</v>
      </c>
      <c r="D13" s="4" t="s">
        <v>911</v>
      </c>
    </row>
    <row r="14" spans="1:4">
      <c r="A14" s="4" t="s">
        <v>916</v>
      </c>
      <c r="B14" s="4" t="s">
        <v>917</v>
      </c>
      <c r="C14" s="4" t="s">
        <v>917</v>
      </c>
    </row>
    <row r="15" spans="1:4">
      <c r="A15" s="4" t="s">
        <v>918</v>
      </c>
      <c r="B15" s="4" t="s">
        <v>919</v>
      </c>
      <c r="C15" s="4" t="s">
        <v>566</v>
      </c>
    </row>
    <row r="16" spans="1:4">
      <c r="A16" s="4" t="s">
        <v>920</v>
      </c>
      <c r="D16" s="4" t="s">
        <v>921</v>
      </c>
    </row>
    <row r="17" spans="1:4">
      <c r="A17" s="4" t="s">
        <v>922</v>
      </c>
      <c r="B17" s="4" t="s">
        <v>919</v>
      </c>
      <c r="C17" s="4" t="s">
        <v>566</v>
      </c>
      <c r="D17" s="4" t="s">
        <v>921</v>
      </c>
    </row>
    <row r="18" spans="1:4">
      <c r="A18" s="4" t="s">
        <v>923</v>
      </c>
      <c r="B18" s="4" t="s">
        <v>924</v>
      </c>
      <c r="C18" s="4" t="s">
        <v>925</v>
      </c>
      <c r="D18" s="4" t="s">
        <v>925</v>
      </c>
    </row>
    <row r="19" spans="1:4">
      <c r="A19" s="4" t="s">
        <v>926</v>
      </c>
      <c r="B19" s="4" t="s">
        <v>927</v>
      </c>
      <c r="C19" s="4" t="s">
        <v>928</v>
      </c>
      <c r="D19" s="4" t="s">
        <v>568</v>
      </c>
    </row>
    <row r="20" spans="1:4">
      <c r="A20" s="4" t="s">
        <v>929</v>
      </c>
      <c r="B20" s="4" t="s">
        <v>472</v>
      </c>
      <c r="C20" s="4" t="s">
        <v>472</v>
      </c>
      <c r="D20" s="4" t="s">
        <v>917</v>
      </c>
    </row>
    <row r="21" spans="1:4">
      <c r="A21" s="3" t="s">
        <v>930</v>
      </c>
    </row>
    <row r="22" spans="1:4">
      <c r="A22" s="4" t="s">
        <v>931</v>
      </c>
      <c r="B22" s="4" t="s">
        <v>925</v>
      </c>
    </row>
    <row r="23" spans="1:4">
      <c r="A23" s="4" t="s">
        <v>932</v>
      </c>
      <c r="B23" s="4" t="s">
        <v>924</v>
      </c>
    </row>
    <row r="24" spans="1:4">
      <c r="A24" s="4" t="s">
        <v>933</v>
      </c>
      <c r="C24" s="7" t="n">
        <v>0</v>
      </c>
    </row>
    <row r="25" spans="1:4">
      <c r="A25" s="4" t="s">
        <v>934</v>
      </c>
    </row>
    <row r="26" spans="1:4">
      <c r="A26" s="3" t="s">
        <v>900</v>
      </c>
    </row>
    <row r="27" spans="1:4">
      <c r="A27" s="4" t="s">
        <v>935</v>
      </c>
      <c r="B27" s="6" t="n">
        <v>1500000</v>
      </c>
    </row>
    <row r="28" spans="1:4">
      <c r="A28" s="4" t="s">
        <v>936</v>
      </c>
    </row>
    <row r="29" spans="1:4">
      <c r="A29" s="3" t="s">
        <v>900</v>
      </c>
    </row>
    <row r="30" spans="1:4">
      <c r="A30" s="4" t="s">
        <v>935</v>
      </c>
      <c r="B30" s="6" t="n">
        <v>2600000</v>
      </c>
    </row>
    <row r="31" spans="1:4">
      <c r="A31" s="4" t="s">
        <v>937</v>
      </c>
      <c r="B31" s="6" t="n">
        <v>1078271</v>
      </c>
    </row>
    <row r="32" spans="1:4">
      <c r="A32" s="4" t="s">
        <v>938</v>
      </c>
    </row>
    <row r="33" spans="1:4">
      <c r="A33" s="3" t="s">
        <v>900</v>
      </c>
    </row>
    <row r="34" spans="1:4">
      <c r="A34" s="4" t="s">
        <v>937</v>
      </c>
      <c r="B34" s="6" t="n">
        <v>262498</v>
      </c>
    </row>
    <row r="35" spans="1:4">
      <c r="A35" s="4" t="s">
        <v>939</v>
      </c>
    </row>
    <row r="36" spans="1:4">
      <c r="A36" s="3" t="s">
        <v>900</v>
      </c>
    </row>
    <row r="37" spans="1:4">
      <c r="A37" s="4" t="s">
        <v>940</v>
      </c>
      <c r="B37" s="4" t="s">
        <v>941</v>
      </c>
    </row>
    <row r="38" spans="1:4">
      <c r="A38" s="4" t="s">
        <v>942</v>
      </c>
      <c r="B38" s="4" t="s">
        <v>415</v>
      </c>
    </row>
    <row r="39" spans="1:4">
      <c r="A39" s="4" t="s">
        <v>943</v>
      </c>
      <c r="B39" s="4" t="s">
        <v>586</v>
      </c>
    </row>
    <row r="40" spans="1:4">
      <c r="A40" s="3" t="s">
        <v>944</v>
      </c>
    </row>
    <row r="41" spans="1:4">
      <c r="A41" s="4" t="s">
        <v>945</v>
      </c>
      <c r="B41" s="6" t="n">
        <v>908030</v>
      </c>
    </row>
    <row r="42" spans="1:4">
      <c r="A42" s="4" t="s">
        <v>946</v>
      </c>
      <c r="B42" s="6" t="n">
        <v>177020</v>
      </c>
    </row>
    <row r="43" spans="1:4">
      <c r="A43" s="4" t="s">
        <v>947</v>
      </c>
      <c r="B43" s="6" t="n">
        <v>-54060</v>
      </c>
    </row>
    <row r="44" spans="1:4">
      <c r="A44" s="4" t="s">
        <v>948</v>
      </c>
      <c r="B44" s="6" t="n">
        <v>-10814</v>
      </c>
    </row>
    <row r="45" spans="1:4">
      <c r="A45" s="4" t="s">
        <v>949</v>
      </c>
      <c r="B45" s="6" t="n">
        <v>-1218</v>
      </c>
    </row>
    <row r="46" spans="1:4">
      <c r="A46" s="4" t="s">
        <v>950</v>
      </c>
      <c r="B46" s="6" t="n">
        <v>1018958</v>
      </c>
      <c r="C46" s="6" t="n">
        <v>908030</v>
      </c>
    </row>
    <row r="47" spans="1:4">
      <c r="A47" s="4" t="s">
        <v>951</v>
      </c>
      <c r="B47" s="6" t="n">
        <v>756470</v>
      </c>
    </row>
    <row r="48" spans="1:4">
      <c r="A48" s="3" t="s">
        <v>952</v>
      </c>
    </row>
    <row r="49" spans="1:4">
      <c r="A49" s="4" t="s">
        <v>953</v>
      </c>
      <c r="B49" s="8" t="n">
        <v>34.21</v>
      </c>
    </row>
    <row r="50" spans="1:4">
      <c r="A50" s="4" t="s">
        <v>954</v>
      </c>
      <c r="B50" s="12" t="n">
        <v>66.48999999999999</v>
      </c>
    </row>
    <row r="51" spans="1:4">
      <c r="A51" s="4" t="s">
        <v>955</v>
      </c>
      <c r="B51" s="12" t="n">
        <v>31.03</v>
      </c>
    </row>
    <row r="52" spans="1:4">
      <c r="A52" s="4" t="s">
        <v>956</v>
      </c>
      <c r="B52" s="12" t="n">
        <v>59.22</v>
      </c>
    </row>
    <row r="53" spans="1:4">
      <c r="A53" s="4" t="s">
        <v>957</v>
      </c>
      <c r="B53" s="12" t="n">
        <v>60.67</v>
      </c>
    </row>
    <row r="54" spans="1:4">
      <c r="A54" s="4" t="s">
        <v>958</v>
      </c>
      <c r="B54" s="12" t="n">
        <v>39.69</v>
      </c>
      <c r="C54" s="8" t="n">
        <v>34.21</v>
      </c>
    </row>
    <row r="55" spans="1:4">
      <c r="A55" s="4" t="s">
        <v>959</v>
      </c>
      <c r="B55" s="12" t="n">
        <v>31.68</v>
      </c>
    </row>
    <row r="56" spans="1:4">
      <c r="A56" s="3" t="s">
        <v>930</v>
      </c>
    </row>
    <row r="57" spans="1:4">
      <c r="A57" s="4" t="s">
        <v>960</v>
      </c>
      <c r="B57" s="8" t="n">
        <v>20.08</v>
      </c>
      <c r="C57" s="8" t="n">
        <v>26.93</v>
      </c>
      <c r="D57" s="8" t="n">
        <v>19.62</v>
      </c>
    </row>
    <row r="58" spans="1:4">
      <c r="A58" s="4" t="s">
        <v>961</v>
      </c>
      <c r="B58" s="7" t="n">
        <v>1702</v>
      </c>
      <c r="C58" s="7" t="n">
        <v>2972</v>
      </c>
      <c r="D58" s="7" t="n">
        <v>15641</v>
      </c>
    </row>
    <row r="59" spans="1:4">
      <c r="A59" s="4" t="s">
        <v>962</v>
      </c>
      <c r="B59" s="6" t="n">
        <v>19260</v>
      </c>
    </row>
    <row r="60" spans="1:4">
      <c r="A60" s="4" t="s">
        <v>963</v>
      </c>
      <c r="B60" s="6" t="n">
        <v>18926</v>
      </c>
    </row>
    <row r="61" spans="1:4">
      <c r="A61" s="4" t="s">
        <v>964</v>
      </c>
      <c r="B61" s="7" t="n">
        <v>2187</v>
      </c>
    </row>
    <row r="62" spans="1:4">
      <c r="A62" s="4" t="s">
        <v>965</v>
      </c>
      <c r="B62" s="4" t="s">
        <v>966</v>
      </c>
    </row>
    <row r="63" spans="1:4">
      <c r="A63" s="4" t="s">
        <v>967</v>
      </c>
    </row>
    <row r="64" spans="1:4">
      <c r="A64" s="3" t="s">
        <v>900</v>
      </c>
    </row>
    <row r="65" spans="1:4">
      <c r="A65" s="4" t="s">
        <v>942</v>
      </c>
      <c r="B65" s="4" t="s">
        <v>415</v>
      </c>
    </row>
    <row r="66" spans="1:4">
      <c r="A66" s="3" t="s">
        <v>944</v>
      </c>
    </row>
    <row r="67" spans="1:4">
      <c r="A67" s="4" t="s">
        <v>968</v>
      </c>
      <c r="B67" s="6" t="n">
        <v>144475</v>
      </c>
    </row>
    <row r="68" spans="1:4">
      <c r="A68" s="4" t="s">
        <v>946</v>
      </c>
      <c r="B68" s="6" t="n">
        <v>23048</v>
      </c>
    </row>
    <row r="69" spans="1:4">
      <c r="A69" s="4" t="s">
        <v>969</v>
      </c>
      <c r="B69" s="6" t="n">
        <v>-24245</v>
      </c>
    </row>
    <row r="70" spans="1:4">
      <c r="A70" s="4" t="s">
        <v>948</v>
      </c>
      <c r="B70" s="6" t="n">
        <v>-4459</v>
      </c>
    </row>
    <row r="71" spans="1:4">
      <c r="A71" s="4" t="s">
        <v>970</v>
      </c>
      <c r="B71" s="6" t="n">
        <v>138819</v>
      </c>
      <c r="C71" s="6" t="n">
        <v>144475</v>
      </c>
    </row>
    <row r="72" spans="1:4">
      <c r="A72" s="3" t="s">
        <v>952</v>
      </c>
    </row>
    <row r="73" spans="1:4">
      <c r="A73" s="4" t="s">
        <v>971</v>
      </c>
      <c r="B73" s="8" t="n">
        <v>40.51</v>
      </c>
    </row>
    <row r="74" spans="1:4">
      <c r="A74" s="4" t="s">
        <v>954</v>
      </c>
      <c r="B74" s="12" t="n">
        <v>66.33</v>
      </c>
    </row>
    <row r="75" spans="1:4">
      <c r="A75" s="4" t="s">
        <v>972</v>
      </c>
      <c r="B75" s="12" t="n">
        <v>43.47</v>
      </c>
    </row>
    <row r="76" spans="1:4">
      <c r="A76" s="4" t="s">
        <v>956</v>
      </c>
      <c r="B76" s="12" t="n">
        <v>55.96</v>
      </c>
    </row>
    <row r="77" spans="1:4">
      <c r="A77" s="4" t="s">
        <v>973</v>
      </c>
      <c r="B77" s="8" t="n">
        <v>43.83</v>
      </c>
      <c r="C77" s="8" t="n">
        <v>40.51</v>
      </c>
    </row>
    <row r="78" spans="1:4">
      <c r="A78" s="3" t="s">
        <v>930</v>
      </c>
    </row>
    <row r="79" spans="1:4">
      <c r="A79" s="4" t="s">
        <v>933</v>
      </c>
      <c r="B79" s="7" t="n">
        <v>1054</v>
      </c>
      <c r="C79" s="7" t="n">
        <v>827</v>
      </c>
      <c r="D79" s="6" t="n">
        <v>643</v>
      </c>
    </row>
    <row r="80" spans="1:4">
      <c r="A80" s="4" t="s">
        <v>964</v>
      </c>
      <c r="B80" s="7" t="n">
        <v>1568</v>
      </c>
    </row>
    <row r="81" spans="1:4">
      <c r="A81" s="4" t="s">
        <v>965</v>
      </c>
      <c r="B81" s="4" t="s">
        <v>974</v>
      </c>
    </row>
    <row r="82" spans="1:4">
      <c r="A82" s="4" t="s">
        <v>975</v>
      </c>
    </row>
    <row r="83" spans="1:4">
      <c r="A83" s="3" t="s">
        <v>900</v>
      </c>
    </row>
    <row r="84" spans="1:4">
      <c r="A84" s="4" t="s">
        <v>976</v>
      </c>
      <c r="B84" s="4" t="s">
        <v>977</v>
      </c>
    </row>
    <row r="85" spans="1:4">
      <c r="A85" s="4" t="s">
        <v>978</v>
      </c>
      <c r="B85" s="6" t="n">
        <v>0</v>
      </c>
    </row>
    <row r="86" spans="1:4">
      <c r="A86" s="3" t="s">
        <v>944</v>
      </c>
    </row>
    <row r="87" spans="1:4">
      <c r="A87" s="4" t="s">
        <v>968</v>
      </c>
      <c r="B87" s="6" t="n">
        <v>152555</v>
      </c>
    </row>
    <row r="88" spans="1:4">
      <c r="A88" s="4" t="s">
        <v>946</v>
      </c>
      <c r="B88" s="6" t="n">
        <v>50010</v>
      </c>
    </row>
    <row r="89" spans="1:4">
      <c r="A89" s="4" t="s">
        <v>969</v>
      </c>
      <c r="B89" s="6" t="n">
        <v>-38902</v>
      </c>
    </row>
    <row r="90" spans="1:4">
      <c r="A90" s="4" t="s">
        <v>948</v>
      </c>
      <c r="B90" s="6" t="n">
        <v>-22289</v>
      </c>
    </row>
    <row r="91" spans="1:4">
      <c r="A91" s="4" t="s">
        <v>970</v>
      </c>
      <c r="B91" s="6" t="n">
        <v>141374</v>
      </c>
      <c r="C91" s="6" t="n">
        <v>152555</v>
      </c>
    </row>
    <row r="92" spans="1:4">
      <c r="A92" s="3" t="s">
        <v>952</v>
      </c>
    </row>
    <row r="93" spans="1:4">
      <c r="A93" s="4" t="s">
        <v>971</v>
      </c>
      <c r="B93" s="8" t="n">
        <v>49.2</v>
      </c>
    </row>
    <row r="94" spans="1:4">
      <c r="A94" s="4" t="s">
        <v>954</v>
      </c>
      <c r="B94" s="12" t="n">
        <v>66.63</v>
      </c>
    </row>
    <row r="95" spans="1:4">
      <c r="A95" s="4" t="s">
        <v>972</v>
      </c>
      <c r="B95" s="12" t="n">
        <v>44.03</v>
      </c>
    </row>
    <row r="96" spans="1:4">
      <c r="A96" s="4" t="s">
        <v>956</v>
      </c>
      <c r="B96" s="12" t="n">
        <v>53.75</v>
      </c>
    </row>
    <row r="97" spans="1:4">
      <c r="A97" s="4" t="s">
        <v>973</v>
      </c>
      <c r="B97" s="8" t="n">
        <v>56.07</v>
      </c>
      <c r="C97" s="8" t="n">
        <v>49.2</v>
      </c>
    </row>
    <row r="98" spans="1:4">
      <c r="A98" s="3" t="s">
        <v>930</v>
      </c>
    </row>
    <row r="99" spans="1:4">
      <c r="A99" s="4" t="s">
        <v>933</v>
      </c>
      <c r="B99" s="7" t="n">
        <v>1713</v>
      </c>
      <c r="C99" s="7" t="n">
        <v>4346</v>
      </c>
      <c r="D99" s="6" t="n">
        <v>0</v>
      </c>
    </row>
    <row r="100" spans="1:4">
      <c r="A100" s="4" t="s">
        <v>964</v>
      </c>
      <c r="B100" s="7" t="n">
        <v>2660</v>
      </c>
    </row>
    <row r="101" spans="1:4">
      <c r="A101" s="4" t="s">
        <v>965</v>
      </c>
      <c r="B101" s="4" t="s">
        <v>979</v>
      </c>
    </row>
    <row r="102" spans="1:4">
      <c r="A102" s="4" t="s">
        <v>980</v>
      </c>
    </row>
    <row r="103" spans="1:4">
      <c r="A103" s="3" t="s">
        <v>900</v>
      </c>
    </row>
    <row r="104" spans="1:4">
      <c r="A104" s="4" t="s">
        <v>942</v>
      </c>
      <c r="B104" s="4" t="s">
        <v>415</v>
      </c>
    </row>
    <row r="105" spans="1:4">
      <c r="A105" s="3" t="s">
        <v>944</v>
      </c>
    </row>
    <row r="106" spans="1:4">
      <c r="A106" s="4" t="s">
        <v>968</v>
      </c>
      <c r="B106" s="6" t="n">
        <v>16549</v>
      </c>
    </row>
    <row r="107" spans="1:4">
      <c r="A107" s="4" t="s">
        <v>946</v>
      </c>
      <c r="B107" s="6" t="n">
        <v>18061</v>
      </c>
    </row>
    <row r="108" spans="1:4">
      <c r="A108" s="4" t="s">
        <v>969</v>
      </c>
      <c r="B108" s="6" t="n">
        <v>-150</v>
      </c>
    </row>
    <row r="109" spans="1:4">
      <c r="A109" s="4" t="s">
        <v>948</v>
      </c>
      <c r="B109" s="6" t="n">
        <v>-1814</v>
      </c>
    </row>
    <row r="110" spans="1:4">
      <c r="A110" s="4" t="s">
        <v>970</v>
      </c>
      <c r="B110" s="6" t="n">
        <v>32646</v>
      </c>
      <c r="C110" s="6" t="n">
        <v>16549</v>
      </c>
    </row>
    <row r="111" spans="1:4">
      <c r="A111" s="3" t="s">
        <v>952</v>
      </c>
    </row>
    <row r="112" spans="1:4">
      <c r="A112" s="4" t="s">
        <v>971</v>
      </c>
      <c r="B112" s="8" t="n">
        <v>69.23999999999999</v>
      </c>
    </row>
    <row r="113" spans="1:4">
      <c r="A113" s="4" t="s">
        <v>954</v>
      </c>
      <c r="B113" s="12" t="n">
        <v>64.58</v>
      </c>
    </row>
    <row r="114" spans="1:4">
      <c r="A114" s="4" t="s">
        <v>972</v>
      </c>
      <c r="B114" s="12" t="n">
        <v>65.26000000000001</v>
      </c>
    </row>
    <row r="115" spans="1:4">
      <c r="A115" s="4" t="s">
        <v>956</v>
      </c>
      <c r="B115" s="12" t="n">
        <v>65.52</v>
      </c>
    </row>
    <row r="116" spans="1:4">
      <c r="A116" s="4" t="s">
        <v>973</v>
      </c>
      <c r="B116" s="8" t="n">
        <v>66.89</v>
      </c>
      <c r="C116" s="8" t="n">
        <v>69.23999999999999</v>
      </c>
    </row>
    <row r="117" spans="1:4">
      <c r="A117" s="3" t="s">
        <v>930</v>
      </c>
    </row>
    <row r="118" spans="1:4">
      <c r="A118" s="4" t="s">
        <v>933</v>
      </c>
      <c r="B118" s="7" t="n">
        <v>10</v>
      </c>
      <c r="D118" s="6" t="n">
        <v>0</v>
      </c>
    </row>
    <row r="119" spans="1:4">
      <c r="A119" s="4" t="s">
        <v>964</v>
      </c>
      <c r="B119" s="7" t="n">
        <v>1078</v>
      </c>
    </row>
    <row r="120" spans="1:4">
      <c r="A120" s="4" t="s">
        <v>965</v>
      </c>
      <c r="B120" s="4" t="s">
        <v>981</v>
      </c>
    </row>
    <row r="121" spans="1:4">
      <c r="A121" s="4" t="s">
        <v>982</v>
      </c>
    </row>
    <row r="122" spans="1:4">
      <c r="A122" s="3" t="s">
        <v>930</v>
      </c>
    </row>
    <row r="123" spans="1:4">
      <c r="A123" s="4" t="s">
        <v>983</v>
      </c>
      <c r="B123" s="7" t="n">
        <v>149</v>
      </c>
      <c r="C123" s="7" t="n">
        <v>139</v>
      </c>
    </row>
    <row r="124" spans="1:4">
      <c r="A124" s="4" t="s">
        <v>984</v>
      </c>
      <c r="B124" s="7" t="n">
        <v>53</v>
      </c>
      <c r="C124" s="7" t="n">
        <v>275</v>
      </c>
      <c r="D124" s="7" t="n">
        <v>31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986</v>
      </c>
      <c r="J1" s="2" t="s">
        <v>1</v>
      </c>
    </row>
    <row r="2" spans="1:12">
      <c r="B2" s="2" t="s">
        <v>2</v>
      </c>
      <c r="C2" s="2" t="s">
        <v>987</v>
      </c>
      <c r="D2" s="2" t="s">
        <v>4</v>
      </c>
      <c r="E2" s="2" t="s">
        <v>988</v>
      </c>
      <c r="F2" s="2" t="s">
        <v>30</v>
      </c>
      <c r="G2" s="2" t="s">
        <v>989</v>
      </c>
      <c r="H2" s="2" t="s">
        <v>990</v>
      </c>
      <c r="I2" s="2" t="s">
        <v>991</v>
      </c>
      <c r="J2" s="2" t="s">
        <v>2</v>
      </c>
      <c r="K2" s="2" t="s">
        <v>30</v>
      </c>
      <c r="L2" s="2" t="s">
        <v>31</v>
      </c>
    </row>
    <row r="3" spans="1:12">
      <c r="A3" s="3" t="s">
        <v>992</v>
      </c>
    </row>
    <row r="4" spans="1:12">
      <c r="A4" s="4" t="s">
        <v>50</v>
      </c>
      <c r="B4" s="7" t="n">
        <v>13196</v>
      </c>
      <c r="C4" s="7" t="n">
        <v>-951</v>
      </c>
      <c r="D4" s="7" t="n">
        <v>14817</v>
      </c>
      <c r="E4" s="7" t="n">
        <v>5026</v>
      </c>
      <c r="F4" s="7" t="n">
        <v>17541</v>
      </c>
      <c r="G4" s="7" t="n">
        <v>11792</v>
      </c>
      <c r="H4" s="7" t="n">
        <v>15523</v>
      </c>
      <c r="I4" s="7" t="n">
        <v>5795</v>
      </c>
      <c r="J4" s="7" t="n">
        <v>32088</v>
      </c>
      <c r="K4" s="7" t="n">
        <v>50651</v>
      </c>
      <c r="L4" s="7" t="n">
        <v>40231</v>
      </c>
    </row>
    <row r="5" spans="1:12">
      <c r="A5" s="4" t="s">
        <v>993</v>
      </c>
      <c r="J5" s="6" t="n">
        <v>18015151</v>
      </c>
      <c r="K5" s="6" t="n">
        <v>18217384</v>
      </c>
      <c r="L5" s="6" t="n">
        <v>18297371</v>
      </c>
    </row>
    <row r="6" spans="1:12">
      <c r="A6" s="4" t="s">
        <v>994</v>
      </c>
      <c r="J6" s="6" t="n">
        <v>478296</v>
      </c>
      <c r="K6" s="6" t="n">
        <v>523474</v>
      </c>
      <c r="L6" s="6" t="n">
        <v>536082</v>
      </c>
    </row>
    <row r="7" spans="1:12">
      <c r="A7" s="4" t="s">
        <v>995</v>
      </c>
      <c r="J7" s="6" t="n">
        <v>18493447</v>
      </c>
      <c r="K7" s="6" t="n">
        <v>18740858</v>
      </c>
      <c r="L7" s="6" t="n">
        <v>18833453</v>
      </c>
    </row>
    <row r="8" spans="1:12">
      <c r="A8" s="4" t="s">
        <v>996</v>
      </c>
      <c r="B8" s="8" t="n">
        <v>0.74</v>
      </c>
      <c r="C8" s="8" t="n">
        <v>-0.05</v>
      </c>
      <c r="D8" s="8" t="n">
        <v>0.8100000000000001</v>
      </c>
      <c r="E8" s="8" t="n">
        <v>0.27</v>
      </c>
      <c r="F8" s="8" t="n">
        <v>0.96</v>
      </c>
      <c r="G8" s="8" t="n">
        <v>0.65</v>
      </c>
      <c r="H8" s="8" t="n">
        <v>0.85</v>
      </c>
      <c r="I8" s="8" t="n">
        <v>0.32</v>
      </c>
      <c r="J8" s="8" t="n">
        <v>1.78</v>
      </c>
      <c r="K8" s="8" t="n">
        <v>2.78</v>
      </c>
      <c r="L8" s="8" t="n">
        <v>2.2</v>
      </c>
    </row>
    <row r="9" spans="1:12">
      <c r="A9" s="4" t="s">
        <v>997</v>
      </c>
      <c r="B9" s="8" t="n">
        <v>0.73</v>
      </c>
      <c r="C9" s="8" t="n">
        <v>-0.05</v>
      </c>
      <c r="D9" s="8" t="n">
        <v>0.79</v>
      </c>
      <c r="E9" s="8" t="n">
        <v>0.27</v>
      </c>
      <c r="F9" s="8" t="n">
        <v>0.93</v>
      </c>
      <c r="G9" s="8" t="n">
        <v>0.63</v>
      </c>
      <c r="H9" s="8" t="n">
        <v>0.83</v>
      </c>
      <c r="I9" s="8" t="n">
        <v>0.31</v>
      </c>
      <c r="J9" s="8" t="n">
        <v>1.74</v>
      </c>
      <c r="K9" s="8" t="n">
        <v>2.7</v>
      </c>
      <c r="L9" s="8" t="n">
        <v>2.14</v>
      </c>
    </row>
    <row r="10" spans="1:12">
      <c r="A10" s="4" t="s">
        <v>998</v>
      </c>
      <c r="J10" s="6" t="n">
        <v>222092</v>
      </c>
      <c r="K10" s="6" t="n">
        <v>91199</v>
      </c>
      <c r="L10" s="6" t="n">
        <v>13280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99</v>
      </c>
      <c r="B1" s="2" t="s">
        <v>986</v>
      </c>
      <c r="J1" s="2" t="s">
        <v>1</v>
      </c>
    </row>
    <row r="2" spans="1:12">
      <c r="B2" s="2" t="s">
        <v>419</v>
      </c>
      <c r="C2" s="2" t="s">
        <v>1000</v>
      </c>
      <c r="D2" s="2" t="s">
        <v>1001</v>
      </c>
      <c r="E2" s="2" t="s">
        <v>1002</v>
      </c>
      <c r="F2" s="2" t="s">
        <v>522</v>
      </c>
      <c r="G2" s="2" t="s">
        <v>1003</v>
      </c>
      <c r="H2" s="2" t="s">
        <v>1004</v>
      </c>
      <c r="I2" s="2" t="s">
        <v>1005</v>
      </c>
      <c r="J2" s="2" t="s">
        <v>419</v>
      </c>
      <c r="K2" s="2" t="s">
        <v>522</v>
      </c>
      <c r="L2" s="2" t="s">
        <v>433</v>
      </c>
    </row>
    <row r="3" spans="1:12">
      <c r="A3" s="3" t="s">
        <v>238</v>
      </c>
    </row>
    <row r="4" spans="1:12">
      <c r="A4" s="4" t="s">
        <v>1006</v>
      </c>
      <c r="J4" s="6" t="n">
        <v>4</v>
      </c>
    </row>
    <row r="5" spans="1:12">
      <c r="A5" s="4" t="s">
        <v>1007</v>
      </c>
      <c r="J5" s="6" t="n">
        <v>1</v>
      </c>
    </row>
    <row r="6" spans="1:12">
      <c r="A6" s="4" t="s">
        <v>1008</v>
      </c>
      <c r="J6" s="6" t="n">
        <v>0</v>
      </c>
    </row>
    <row r="7" spans="1:12">
      <c r="A7" s="4" t="s">
        <v>1009</v>
      </c>
      <c r="J7" s="4" t="s">
        <v>802</v>
      </c>
    </row>
    <row r="8" spans="1:12">
      <c r="A8" s="3" t="s">
        <v>1010</v>
      </c>
    </row>
    <row r="9" spans="1:12">
      <c r="A9" s="4" t="s">
        <v>33</v>
      </c>
      <c r="B9" s="7" t="n">
        <v>205853</v>
      </c>
      <c r="C9" s="7" t="n">
        <v>204802</v>
      </c>
      <c r="D9" s="7" t="n">
        <v>215404</v>
      </c>
      <c r="E9" s="7" t="n">
        <v>185740</v>
      </c>
      <c r="F9" s="7" t="n">
        <v>216277</v>
      </c>
      <c r="G9" s="7" t="n">
        <v>202643</v>
      </c>
      <c r="H9" s="7" t="n">
        <v>219084</v>
      </c>
      <c r="I9" s="7" t="n">
        <v>183979</v>
      </c>
      <c r="J9" s="7" t="n">
        <v>811799</v>
      </c>
      <c r="K9" s="7" t="n">
        <v>821983</v>
      </c>
      <c r="L9" s="7" t="n">
        <v>752011</v>
      </c>
    </row>
    <row r="10" spans="1:12">
      <c r="A10" s="4" t="s">
        <v>1011</v>
      </c>
      <c r="B10" s="6" t="n">
        <v>126600</v>
      </c>
      <c r="F10" s="6" t="n">
        <v>131678</v>
      </c>
      <c r="J10" s="6" t="n">
        <v>126600</v>
      </c>
      <c r="K10" s="6" t="n">
        <v>131678</v>
      </c>
      <c r="L10" s="6" t="n">
        <v>138587</v>
      </c>
    </row>
    <row r="11" spans="1:12">
      <c r="A11" s="4" t="s">
        <v>1012</v>
      </c>
    </row>
    <row r="12" spans="1:12">
      <c r="A12" s="3" t="s">
        <v>1010</v>
      </c>
    </row>
    <row r="13" spans="1:12">
      <c r="A13" s="4" t="s">
        <v>33</v>
      </c>
      <c r="J13" s="6" t="n">
        <v>499634</v>
      </c>
      <c r="K13" s="6" t="n">
        <v>500141</v>
      </c>
      <c r="L13" s="6" t="n">
        <v>444773</v>
      </c>
    </row>
    <row r="14" spans="1:12">
      <c r="A14" s="4" t="s">
        <v>1013</v>
      </c>
    </row>
    <row r="15" spans="1:12">
      <c r="A15" s="3" t="s">
        <v>1010</v>
      </c>
    </row>
    <row r="16" spans="1:12">
      <c r="A16" s="4" t="s">
        <v>33</v>
      </c>
      <c r="J16" s="6" t="n">
        <v>175697</v>
      </c>
      <c r="K16" s="6" t="n">
        <v>182845</v>
      </c>
      <c r="L16" s="6" t="n">
        <v>176442</v>
      </c>
    </row>
    <row r="17" spans="1:12">
      <c r="A17" s="4" t="s">
        <v>1014</v>
      </c>
    </row>
    <row r="18" spans="1:12">
      <c r="A18" s="3" t="s">
        <v>1010</v>
      </c>
    </row>
    <row r="19" spans="1:12">
      <c r="A19" s="4" t="s">
        <v>33</v>
      </c>
      <c r="J19" s="6" t="n">
        <v>112622</v>
      </c>
      <c r="K19" s="6" t="n">
        <v>114027</v>
      </c>
      <c r="L19" s="6" t="n">
        <v>109533</v>
      </c>
    </row>
    <row r="20" spans="1:12">
      <c r="A20" s="4" t="s">
        <v>1015</v>
      </c>
    </row>
    <row r="21" spans="1:12">
      <c r="A21" s="3" t="s">
        <v>1010</v>
      </c>
    </row>
    <row r="22" spans="1:12">
      <c r="A22" s="4" t="s">
        <v>33</v>
      </c>
      <c r="J22" s="6" t="n">
        <v>23846</v>
      </c>
      <c r="K22" s="6" t="n">
        <v>24970</v>
      </c>
      <c r="L22" s="6" t="n">
        <v>21263</v>
      </c>
    </row>
    <row r="23" spans="1:12">
      <c r="A23" s="4" t="s">
        <v>1016</v>
      </c>
    </row>
    <row r="24" spans="1:12">
      <c r="A24" s="3" t="s">
        <v>1010</v>
      </c>
    </row>
    <row r="25" spans="1:12">
      <c r="A25" s="4" t="s">
        <v>33</v>
      </c>
      <c r="J25" s="6" t="n">
        <v>591405</v>
      </c>
      <c r="K25" s="6" t="n">
        <v>569004</v>
      </c>
      <c r="L25" s="6" t="n">
        <v>514544</v>
      </c>
    </row>
    <row r="26" spans="1:12">
      <c r="A26" s="4" t="s">
        <v>1011</v>
      </c>
      <c r="B26" s="6" t="n">
        <v>110842</v>
      </c>
      <c r="F26" s="6" t="n">
        <v>103958</v>
      </c>
      <c r="J26" s="6" t="n">
        <v>110842</v>
      </c>
      <c r="K26" s="6" t="n">
        <v>103958</v>
      </c>
      <c r="L26" s="6" t="n">
        <v>106409</v>
      </c>
    </row>
    <row r="27" spans="1:12">
      <c r="A27" s="4" t="s">
        <v>1017</v>
      </c>
    </row>
    <row r="28" spans="1:12">
      <c r="A28" s="3" t="s">
        <v>1010</v>
      </c>
    </row>
    <row r="29" spans="1:12">
      <c r="A29" s="4" t="s">
        <v>33</v>
      </c>
      <c r="J29" s="6" t="n">
        <v>139834</v>
      </c>
      <c r="K29" s="6" t="n">
        <v>165686</v>
      </c>
      <c r="L29" s="6" t="n">
        <v>157208</v>
      </c>
    </row>
    <row r="30" spans="1:12">
      <c r="A30" s="4" t="s">
        <v>1011</v>
      </c>
      <c r="B30" s="6" t="n">
        <v>11100</v>
      </c>
      <c r="F30" s="6" t="n">
        <v>24051</v>
      </c>
      <c r="J30" s="6" t="n">
        <v>11100</v>
      </c>
      <c r="K30" s="6" t="n">
        <v>24051</v>
      </c>
      <c r="L30" s="6" t="n">
        <v>28296</v>
      </c>
    </row>
    <row r="31" spans="1:12">
      <c r="A31" s="4" t="s">
        <v>1018</v>
      </c>
    </row>
    <row r="32" spans="1:12">
      <c r="A32" s="3" t="s">
        <v>1010</v>
      </c>
    </row>
    <row r="33" spans="1:12">
      <c r="A33" s="4" t="s">
        <v>33</v>
      </c>
      <c r="J33" s="6" t="n">
        <v>80560</v>
      </c>
      <c r="K33" s="6" t="n">
        <v>87293</v>
      </c>
      <c r="L33" s="6" t="n">
        <v>80259</v>
      </c>
    </row>
    <row r="34" spans="1:12">
      <c r="A34" s="4" t="s">
        <v>1011</v>
      </c>
      <c r="B34" s="7" t="n">
        <v>4658</v>
      </c>
      <c r="F34" s="7" t="n">
        <v>3669</v>
      </c>
      <c r="J34" s="7" t="n">
        <v>4658</v>
      </c>
      <c r="K34" s="7" t="n">
        <v>3669</v>
      </c>
      <c r="L34" s="7" t="n">
        <v>388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986</v>
      </c>
      <c r="J1" s="2" t="s">
        <v>1</v>
      </c>
    </row>
    <row r="2" spans="1:12">
      <c r="B2" s="2" t="s">
        <v>2</v>
      </c>
      <c r="C2" s="2" t="s">
        <v>987</v>
      </c>
      <c r="D2" s="2" t="s">
        <v>4</v>
      </c>
      <c r="E2" s="2" t="s">
        <v>988</v>
      </c>
      <c r="F2" s="2" t="s">
        <v>30</v>
      </c>
      <c r="G2" s="2" t="s">
        <v>989</v>
      </c>
      <c r="H2" s="2" t="s">
        <v>990</v>
      </c>
      <c r="I2" s="2" t="s">
        <v>991</v>
      </c>
      <c r="J2" s="2" t="s">
        <v>2</v>
      </c>
      <c r="K2" s="2" t="s">
        <v>30</v>
      </c>
      <c r="L2" s="2" t="s">
        <v>31</v>
      </c>
    </row>
    <row r="3" spans="1:12">
      <c r="A3" s="3" t="s">
        <v>1020</v>
      </c>
    </row>
    <row r="4" spans="1:12">
      <c r="A4" s="4" t="s">
        <v>33</v>
      </c>
      <c r="B4" s="7" t="n">
        <v>205853</v>
      </c>
      <c r="C4" s="7" t="n">
        <v>204802</v>
      </c>
      <c r="D4" s="7" t="n">
        <v>215404</v>
      </c>
      <c r="E4" s="7" t="n">
        <v>185740</v>
      </c>
      <c r="F4" s="7" t="n">
        <v>216277</v>
      </c>
      <c r="G4" s="7" t="n">
        <v>202643</v>
      </c>
      <c r="H4" s="7" t="n">
        <v>219084</v>
      </c>
      <c r="I4" s="7" t="n">
        <v>183979</v>
      </c>
      <c r="J4" s="7" t="n">
        <v>811799</v>
      </c>
      <c r="K4" s="7" t="n">
        <v>821983</v>
      </c>
      <c r="L4" s="7" t="n">
        <v>752011</v>
      </c>
    </row>
    <row r="5" spans="1:12">
      <c r="A5" s="4" t="s">
        <v>35</v>
      </c>
      <c r="B5" s="6" t="n">
        <v>87289</v>
      </c>
      <c r="C5" s="6" t="n">
        <v>88657</v>
      </c>
      <c r="D5" s="6" t="n">
        <v>95033</v>
      </c>
      <c r="E5" s="6" t="n">
        <v>78081</v>
      </c>
      <c r="F5" s="6" t="n">
        <v>93084</v>
      </c>
      <c r="G5" s="6" t="n">
        <v>87163</v>
      </c>
      <c r="H5" s="6" t="n">
        <v>95263</v>
      </c>
      <c r="I5" s="6" t="n">
        <v>76917</v>
      </c>
      <c r="J5" s="6" t="n">
        <v>349060</v>
      </c>
      <c r="K5" s="6" t="n">
        <v>352427</v>
      </c>
      <c r="L5" s="6" t="n">
        <v>325908</v>
      </c>
    </row>
    <row r="6" spans="1:12">
      <c r="A6" s="4" t="s">
        <v>1021</v>
      </c>
      <c r="B6" s="7" t="n">
        <v>13196</v>
      </c>
      <c r="C6" s="7" t="n">
        <v>-951</v>
      </c>
      <c r="D6" s="7" t="n">
        <v>14817</v>
      </c>
      <c r="E6" s="7" t="n">
        <v>5026</v>
      </c>
      <c r="F6" s="7" t="n">
        <v>17541</v>
      </c>
      <c r="G6" s="7" t="n">
        <v>11792</v>
      </c>
      <c r="H6" s="7" t="n">
        <v>15523</v>
      </c>
      <c r="I6" s="7" t="n">
        <v>5795</v>
      </c>
      <c r="J6" s="7" t="n">
        <v>32088</v>
      </c>
      <c r="K6" s="7" t="n">
        <v>50651</v>
      </c>
      <c r="L6" s="7" t="n">
        <v>40231</v>
      </c>
    </row>
    <row r="7" spans="1:12">
      <c r="A7" s="4" t="s">
        <v>1022</v>
      </c>
      <c r="B7" s="8" t="n">
        <v>0.74</v>
      </c>
      <c r="C7" s="8" t="n">
        <v>-0.05</v>
      </c>
      <c r="D7" s="8" t="n">
        <v>0.8100000000000001</v>
      </c>
      <c r="E7" s="8" t="n">
        <v>0.27</v>
      </c>
      <c r="F7" s="8" t="n">
        <v>0.96</v>
      </c>
      <c r="G7" s="8" t="n">
        <v>0.65</v>
      </c>
      <c r="H7" s="8" t="n">
        <v>0.85</v>
      </c>
      <c r="I7" s="8" t="n">
        <v>0.32</v>
      </c>
      <c r="J7" s="8" t="n">
        <v>1.78</v>
      </c>
      <c r="K7" s="8" t="n">
        <v>2.78</v>
      </c>
      <c r="L7" s="8" t="n">
        <v>2.2</v>
      </c>
    </row>
    <row r="8" spans="1:12">
      <c r="A8" s="4" t="s">
        <v>1023</v>
      </c>
      <c r="B8" s="12" t="n">
        <v>0.73</v>
      </c>
      <c r="C8" s="12" t="n">
        <v>-0.05</v>
      </c>
      <c r="D8" s="12" t="n">
        <v>0.79</v>
      </c>
      <c r="E8" s="12" t="n">
        <v>0.27</v>
      </c>
      <c r="F8" s="12" t="n">
        <v>0.93</v>
      </c>
      <c r="G8" s="12" t="n">
        <v>0.63</v>
      </c>
      <c r="H8" s="12" t="n">
        <v>0.83</v>
      </c>
      <c r="I8" s="12" t="n">
        <v>0.31</v>
      </c>
      <c r="J8" s="12" t="n">
        <v>1.74</v>
      </c>
      <c r="K8" s="12" t="n">
        <v>2.7</v>
      </c>
      <c r="L8" s="12" t="n">
        <v>2.14</v>
      </c>
    </row>
    <row r="9" spans="1:12">
      <c r="A9" s="4" t="s">
        <v>55</v>
      </c>
      <c r="B9" s="8" t="n">
        <v>0.2</v>
      </c>
      <c r="C9" s="8" t="n">
        <v>0.2</v>
      </c>
      <c r="D9" s="8" t="n">
        <v>0.2</v>
      </c>
      <c r="E9" s="8" t="n">
        <v>0.2</v>
      </c>
      <c r="F9" s="8" t="n">
        <v>0.2</v>
      </c>
      <c r="G9" s="8" t="n">
        <v>0.2</v>
      </c>
      <c r="H9" s="8" t="n">
        <v>0.2</v>
      </c>
      <c r="I9" s="8" t="n">
        <v>0.18</v>
      </c>
      <c r="J9" s="8" t="n">
        <v>0.8</v>
      </c>
      <c r="K9" s="8" t="n">
        <v>0.78</v>
      </c>
      <c r="L9" s="8" t="n">
        <v>0.7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4</v>
      </c>
      <c r="C1" s="2" t="s">
        <v>1</v>
      </c>
    </row>
    <row r="2" spans="1:5">
      <c r="C2" s="2" t="s">
        <v>2</v>
      </c>
      <c r="D2" s="2" t="s">
        <v>30</v>
      </c>
      <c r="E2" s="2" t="s">
        <v>31</v>
      </c>
    </row>
    <row r="3" spans="1:5">
      <c r="A3" s="3" t="s">
        <v>1025</v>
      </c>
    </row>
    <row r="4" spans="1:5">
      <c r="A4" s="4" t="s">
        <v>1026</v>
      </c>
      <c r="C4" s="7" t="n">
        <v>3936</v>
      </c>
    </row>
    <row r="5" spans="1:5">
      <c r="A5" s="4" t="s">
        <v>1027</v>
      </c>
      <c r="C5" s="6" t="n">
        <v>3615</v>
      </c>
      <c r="D5" s="7" t="n">
        <v>3936</v>
      </c>
    </row>
    <row r="6" spans="1:5">
      <c r="A6" s="4" t="s">
        <v>128</v>
      </c>
    </row>
    <row r="7" spans="1:5">
      <c r="A7" s="3" t="s">
        <v>1025</v>
      </c>
    </row>
    <row r="8" spans="1:5">
      <c r="A8" s="4" t="s">
        <v>1026</v>
      </c>
      <c r="C8" s="6" t="n">
        <v>3936</v>
      </c>
      <c r="D8" s="6" t="n">
        <v>4526</v>
      </c>
      <c r="E8" s="7" t="n">
        <v>4399</v>
      </c>
    </row>
    <row r="9" spans="1:5">
      <c r="A9" s="4" t="s">
        <v>1028</v>
      </c>
      <c r="C9" s="6" t="n">
        <v>1087</v>
      </c>
      <c r="D9" s="6" t="n">
        <v>999</v>
      </c>
      <c r="E9" s="6" t="n">
        <v>1279</v>
      </c>
    </row>
    <row r="10" spans="1:5">
      <c r="A10" s="4" t="s">
        <v>1029</v>
      </c>
      <c r="B10" s="4" t="s">
        <v>618</v>
      </c>
      <c r="C10" s="6" t="n">
        <v>172</v>
      </c>
      <c r="D10" s="6" t="n">
        <v>0</v>
      </c>
      <c r="E10" s="6" t="n">
        <v>0</v>
      </c>
    </row>
    <row r="11" spans="1:5">
      <c r="A11" s="4" t="s">
        <v>1030</v>
      </c>
      <c r="B11" s="4" t="s">
        <v>621</v>
      </c>
      <c r="C11" s="6" t="n">
        <v>-159</v>
      </c>
      <c r="D11" s="6" t="n">
        <v>-319</v>
      </c>
      <c r="E11" s="6" t="n">
        <v>-102</v>
      </c>
    </row>
    <row r="12" spans="1:5">
      <c r="A12" s="4" t="s">
        <v>1031</v>
      </c>
      <c r="B12" s="4" t="s">
        <v>630</v>
      </c>
      <c r="C12" s="6" t="n">
        <v>-1421</v>
      </c>
      <c r="D12" s="6" t="n">
        <v>-1270</v>
      </c>
      <c r="E12" s="6" t="n">
        <v>-1254</v>
      </c>
    </row>
    <row r="13" spans="1:5">
      <c r="A13" s="4" t="s">
        <v>1027</v>
      </c>
      <c r="C13" s="6" t="n">
        <v>3615</v>
      </c>
      <c r="D13" s="6" t="n">
        <v>3936</v>
      </c>
      <c r="E13" s="6" t="n">
        <v>4526</v>
      </c>
    </row>
    <row r="14" spans="1:5">
      <c r="A14" s="4" t="s">
        <v>1032</v>
      </c>
    </row>
    <row r="15" spans="1:5">
      <c r="A15" s="3" t="s">
        <v>1025</v>
      </c>
    </row>
    <row r="16" spans="1:5">
      <c r="A16" s="4" t="s">
        <v>1026</v>
      </c>
      <c r="C16" s="6" t="n">
        <v>3272</v>
      </c>
      <c r="D16" s="6" t="n">
        <v>3250</v>
      </c>
      <c r="E16" s="6" t="n">
        <v>3724</v>
      </c>
    </row>
    <row r="17" spans="1:5">
      <c r="A17" s="4" t="s">
        <v>1028</v>
      </c>
      <c r="C17" s="6" t="n">
        <v>1728</v>
      </c>
      <c r="D17" s="6" t="n">
        <v>622</v>
      </c>
      <c r="E17" s="6" t="n">
        <v>1044</v>
      </c>
    </row>
    <row r="18" spans="1:5">
      <c r="A18" s="4" t="s">
        <v>1030</v>
      </c>
      <c r="B18" s="4" t="s">
        <v>621</v>
      </c>
      <c r="C18" s="6" t="n">
        <v>-160</v>
      </c>
      <c r="D18" s="6" t="n">
        <v>-194</v>
      </c>
      <c r="E18" s="6" t="n">
        <v>-88</v>
      </c>
    </row>
    <row r="19" spans="1:5">
      <c r="A19" s="4" t="s">
        <v>1031</v>
      </c>
      <c r="B19" s="4" t="s">
        <v>632</v>
      </c>
      <c r="C19" s="6" t="n">
        <v>-1300</v>
      </c>
      <c r="D19" s="6" t="n">
        <v>-406</v>
      </c>
      <c r="E19" s="6" t="n">
        <v>-1430</v>
      </c>
    </row>
    <row r="20" spans="1:5">
      <c r="A20" s="4" t="s">
        <v>1027</v>
      </c>
      <c r="C20" s="6" t="n">
        <v>3540</v>
      </c>
      <c r="D20" s="6" t="n">
        <v>3272</v>
      </c>
      <c r="E20" s="6" t="n">
        <v>3250</v>
      </c>
    </row>
    <row r="21" spans="1:5">
      <c r="A21" s="4" t="s">
        <v>1033</v>
      </c>
    </row>
    <row r="22" spans="1:5">
      <c r="A22" s="3" t="s">
        <v>1025</v>
      </c>
    </row>
    <row r="23" spans="1:5">
      <c r="A23" s="4" t="s">
        <v>1026</v>
      </c>
      <c r="C23" s="6" t="n">
        <v>5699</v>
      </c>
      <c r="D23" s="6" t="n">
        <v>7243</v>
      </c>
      <c r="E23" s="6" t="n">
        <v>4719</v>
      </c>
    </row>
    <row r="24" spans="1:5">
      <c r="A24" s="4" t="s">
        <v>1028</v>
      </c>
      <c r="C24" s="6" t="n">
        <v>734</v>
      </c>
      <c r="D24" s="6" t="n">
        <v>-636</v>
      </c>
      <c r="E24" s="6" t="n">
        <v>2239</v>
      </c>
    </row>
    <row r="25" spans="1:5">
      <c r="A25" s="4" t="s">
        <v>1030</v>
      </c>
      <c r="B25" s="4" t="s">
        <v>621</v>
      </c>
      <c r="C25" s="6" t="n">
        <v>-549</v>
      </c>
      <c r="D25" s="6" t="n">
        <v>-908</v>
      </c>
      <c r="E25" s="6" t="n">
        <v>285</v>
      </c>
    </row>
    <row r="26" spans="1:5">
      <c r="A26" s="4" t="s">
        <v>1027</v>
      </c>
      <c r="C26" s="7" t="n">
        <v>5884</v>
      </c>
      <c r="D26" s="7" t="n">
        <v>5699</v>
      </c>
      <c r="E26" s="7" t="n">
        <v>7243</v>
      </c>
    </row>
    <row r="27" spans="1:5">
      <c r="A27" t="n"/>
    </row>
    <row r="28" spans="1:5">
      <c r="A28" s="4" t="s">
        <v>618</v>
      </c>
      <c r="B28" s="4" t="s">
        <v>1034</v>
      </c>
    </row>
    <row r="29" spans="1:5">
      <c r="A29" s="4" t="s">
        <v>621</v>
      </c>
      <c r="B29" s="4" t="s">
        <v>1035</v>
      </c>
    </row>
    <row r="30" spans="1:5">
      <c r="A30" s="4" t="s">
        <v>630</v>
      </c>
      <c r="B30" s="4" t="s">
        <v>1036</v>
      </c>
    </row>
    <row r="31" spans="1:5">
      <c r="A31" s="4" t="s">
        <v>632</v>
      </c>
      <c r="B31" s="4" t="s">
        <v>1037</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80</v>
      </c>
      <c r="B1" s="2" t="s">
        <v>1</v>
      </c>
    </row>
    <row r="2" spans="1:4">
      <c r="B2" s="2" t="s">
        <v>2</v>
      </c>
      <c r="C2" s="2" t="s">
        <v>30</v>
      </c>
      <c r="D2" s="2" t="s">
        <v>31</v>
      </c>
    </row>
    <row r="3" spans="1:4">
      <c r="A3" s="3" t="s">
        <v>181</v>
      </c>
    </row>
    <row r="4" spans="1:4">
      <c r="A4" s="4" t="s">
        <v>182</v>
      </c>
      <c r="B4" s="6" t="n">
        <v>23160</v>
      </c>
      <c r="C4" s="6" t="n">
        <v>46152</v>
      </c>
      <c r="D4" s="6" t="n">
        <v>9457</v>
      </c>
    </row>
    <row r="5" spans="1:4">
      <c r="A5" s="4" t="s">
        <v>183</v>
      </c>
      <c r="B5" s="8" t="n">
        <v>0.8</v>
      </c>
      <c r="C5" s="8" t="n">
        <v>0.78</v>
      </c>
      <c r="D5" s="8" t="n">
        <v>0.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Significant Accounti</vt:lpstr>
      <vt:lpstr>Newly Adopted Accounting Princi</vt:lpstr>
      <vt:lpstr>Management Actions</vt:lpstr>
      <vt:lpstr>Divestiture (Notes)</vt:lpstr>
      <vt:lpstr>Inventories</vt:lpstr>
      <vt:lpstr>Assets and Liabilities Held for</vt:lpstr>
      <vt:lpstr>Property, Plant and Equipment</vt:lpstr>
      <vt:lpstr>Goodwill and Intangible Assets</vt:lpstr>
      <vt:lpstr>Debt</vt:lpstr>
      <vt:lpstr>Other Current Liabilities</vt:lpstr>
      <vt:lpstr>Derivatives (Notes)</vt:lpstr>
      <vt:lpstr>Fair Value Measurements</vt:lpstr>
      <vt:lpstr>Retirement Benefit Plans</vt:lpstr>
      <vt:lpstr>Shareholders' Equity</vt:lpstr>
      <vt:lpstr>Commitments and Contingencies</vt:lpstr>
      <vt:lpstr>Income Taxes</vt:lpstr>
      <vt:lpstr>Share-Based Compensation</vt:lpstr>
      <vt:lpstr>Earnings Per Share</vt:lpstr>
      <vt:lpstr>Segment Reporting</vt:lpstr>
      <vt:lpstr>Consolidated Quarterly Data</vt:lpstr>
      <vt:lpstr>Related Party Transactions</vt:lpstr>
      <vt:lpstr>Subsequent Event (Notes)</vt:lpstr>
      <vt:lpstr>Schedule II Valuation and Quali</vt:lpstr>
      <vt:lpstr>Summary of Significant Accoun32</vt:lpstr>
      <vt:lpstr>Management Actions (Tables)</vt:lpstr>
      <vt:lpstr>Inventories (Tables)</vt:lpstr>
      <vt:lpstr>Assets and Liabilities Held f35</vt:lpstr>
      <vt:lpstr>Property, Plant and Equipment (</vt:lpstr>
      <vt:lpstr>Goodwill and Intangible Assets </vt:lpstr>
      <vt:lpstr>Debt (Tables)</vt:lpstr>
      <vt:lpstr>Other Current Liabilities (Tabl</vt:lpstr>
      <vt:lpstr>Derivatives (Tables)</vt:lpstr>
      <vt:lpstr>Fair Value Measurements (Tables</vt:lpstr>
      <vt:lpstr>Retirement Benefit Plans (Table</vt:lpstr>
      <vt:lpstr>Shareholders' Equity (Tables)</vt:lpstr>
      <vt:lpstr>Commitments and Contingencies (</vt:lpstr>
      <vt:lpstr>Income Taxes (Tables)</vt:lpstr>
      <vt:lpstr>Share-Based Compensation (Table</vt:lpstr>
      <vt:lpstr>Earnings Per Share (Tables)</vt:lpstr>
      <vt:lpstr>Segment Reporting (Tables)</vt:lpstr>
      <vt:lpstr>Consolidated Quarterly Data (Ta</vt:lpstr>
      <vt:lpstr>Summary of Significant Accoun50</vt:lpstr>
      <vt:lpstr>Management Actions (Details)</vt:lpstr>
      <vt:lpstr>Management Actions Narrative (D</vt:lpstr>
      <vt:lpstr>Divestiture (Details)</vt:lpstr>
      <vt:lpstr>Inventories (Details)</vt:lpstr>
      <vt:lpstr>Assets and Liabilities Held f55</vt:lpstr>
      <vt:lpstr>Property, Plant and Equipment56</vt:lpstr>
      <vt:lpstr>Goodwill and Intangible Asset57</vt:lpstr>
      <vt:lpstr>Debt Part 1 (Details)</vt:lpstr>
      <vt:lpstr>Debt Part 2 (Details)</vt:lpstr>
      <vt:lpstr>Other Current Liabilities (Deta</vt:lpstr>
      <vt:lpstr>Derivatives Details 1</vt:lpstr>
      <vt:lpstr>Derivatives Details 2</vt:lpstr>
      <vt:lpstr>Fair Value Measurements (Detail</vt:lpstr>
      <vt:lpstr>Retirement Benefit Plans Part 1</vt:lpstr>
      <vt:lpstr>Retirement Benefit Plans Part 2</vt:lpstr>
      <vt:lpstr>Shareholders' Equity Part 1 (De</vt:lpstr>
      <vt:lpstr>Shareholders' Equity Part 2 (De</vt:lpstr>
      <vt:lpstr>Commitments and Contingencies68</vt:lpstr>
      <vt:lpstr>Income Taxes (Details)</vt:lpstr>
      <vt:lpstr>Share-Based Compensation (Detai</vt:lpstr>
      <vt:lpstr>Earnings Per Share (Details)</vt:lpstr>
      <vt:lpstr>Segment Reporting (Details)</vt:lpstr>
      <vt:lpstr>Consolidated Quarterly Data (De</vt:lpstr>
      <vt:lpstr>Schedule II 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7:07Z</dcterms:created>
  <dcterms:modified xmlns:dcterms="http://purl.org/dc/terms/" xmlns:xsi="http://www.w3.org/2001/XMLSchema-instance" xsi:type="dcterms:W3CDTF">2016-02-26T18:07:07Z</dcterms:modified>
  <dc:title xmlns:dc="http://purl.org/dc/elements/1.1/">Untitled</dc:title>
  <dc:description xmlns:dc="http://purl.org/dc/elements/1.1/"/>
  <dc:subject xmlns:dc="http://purl.org/dc/elements/1.1/"/>
  <cp:keywords/>
  <cp:category/>
</cp:coreProperties>
</file>